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Line of Credit - Bank" sheetId="12" state="visible" r:id="rId12"/>
    <sheet xmlns:r="http://schemas.openxmlformats.org/officeDocument/2006/relationships" name="Settlements Payable" sheetId="13" state="visible" r:id="rId13"/>
    <sheet xmlns:r="http://schemas.openxmlformats.org/officeDocument/2006/relationships" name="Note Payable - Seller" sheetId="14" state="visible" r:id="rId14"/>
    <sheet xmlns:r="http://schemas.openxmlformats.org/officeDocument/2006/relationships" name="Convertible and Promissory Note" sheetId="15" state="visible" r:id="rId15"/>
    <sheet xmlns:r="http://schemas.openxmlformats.org/officeDocument/2006/relationships" name="Convertible Notes Payable and A" sheetId="16" state="visible" r:id="rId16"/>
    <sheet xmlns:r="http://schemas.openxmlformats.org/officeDocument/2006/relationships" name="Notes and Loans Payable" sheetId="17" state="visible" r:id="rId17"/>
    <sheet xmlns:r="http://schemas.openxmlformats.org/officeDocument/2006/relationships" name="Stockholders' Deficit" sheetId="18" state="visible" r:id="rId18"/>
    <sheet xmlns:r="http://schemas.openxmlformats.org/officeDocument/2006/relationships" name="Defined Contribution Plan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ounts Receivable (Tables)" sheetId="27" state="visible" r:id="rId27"/>
    <sheet xmlns:r="http://schemas.openxmlformats.org/officeDocument/2006/relationships" name="Convertible and Promissory No_2" sheetId="28" state="visible" r:id="rId28"/>
    <sheet xmlns:r="http://schemas.openxmlformats.org/officeDocument/2006/relationships" name="Convertible Notes Payable and_2" sheetId="29" state="visible" r:id="rId29"/>
    <sheet xmlns:r="http://schemas.openxmlformats.org/officeDocument/2006/relationships" name="Notes and Loans Payable (Tables" sheetId="30" state="visible" r:id="rId30"/>
    <sheet xmlns:r="http://schemas.openxmlformats.org/officeDocument/2006/relationships" name="Stockholders' Deficit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Nature of Operations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counts Receivable (Details)" sheetId="39" state="visible" r:id="rId39"/>
    <sheet xmlns:r="http://schemas.openxmlformats.org/officeDocument/2006/relationships" name="Accounts  Receivable (Details) " sheetId="40" state="visible" r:id="rId40"/>
    <sheet xmlns:r="http://schemas.openxmlformats.org/officeDocument/2006/relationships" name="Inventory (Details)" sheetId="41" state="visible" r:id="rId41"/>
    <sheet xmlns:r="http://schemas.openxmlformats.org/officeDocument/2006/relationships" name="Intangible Assets (Details)" sheetId="42" state="visible" r:id="rId42"/>
    <sheet xmlns:r="http://schemas.openxmlformats.org/officeDocument/2006/relationships" name="Line of Credit - Bank (Details)" sheetId="43" state="visible" r:id="rId43"/>
    <sheet xmlns:r="http://schemas.openxmlformats.org/officeDocument/2006/relationships" name="Settlements Payable (Details)" sheetId="44" state="visible" r:id="rId44"/>
    <sheet xmlns:r="http://schemas.openxmlformats.org/officeDocument/2006/relationships" name="Note Payable - Seller (Details)" sheetId="45" state="visible" r:id="rId45"/>
    <sheet xmlns:r="http://schemas.openxmlformats.org/officeDocument/2006/relationships" name="Convertible and Promissory No_3" sheetId="46" state="visible" r:id="rId46"/>
    <sheet xmlns:r="http://schemas.openxmlformats.org/officeDocument/2006/relationships" name="Convertible and Promissory No_4" sheetId="47" state="visible" r:id="rId47"/>
    <sheet xmlns:r="http://schemas.openxmlformats.org/officeDocument/2006/relationships" name="Convertible Notes Payable and_3" sheetId="48" state="visible" r:id="rId48"/>
    <sheet xmlns:r="http://schemas.openxmlformats.org/officeDocument/2006/relationships" name="Convertible Notes Payable and_4" sheetId="49" state="visible" r:id="rId49"/>
    <sheet xmlns:r="http://schemas.openxmlformats.org/officeDocument/2006/relationships" name="Notes and Loans Payable (Detail" sheetId="50" state="visible" r:id="rId50"/>
    <sheet xmlns:r="http://schemas.openxmlformats.org/officeDocument/2006/relationships" name="Notes and Loans Payable (Deta_2" sheetId="51" state="visible" r:id="rId51"/>
    <sheet xmlns:r="http://schemas.openxmlformats.org/officeDocument/2006/relationships" name="Stockholders' Deficit (Details)" sheetId="52" state="visible" r:id="rId52"/>
    <sheet xmlns:r="http://schemas.openxmlformats.org/officeDocument/2006/relationships" name="Stockholders' Deficit (Detail_2" sheetId="53" state="visible" r:id="rId53"/>
    <sheet xmlns:r="http://schemas.openxmlformats.org/officeDocument/2006/relationships" name="Stockholders' Deficit (Detail_3" sheetId="54" state="visible" r:id="rId54"/>
    <sheet xmlns:r="http://schemas.openxmlformats.org/officeDocument/2006/relationships" name="Defined Contribution Plans (Det" sheetId="55" state="visible" r:id="rId55"/>
    <sheet xmlns:r="http://schemas.openxmlformats.org/officeDocument/2006/relationships" name="Related Party Transactions (Det"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Income Taxes (Details) - Sche_3"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Commitments and Contingencies_4" sheetId="63" state="visible" r:id="rId63"/>
    <sheet xmlns:r="http://schemas.openxmlformats.org/officeDocument/2006/relationships" name="Concentration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Sep. 30, 2021</t>
        </is>
      </c>
      <c r="C2" s="2" t="inlineStr">
        <is>
          <t>Dec. 20, 2021</t>
        </is>
      </c>
      <c r="D2" s="2" t="inlineStr">
        <is>
          <t>Mar. 31, 2021</t>
        </is>
      </c>
    </row>
    <row r="3">
      <c r="A3" s="3" t="inlineStr">
        <is>
          <t>Document Information Line Items</t>
        </is>
      </c>
    </row>
    <row r="4">
      <c r="A4" s="4" t="inlineStr">
        <is>
          <t>Entity Registrant Name</t>
        </is>
      </c>
      <c r="B4" s="4" t="inlineStr">
        <is>
          <t>BANTEC, INC.</t>
        </is>
      </c>
    </row>
    <row r="5">
      <c r="A5" s="4" t="inlineStr">
        <is>
          <t>Document Type</t>
        </is>
      </c>
      <c r="B5" s="4" t="inlineStr">
        <is>
          <t>10-K</t>
        </is>
      </c>
    </row>
    <row r="6">
      <c r="A6" s="4" t="inlineStr">
        <is>
          <t>Current Fiscal Year End Date</t>
        </is>
      </c>
      <c r="B6" s="4" t="inlineStr">
        <is>
          <t>--09-30</t>
        </is>
      </c>
    </row>
    <row r="7">
      <c r="A7" s="4" t="inlineStr">
        <is>
          <t>Entity Common Stock, Shares Outstanding</t>
        </is>
      </c>
      <c r="C7" s="5" t="n">
        <v>2693360585</v>
      </c>
    </row>
    <row r="8">
      <c r="A8" s="4" t="inlineStr">
        <is>
          <t>Entity Public Float</t>
        </is>
      </c>
      <c r="D8" s="6" t="n">
        <v>19423527</v>
      </c>
    </row>
    <row r="9">
      <c r="A9" s="4" t="inlineStr">
        <is>
          <t>Amendment Flag</t>
        </is>
      </c>
      <c r="B9" s="4" t="inlineStr">
        <is>
          <t>false</t>
        </is>
      </c>
    </row>
    <row r="10">
      <c r="A10" s="4" t="inlineStr">
        <is>
          <t>Entity Central Index Key</t>
        </is>
      </c>
      <c r="B10" s="4" t="inlineStr">
        <is>
          <t>0001704795</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Sep. 30,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5789</t>
        </is>
      </c>
    </row>
    <row r="25">
      <c r="A25" s="4" t="inlineStr">
        <is>
          <t>Entity Incorporation, State or Country Code</t>
        </is>
      </c>
      <c r="B25" s="4" t="inlineStr">
        <is>
          <t>DE</t>
        </is>
      </c>
    </row>
    <row r="26">
      <c r="A26" s="4" t="inlineStr">
        <is>
          <t>Entity Tax Identification Number</t>
        </is>
      </c>
      <c r="B26" s="4" t="inlineStr">
        <is>
          <t>30-0967943</t>
        </is>
      </c>
    </row>
    <row r="27">
      <c r="A27" s="4" t="inlineStr">
        <is>
          <t>Entity Address, Address Line One</t>
        </is>
      </c>
      <c r="B27" s="4" t="inlineStr">
        <is>
          <t>195 Paterson Avenue</t>
        </is>
      </c>
    </row>
    <row r="28">
      <c r="A28" s="4" t="inlineStr">
        <is>
          <t>Entity Address, City or Town</t>
        </is>
      </c>
      <c r="B28" s="4" t="inlineStr">
        <is>
          <t>Little Falls</t>
        </is>
      </c>
    </row>
    <row r="29">
      <c r="A29" s="4" t="inlineStr">
        <is>
          <t>Entity Address, State or Province</t>
        </is>
      </c>
      <c r="B29" s="4" t="inlineStr">
        <is>
          <t>NJ</t>
        </is>
      </c>
    </row>
    <row r="30">
      <c r="A30" s="4" t="inlineStr">
        <is>
          <t>Entity Address, Postal Zip Code</t>
        </is>
      </c>
      <c r="B30" s="4" t="inlineStr">
        <is>
          <t>07424</t>
        </is>
      </c>
    </row>
    <row r="31">
      <c r="A31" s="4" t="inlineStr">
        <is>
          <t>City Area Code</t>
        </is>
      </c>
      <c r="B31" s="4" t="inlineStr">
        <is>
          <t>(203)</t>
        </is>
      </c>
    </row>
    <row r="32">
      <c r="A32" s="4" t="inlineStr">
        <is>
          <t>Local Phone Number</t>
        </is>
      </c>
      <c r="B32" s="4" t="inlineStr">
        <is>
          <t>220-2296</t>
        </is>
      </c>
    </row>
    <row r="33">
      <c r="A33" s="4" t="inlineStr">
        <is>
          <t>Title of 12(g) Security</t>
        </is>
      </c>
      <c r="B33" s="4" t="inlineStr">
        <is>
          <t>COMMON STOCK, $0.0001 PAR VALU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Sep. 30, 2021</t>
        </is>
      </c>
    </row>
    <row r="3">
      <c r="A3" s="3" t="inlineStr">
        <is>
          <t>Inventory Disclosure [Abstract]</t>
        </is>
      </c>
    </row>
    <row r="4">
      <c r="A4" s="4" t="inlineStr">
        <is>
          <t>INVENTORY</t>
        </is>
      </c>
      <c r="B4" s="4" t="inlineStr">
        <is>
          <t>NOTE 4 - INVENTORY At September 30, 2021 and 2020, inventory consists
of finished goods and was valued at $61,837 and $44,599, respectively. No inventory reserve was deemed necessary at September 30,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NOTE 5 - INTANGIBLE ASSETS The Company acquired a patent for a new product
during the year ended September 30, 2021. The Company capitalized acquisition and related legal fees related to the patent totaling $44,650.
The capitalized amount will be amortized over the next three fiscal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 - Bank</t>
        </is>
      </c>
      <c r="B1" s="2" t="inlineStr">
        <is>
          <t>12 Months Ended</t>
        </is>
      </c>
    </row>
    <row r="2">
      <c r="B2" s="2" t="inlineStr">
        <is>
          <t>Sep. 30, 2021</t>
        </is>
      </c>
    </row>
    <row r="3">
      <c r="A3" s="3" t="inlineStr">
        <is>
          <t>Line of Credit Facility [Abstract]</t>
        </is>
      </c>
    </row>
    <row r="4">
      <c r="A4" s="4" t="inlineStr">
        <is>
          <t>LINE OF CREDIT - BANK</t>
        </is>
      </c>
      <c r="B4" s="4" t="inlineStr">
        <is>
          <t>NOTE 6 - LINE OF CREDIT
- BANK The Company has a revolving line of credit with
a financial institution, which balance is due on demand and principal payments are due monthly at 1/60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ttlements Payable</t>
        </is>
      </c>
      <c r="B1" s="2" t="inlineStr">
        <is>
          <t>12 Months Ended</t>
        </is>
      </c>
    </row>
    <row r="2">
      <c r="B2" s="2" t="inlineStr">
        <is>
          <t>Sep. 30, 2021</t>
        </is>
      </c>
    </row>
    <row r="3">
      <c r="A3" s="3" t="inlineStr">
        <is>
          <t>Disclosure of Settlement Liabilities [Abstract]</t>
        </is>
      </c>
    </row>
    <row r="4">
      <c r="A4" s="4" t="inlineStr">
        <is>
          <t>SETTLEMENTS PAYABLE</t>
        </is>
      </c>
      <c r="B4" s="4" t="inlineStr">
        <is>
          <t>NOTE 7 - SETTLEMENTS PAYABLE On July 20, 2018, the Company entered into a settlement
agreement with a collection agent for American Express relating to $127,056 of past due charges. The agreement provides for initial payment
of $12,706, monthly payments of $6,500 and final payment on January 27, 2020 of $3,850. The amount due at September 30, 2021, and 2020,
was $42,850, and $42,850, respectively. Under the terms of the stipulation and settlement agreement, this debt is in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 Seller</t>
        </is>
      </c>
      <c r="B1" s="2" t="inlineStr">
        <is>
          <t>12 Months Ended</t>
        </is>
      </c>
    </row>
    <row r="2">
      <c r="B2" s="2" t="inlineStr">
        <is>
          <t>Sep. 30, 2021</t>
        </is>
      </c>
    </row>
    <row r="3">
      <c r="A3" s="3" t="inlineStr">
        <is>
          <t>Debt Disclosure [Abstract]</t>
        </is>
      </c>
    </row>
    <row r="4">
      <c r="A4" s="4" t="inlineStr">
        <is>
          <t>NOTE PAYABLE - SELLER</t>
        </is>
      </c>
      <c r="B4" s="4" t="inlineStr">
        <is>
          <t>NOTE 8 -
NOTE PAYABLE – SELLER In connection with the acquisition of Howco in
September 2016, the Company issued a note payable in the amount of $900,000 to the sellers of Howco. The note matured on September 9,
2017 and bears interest at 5.50% per annum. The note requires payment of unpaid principal and interest upon maturity. The note is secured
by all assets of Howco Distribution Co. and subordinated to the Senior Secured Credit Facility discussed below. The note is currently
in default and the default interest rate is 8% per annum. At September 30, 2021 and September 30, 2020, the principal and accrued interest
on this note amounted to $873,000, $340,663 and $900,000, and $269,68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and Promissory Notes Payable – Related Party Officer and his Affiliates</t>
        </is>
      </c>
      <c r="B1" s="2" t="inlineStr">
        <is>
          <t>12 Months Ended</t>
        </is>
      </c>
    </row>
    <row r="2">
      <c r="B2" s="2" t="inlineStr">
        <is>
          <t>Sep. 30, 2021</t>
        </is>
      </c>
    </row>
    <row r="3">
      <c r="A3" s="3" t="inlineStr">
        <is>
          <t>Convertible Notes Payble For Related Parties [Abstract]</t>
        </is>
      </c>
    </row>
    <row r="4">
      <c r="A4" s="4" t="inlineStr">
        <is>
          <t>CONVERTIBLE AND PROMISSORY NOTES PAYABLE – RELATED PARTY OFFICER AND HIS AFFILIATES</t>
        </is>
      </c>
      <c r="B4" s="4" t="inlineStr">
        <is>
          <t>NOTE 9 - CONVERTIBLE AND PROMISSORY NOTES PAYABLE – RELATED
PARTY OFFICER AND HIS AFFILIATES Convertible Notes The related party officer and his affiliates convertible
notes balance consisted of the following at September 30, 2021 and 2020:
2021 2020
Principal $ - $ 945,227
Premiums - 846,085
Total - 1,791,312
Current portion, including premiums - -
Long term $ - $ 1,791,312 Most of the related party convertible notes included
a cross-default clause which in event of a default on another note holder’s note causes a default on the related party notes. The
Company and the respective note holders have amended those notes effective September 30, 2020 to remove the clauses. The Company has a $840,000 convertible note payable
(“Note 1”) to a related party entity controlled by the Company’s CEO. Note 1 bear interest at an annual rate of 7% with
an original maturity date of June 11, 2017, which has been extended to June 11, 2022, at which time all unpaid principal and interest
is due. The holder of Note 1 has the option to convert the outstanding principal and accrued interest, in whole or in part, into shares
of common stock at a conversion price equal to the volume weighted average price per share of common stock for the 30-day period prior
to conversion. On April 15, 2020, the Company amended the above
Note 1 first issued to AIG and subsequently assigned to Pike Falls LLC (entities controlled by the Company’s CEO) in amount of $840,000,
with a principal and accrued interest balance of $688,444, and $210,409, respectively at June 30, 2020. The amendment changes conversion
terms, which now state the note principal and interest may be converted to common stock at 50% of the lowest closing bid price during
the thirty days prior to conversion, increases the interest rate to 10%, and has a maturity date of January 7, 2022. The change in conversion
terms has been treated as a debt extinguishment and the modified note is treated as stock settled debt under ASC 480, and a put premium
of $688,444 was recognized with a charge to loss on debt extinguishment. The principal balance was $377,194 and accrued interest was $221,323
at September 30, 2020. As of September 30, 2021, Note 1 principal has been fully converted or paid in cash along with accrued interest
of $224,370, and the accrued interest balance was $0 as of September 30, 2021. $377,194, related to put premiums was recognized as a gain
on extinguishment of debt during the year ended September 30, 2021. The Company has a convertible note payable (for
an unspecified amount) with the Company’s CEO. This line of credit (“LoC”) bears interest at an annual rate of 7% with
a maturity date of December 31, 2017, at which time all unpaid principal and interest was due. On December 15, 2017 the due date was extended
to July 2, 2018 and then in July, 2018, the due date was extended to June 30, 2019, and on December 23, 2018 the maturity date of the
LoC was extended to September 23, 2024. The holder of the LoC has the option to convert the outstanding principal and accrued interest,
in whole or in part, into shares of common stock at a conversion price equal to the volume weighted average price per share of common
stock for the 30-day period prior to conversion. This LoC is considered a stock settled debt in accordance with ASC 480 and the fixed
monetary amount is equal to the principal amount based on the conversion formula. During the year ended September 30, 2020 the Company
was advanced $64,940 and repaid $132,803, on this LoC. As of September 30, 2020, the LoC had not been converted and the balance was $99,142,
and accrued interest was $31,260. During the year ended September 30, 2021 the balance of the LoC principal was fully paid in cash along
with all accrued interest, totaling $32,900. On July 2, 2019, the Company issued a convertible
note payable (“Note 2”) to an affiliate of the Company’s CEO for $15,000 cash. The funds were paid directly to a vendor
to the Company. The note had an original maturity of June 9, 2020; however, the note was amended effective September 30, 2020 and the
new maturity is May 31, 2022. The note bears interest at 10% and may be converted into the Company’s common stock at 50% of the
lowest closing bid in the 20 trading days prior to notification of conversion. The Company accounted for the convertible promissory note
as stock settled debt under ASC 480 and recorded a debt premium of $15,000 with a charge to interest expense for the note. The note principal
and accrued interest ($2,155) was fully repaid during the year ended September 30, 2021 and put premium of $15,000, was recognized as
gain on debt extinguishment. Accrued interest was $0 at September 31, 2021 and $1,843, at September 30, 2020. On September 13, 2019, the Company issued a convertible
note payable to an entity controlled by the Company’s CEO for $17,000 in cash. The note had an original maturity of June 9, 2020.,
The note was amended, effective September 30, 2020, and the new maturity is May 31, 2022. The note bears interest at 10% and may be converted
to the Company’s common stock at 50% of the lowest closing bid in the 20 trading days prior to notification of conversion. The Company
has accounted for the convertible promissory note as stock settled debt under ASC 480 and recorded a debt premium of $17,000 with a charge
to interest expense for the notes. The note principal and accrued interest of $2,152 was fully repaid and a put premium of $17,000, was
recognized as gain on debt extinguishment during the year ended September 30, 2021. Accrued interest was $1,799, at September 30, 2020. On December 30, 2018 the Company issued a promissory
note to the CEO for a $400,000 in cash. The note bears interest at 12% per annum, matures on January 7, 2024 and required monthly payment
of principal of $5,000 with a balloon payment at maturity. On April 14, 2020, the Company amended the above note first issued to Michael
Bannon (the Company’s CEO) with a principal and interest balance of $367,500, and $76,619, respectively at September 30, 2020. The
amendment adds conversion terms, which state the note principal and interest may be converted to common stock at 50% of the lowest closing
bid price during thirty days prior to conversion, and reduces the interest rate to 10%, and extends the maturity date to January 7, 2024.
The change in conversion terms was treated as a debt extinguishment and the new note is considered a stock settled debt under ASC 480,
and a put premium of $367,500 was recognized with a charge to interest expense. The note principal and accrued interest of $83,133 was
fully repaid in cash during the year ended September 30, 2021 and a gain on debt extinguishment was recognized for the premium upon cash
repayment. The accrued interest balance was $76,619 at September 30, 2020. On January 19, 2019 the Company issued a, promissory
note to the CEO for a $200,000, cash loan. The note bears interest at 12% per annum, matures on September 23, 2021 and requires monthly
payments of $2,500 principal. On April 14, 2020, the Company amended the note with a principal and interest balance of $195,000, and $17,947.
The amendment adds conversion terms, which state the note principal and interest may be converted to common stock at 50% of the lowest
closing bid price during thirty days prior to conversion, and reduces the note interest rate to 10%, and extends the maturity date to
April 15, 2026. The change in conversion terms has been treated as a debt extinguishment and the new note is considered a stock settled
debt under ASC 480, and put premium of $195,000 has been recognized with a charge to loss on debt extinguishment. During 2020, $14,250
was repaid and $180,750 was converted to common stock. Accrued interest of $20,855 was repaid as of September 30, 2021. On July 1, 2019, Howco entered into a purchase
order financing agreement with an entity controlled by the Company’s CEO (“Pike Falls”) for cash advances to Howco.
The advances are to be for 100% of the face value of the purchase orders to be repaid with accounts receivable related to the sales of
the products underlying the purchase orders. Pike Falls receives 4% of the purchase price for the first 45 days and .00086% per day thereafter
on the unpaid balance. On April 15, 2020, the Company issued a convertible
note payable to Michael Bannon (the Company’s CEO) in the principal amount of $69,391, in replacement for the amounts owed to an
entity controlled by Mr. Bannon (above) The new note interest rate is 10%, and it matures on January 31, 2022. The new note principal
and interest may be converted into the Company’s common stock at 50% of the lowest closing bid price in the thirty days preceding
the conversion notice. This issuance was treated as a debt extinguishment of the old note and the new note conversion terms have been
treated as stock settled debt under ASC 480, and put premium of $69,391 was recognized with a charge to interest expense. The principal
and accrued interest was $69,391 and $5,332 respectively as of September 30, 2020. During the year ended September 30, 2021 the principal
and accrued interest of $6,206 was fully paid in cash and $69,391 was recognized as gain on extinguishment of debt. Other Notes Payable On December 22, 2020 a promissory note was issued
to the CEO by Howco for $50,000 having weekly payments of $2,580 for twenty-five weeks, which include a total of $14,500 of interest.
The principal and interest due were fully paid at September 30, 2021. On May 21, 2021 a promissory note was issued to
the CEO by Howco for $40,000 having weekly payments of $2,080 for twenty-five weeks, which include a total of $12,000 of interest. During
the year ended September 30, 2021, repayments of principal were $40,000 and interest of $8,308 were changed to Interest Expense and were
made reducing the principal balance to $0. Interest charged was reduced due to early repayment. On June 27, 2021 a promissory note was issued
to the CEO by Howco for $50,000 having weekly payments of $2,580 for twenty-five weeks, which include a total of $14,500 of interest.
During the year ended September 30, 2021, repayments of principal were $50,000 and interest of $6,692 were changed to Interest Expense
and were made reducing the principal balance to $0. Interest charged was reduced due to early repayment. On July 12, 2021 a promissory note was issued
to the CEO by Howco for $50,000 having weekly payments of $2,580 for twenty-five weeks, which include a total of $14,500 of interest.
During the year ended September 30, 2021, repayments of principal were $50,000 and interest of $6,135, were changed to interest expense
and were made reducing the principal balance to $0. During the year ended September 30, 2021, the
CEO extended short-term advances totaling $60,400, which were fully repaid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isory Fee Liabilities</t>
        </is>
      </c>
      <c r="B1" s="2" t="inlineStr">
        <is>
          <t>12 Months Ended</t>
        </is>
      </c>
    </row>
    <row r="2">
      <c r="B2" s="2" t="inlineStr">
        <is>
          <t>Sep. 30, 2021</t>
        </is>
      </c>
    </row>
    <row r="3">
      <c r="A3" s="3" t="inlineStr">
        <is>
          <t>Disclosure Of Convertible Notes Payable And Advisory Fee Liabilities [Abstract]</t>
        </is>
      </c>
    </row>
    <row r="4">
      <c r="A4" s="4" t="inlineStr">
        <is>
          <t>CONVERTIBLE NOTES PAYABLE AND ADVISORY FEE LIABILITIES</t>
        </is>
      </c>
      <c r="B4" s="4" t="inlineStr">
        <is>
          <t>NOTE 10 - CONVERTIBLE NOTES PAYABLE AND
ADVISORY FEE LIABILITIES The senior secured credit facility note balance
and convertible debt balances consisted of the following at September 30, 2021 and 2020:
September 30, September 30,
2021 2020
Principal $ 6,167,407 $ 6,473,702
Premiums 1,509,673 1,846,471
Unamortized discounts (14,440 ) (9,223 )
$ 7,662,640 $ 8,310,950 For the years ended September 30, 2021 and 2020,
amortization of debt discount on the above convertible notes amounted to $30,533 and $6,242, respectively. Senior Secured Credit Facility Note - Default On September 13, 2016, the Company entered into
a senior secured credit facility note with an investment fund for the acquisition of Howco. The Company can borrow up to $6,500,000, subject
to lender approval, with an initial convertible promissory note at closing of $3,500,000 (the “Note”). 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 In the event of default, the Note balance will bear interest at 25% per annum. In connection with this Agreement, the Company was
obligated to pay additional advisory fees of $850,000 payable in the form of cash or common stock in accordance with the terms of the
Agreement. The Company was also required to reserve 7,000 shares of common stock related to this transaction. The reserved shares will
be released upon the satisfaction of the loan. As of September 30, 2021, and September 30, 2020,
the Company had issued 539, shares of common stock in satisfaction of the $850,000 advisory fee in accordance with the terms of the agreement,
such shares being issued in September 2016. The proceeds from the sale of the 539, shares were to be applied to the $850,000 advisory
fee due. Based upon the value of the shares, at the time the lender sells the shares, the Company may be required to redeem unsold shares
for the difference between the $850,000 and the lender’s sales proceeds. Accordingly, the $850,000 was reflected as a current liability
through December 31, 2017. In January 2018, in connection with a settlement agreement (see below), the accrued advisory fee was reclassified
to the principal balance of the replacement Convertible Note. Through the date of the settlement agreement and through September 30, 2021
and September 30, 2020, the lender had not reported any proceeds from the sale of these shares (see below). Prior to the settlement agreement
in January 2018, notwithstanding anything contained in the Agreement to the contrary, in the event the Lender has not realized net proceeds
from the sale of Advisory Fee Shares equal to at least the Advisory Fee by the earlier to occur of: (A) September 13, 2017; (B) the occurrence
of an Event of Default; or (C) the Maturity Date, then at any time thereafter, the Lender shall have the right, upon written notice to
the Borrower, to require that the Borrower redeem all Advisory Fee Shares then in Lender’s possession for cash equal to the Advisory
Fee, less any cash proceeds received by the Lender from any previous sales of Advisory Fee Shares, if any within five (5) Business Days
from the date the Lender delivers such redemption notice to the Borrower. The Note is only convertible upon default or mutual
agreement by both parties at a conversion rate of 85% of the lowest of the daily volume weighted average price of the Company’s
common stock during the 5 business days immediately prior to the conversion date. At any time and from time to time while this Note is
outstanding, but only upon: (i) the occurrence of an Event of Default under any of the Loan Documents; or (ii) mutual agreement between
the Company and the Holder, this Note may be, at the sole option of the Holder, convertible into shares of the Company’s common
stock, in accordance with the terms and conditions of the Note. Upon liquidation by the Holder of Conversion Shares issued pursuant to
a conversion notice, provided that the Holder realizes a net amount from such liquidation equal to less than the conversion amount specified
in the relevant conversion notice, the Company shall issue to the Holder additional shares of the Company’s common stock equal to:
(i) the Conversion Amount specified in the relevant conversion notice; minus divided
by Once a default occurs, the Note and the $850,000
advisory fee payable will be accounted for as stock settled debt at its fixed monetary value. On March 13, 2017 the Company defaulted
on the monthly principal and interest payment of $298,341. Due to this default, as of June 30, 2017, the Company has accounted for the
embedded conversion option as stock settled debt and recorded a debt premium of $617,647 with a charge to interest expense, and the interest
rate increased to 25% (default rate). On March 28, 2017, the Company entered into an
additional agreement with the above senior secured credit facility lender to receive a range of advisory services for a total of $1,200,000
with no definitive terms or length of service which was expensed in fiscal 2017 and had been recorded as an accrued liability –
advisory fees through December 31, 2017. In connection with the settlement agreement discussed below, in January 2018, the advisory services
fees payable were reclassified to the principal balance of the replacement Convertible Note. On January 3, 2018, the Company entered into a
settlement agreement (the “Settlement Agreement”) and replacement note agreements with the investment fund related to a senior
secured credit facility note dated September 13, 2016. On the effective date of the Settlement Agreement, all amounts owed to the investment
fund aggregated $5,788,642 and consisted of a convertible promissory note of $3,500,000, accrued interest payable of $238,642, and accrued
advisory fees payable of $2,050,000. 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 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On October 30, 2018, TCA the Company’s senior
lender amended its credit facility which had been restructured in January 2018 when fees for advisory and other matters along with accrued
but unpaid interest were capitalized and separated into two notes, Note A having $1,000,000 principal and Note B having $4,788,642 both
having the same maturity terms, interest rates and conversion rights. Under the current amendment total amounts outstanding under the
notes along with accrued interest of $537,643 has been capitalized with the principal amount due of $6,018,192, $5,326,285 for Note B
and $691,907 for Note A. The restated note has the same conversion price discount and therefore continues to be stock settled debt under
ASC 480, an additional $94,878 was charged to interest with a credit to debt premium. The restated note accrues interest on the principal
balance at 12% per annum, includes amortization to the new maturity date of December 15, 2020. The amortization payments credited toward
the principal amount and accrued interest vary and include payments made under the 3(a)(10) settlement agreement with a third party related
to Note A. Economically the total principal and accrued interest outstanding remain unchanged as reported in the consolidated balance
sheet. All other terms including conversion rights and a make-whole provision in the case of a conversion shortfall remain the same as
stated in the footnotes above. On September 6, 2019, the Company received a default
notice on its payment obligations under the senior secured credit facility agreement from TCA. The Company has proposed a number of solutions
including refinancing the debt with other parties. The default was declared due to non-payment of monthly scheduled amortization (principal
and interest). TCA holds security interests in all assets of the Company including its subsidiary Howco. The Company is in negotiation
with the receiver appointed by the court related to the senior secured creditor’s claim and has proposed a preliminary settlement. At September 30, 2021 and September 30, 2020,
the principal of the Note B portion was $5,326,285 and accrued interest was $1,738,403 and $1,099,250 respectively and the Note A principal
subject to the 3(a) (10) court order was $421,587. During the year ended September 30, 2021, the Company has not paid interest or principal
and Livingston Asset Management (under the 3(a) (10) settlement) has not made any payments to TCA. On January 30, 2018 pursuant to the Liability
Purchase Term Sheet, the TCA Replacement Note A in the principal amount of $1,000,000 was acquired by Livingston Asset Management LLC
(“Livingston”) from the original lender. Principal of Replacement Note A is due to Livingston with all then accrued but unpaid
interest due to the original lender. In accordance with the terms of the Settlement Agreement, the Court was advised of the Company’s
intention to rely upon the exception to registration set forth in Section 3(a) (l0) of the Securities Act to support the issuance of its
common shares and the Court held a fairness hearing regarding the issuance on March 12, 2018. Following entry of an Order by the Court
which occurred on March 12, 2018, in settlement of the claims, the Company shall issue and deliver to Livingston shares of its common
stock (the “Settlement Shares”) in one or more tranches as necessary, and subject to adjustment and ownership limitations
as set forth in the Settlement Agreement, sufficient to generate proceeds such that the aggregate Remittance Amount equals the Claim Amount.
The Company will issue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is based on a discount of 40%. In the year ended September 30, 2021, there were
no 3(a) (10) issuances. As of September 30, 2021, there have been seventeen issuances under section 3(a) (10) of the Securities Act totaling
1,374,885 shares; 1,273,261, in 2019, and 101,624, in 2018, which have been recorded at par value with an equal charge to additional paid-in
capital. On November 17, 2019, 194,520 of the shares issued under the 3(a) (10) were cancelled at the request of Livingston. The value
originally recorded as a liability remains in the convertible note balance, until these shares have been sold and reported to the Company
by the lender as part of the Make-Whole provision at which time the proceeds value of such shares are reclassified to additional paid-in
capital. During the years ended September 30, 2018 and September 30, 2019, proceeds of $308,100 and $270,320, respectively were remitted
to TCA by Livingston and applied to reduce the liability with corresponding credits to additional paid in capital. $180,618 of debt premium
was credited to additional paid in capital in conjunction with the payments to TCA. At September 30, 2020 and September 30, 2021 the balance,
of $421,587 along with related debt premium of $281,054 are included in convertible notes payable on the balance sheet. On March 7, 2018 the Company entered into a placement
agent and advisory agreement with Scottsdale Capital Advisors in connection with the Livingston liability purchase term sheet executed
on November 15, 2017. 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 The note has not been converted
and the principal balance is $15,000, at September 30, 2021 and September 30, 2020 with $6,273, and $4,293, of accrued interest, respectively.
As the note has matured it is technically in default. Under the terms of the note no default interest or penalties accrue. Other Convertible Debt On June 1, 2018, the Company entered into a consulting
and services arrangement with Livingston Asset Management which has no stipulated term. The arrangement provides for financial management
services including accounting and related periodic reporting among other advisory services. Under the agreement the Company will issue
to Livingston Asset Management Convertible Fee Notes having principal of $12,500, interest of 10% per annum, maturity of six or seven
months. The notes are convertible into common shares at a discount of 50% to the lowest bid price in the 30 trading days immediately preceding
the notice of conversion. The notes were charged to professional fees for each corresponding service month. The Company has accounted
for the convertible promissory note as stock settled debt under ASC 480 and recorded a debt premium of $12,500 with a charge to interest
expense for each note. As of September 30, 2021, the following notes had been issued, assigned and converted as indicated: December 1, 2018, $12,500 principal, maturing
May 31, 2019 – partially converted, principal balance $10,375 at September, 30, 2019 – assigned to Alpha Capital Anstalt and
fully converted; January 1, 2019, $12,500 principal, maturing June
30, 2019 – assigned to Alpha Capital Anstalt and fully converted; February 1, 2019, $12,500 principal, maturing
July 31, 2019– assigned to Alpha Capital Anstalt and fully converted; March 1, 2019, $12,500 principal, maturing August
31, 2019– assigned to Alpha Capital Anstalt and fully converted; April 1, 2019, $12,500 principal, maturing September
30, 2019– assigned to Alpha Capital Anstalt and fully converted; May 1, 2019, $12,500 principal, maturing October
31, 2019– assigned to Alpha Capital Anstalt and fully converted; and June 1, 2019, $12,500 principal, maturing November
30, 2019– assigned to Alpha Capital Anstalt and fully converted. The notes were charged to professional fees for
each corresponding service month. The Company has accounted for each of the Convertible Fee Notes as stock settled debt under ASC 480
and recorded a debt premium of $12,500 each with a charge to interest expense. On September 30, 2019, the Company issued a convertible
note to Livingston Asset Management for $51,000 ($17,000, for each of the months from July to September, 2019), under the same interest
rate and conversion discount terms. The note matures on March 31, 2020. On November 1, 2019, Livingston Asset Management
LLC amended 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 The $85,375 of principal from the Livingston Asset
Management LLC notes issued December 1, 2018 through June 1, 2019, along with $8,475 of accrued interest were sold and assigned to Alpha
Capital Anstalt, on February 20, 2020. The assigned notes became convertible as of the date of the assignment by virtue of an agreement
between the Company and the new note holder. The terms of the notes provide for conversion of principal and accrued interest at a 50%
discount to the lowest closing bid price over the 20 days prior to conversion. The notes have been accounted for as stock settled debt
under ASC 480, and put premium of $93,850 has been recognized with a charge to interest expense. During the year ended September 30, 2020,
$2,200 of the principal was converted into common stock. The total accrued unpaid interest (also not converted) is $5,277 at September
30, 2020. The assigned notes are in default and there are cross-default terms in the original notes or the assignment documentation. Following
conversions during the year ended September 30, 2021 the principal balance was $0 at September 30, 2021 and $91,300 as of September 30,
2020. Accrued interest was $0 and $5,277 at September 30, 2021 and September 30, 2020, respectively. Put premiums of $91,300 were reclassified
to additional paid in capital during the year ended September 30, 2021. In April 2020, Livingston Asset Management LLC,
sold and assigned its September 30, 2019, promissory notes to Tri-Bridge Ventures, LLC. The principal balance of $51,000 and accrued interest
of $2,571 acquired at the date of the assignment. Tri-Bridge fully converted all principal and accrued interest by June 16, 2020. Under the terms of the June 1, 2018 consulting
and services agreement with Livingston Asset Management, LLC, as amended on July 1, 2019, Livingston is to receive $20,000, per month
including $3,000 cash and $17,000 in promissory notes. The notes bear interest of 10% per annum and mature in six month. The promissory
notes are convertible into shares of common stock at a discount of 50% of the lowest closing bid price during the 30 trading days prior
to conversion. The notes having a conversion feature are treated as stock settled debt under ASC 480 and a debt premium of $17,000 is
recognized as interest expense on note issuance date. During the year ended September 30, 2021, the October 1, 2020, November 1, 2020,
December 1, 2020 and January 1, 2020 notes were fully converted and Livingston agreed to forgive seven months (“February 1, 2020
through August 1, 2020”) of service including the cash payments due which were recorded as accounts payable. A gain on debt extinguishment
was recognized of $263,938 related to the principal, premiums and accrued interest during the year ended September 30, 2021. The specific
notes forgiven are indicated below. Convertible notes were issued to Livingston as
follows: January 1, 2020 - $17,000 non-convertible note
amended to original conversion terms, fully converted; February 1, 2020 - $17,000 note and accrued interest
forgiven; March 1, 2020 - $17,000 note and accrued interest
forgiven; April 1, 2020 - $17,000 note and accrued interest
forgiven; May 1, 2020, $17,000 note and accrued interest
forgiven; June 1, 2020 - $17,000 note and accrued interest
forgiven; July 1, 2020 - $17,000 note and accrued interest
forgiven; and August 1, 2020 - $17,000, note and accrued interest
forgiven. Livingston has given the Company forbearance on
fees beginning September 1, 2020 through June 1, 2021. Effective July 1, 2021 the agreement was amended changing the advisory fees to
$15,000 due on the first day of each month. Fees are to be paid in the form of a convertible note having a nine month maturity and conversion
discount of 50% of the lowest closing bid price during the 30 trading days prior to conversion. The principal balance was $45,000 and
$193,300 at September 30, 2021 and 2020, respectively. Accrued interest totaled $752 and $10,239 at September 30, 2021 and 2020, respectively. On August 29, 2018 the Company entered into an
agreement with a legal firm to provide securities related and other legal services which has no stipulated term. Under the agreement the
Company will issue convertible notes with varying principal amounts for services. The first note was issued on August 29, 2018, for $6,000,
interest of 12%, and a maturity date of February 28, 2019. The conversion feature allows for conversion into common shares at the lesser
of: 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s of the embedded conversion option derivatives were determined using the Binomial valuation model. $10,435 was recognized
as derivative liability with $6,000 charged to debt discount and $4,035 charged to derivative expense on issuance. The debt discount of
$6,000 was amortized to interest expense to the maturity date of the note. At March 31, 2019 the derivative fair value was determined
to have decreased to $8,881. As the note reached its maturity date no further fair value adjustments will be recorded. For the year ended
September 30, 2019, the $5,000, balance of the debt discount was charged to interest expense and debt discount balances was $0. During
the year ended September 30, 2021 the note principal was fully repaid in cash and the derivative liability was recognized as gain on extinguishment
of debt. The following notes have been issued to the law firm, each having six month term to maturity and 12% annual interest but a change
in the conversion terms such that a fixed discount of 50% of the lowest bid price in the 30 trading days immediately preceding the notice
of conversion. The notes have cross default provisions. The Company has accounted for the convertible promissory notes as stock settled
debt under ASC 480 and recorded debt premiums equal to the face value of the notes with a charge to interest expense. The note principal
amount was charged to professional fees during the month the note was issued. April 18, 2019, $6,000 – in default, sold
and assigned to Trillium Partners LP on May 28, 2020 and fully converted as of September 30, 2021; May 18, 2019, $6,000 – in default, sold
and assigned to Trillium Partners LP on May 28, 2020 and fully converted as of September 30, 2021; June 18, 2019, $6,000 – in default, sold
and assigned to Trillium Partners LP on May 28, 2020 and fully converted as of September 30, 2021; July 18, 2019, $6,000– assigned to Trillium
Partners LP on February 12, 2021 and fully converted as of September 30, 2021; August 18, 2019, $6,000– assigned to Trillium
Partners LP on February 12, 2021 and fully converted as of September 30, 2021; September 18, 2019, $6,000– assigned to
Trillium Partners LP on February 12, 2021 and fully converted as of September 30, 2021; October 18, 2019, $6,000– assigned to Trillium
Partners LP on February 12, 2021 and fully converted as of September 30, 2021; November 18, 2019, $6,000– assigned to Trillium
Partners LP on February 12, 2021 and fully converted as of September 30, 2021; December 18, 2019, $6,000– assigned to Trillium
Partners LP on February 12, 2021 and fully converted as of September 30, 2021; January 18, 2020, $6,000– assigned to Trillium
Partners LP on February 12, 2021 and fully converted as of September 30, 2021; March 18, 2020, $6,000 – assigned to Trillium
Partners LP on February 12, 2021 and fully converted as of September 30, 2021; April 18, 2020, $6,000– assigned to Trillium
Partners LP on February 12, 2021 and fully converted as of September 30, 2021; May 18, 2020, $6,000– assigned to Trillium
Partners LP on February 12, 2021 and fully converted as of September 30, 2021; June 18, 2020, $6,000– assigned to Trillium
Partners LP on February 12, 2021 and fully converted as of September 30, 2021; July 18, 2020, $6,000 - assigned to Trillium Partners
LP on February 12, 2021 and fully converted as of September 30, 2021; August 18, 2020, $6,000 – principal fully
repaid in cash; and September 18, 2020, $6,000– principal fully
repaid in cash. The principal balances owed under the agreement
as if September 30, 2021 and 2020 were $0, and $108,000 respectively. It is the Company’s intention to pay the
monthly fee in cash, therefore it expected that no new notes will be issued in conjunction with the monthly attorney service fees. On November 13, 2018, the Company issued a convertible
promissory note for $90,000 to a vendor in settlement of approximately $161,700 of past due amounts due for services. The note bears interest
at 5%, matures on June 30, 2019 and is convertible into the Company’s common stock at 50% of the lowest closing bid price during
the 20 trading days immediately preceding the notice of conversion. The note matured on June 30, 2019, there is no default penalty associated
with the note, nor are there any cross-default provisions in the note. The Company has accounted for the convertible promissory note as
stock settled debt under ASC 480 and recorded debt premium $90,000 with a charge to interest expense for the notes. The unconverted principal,
premium and accrued interest were $90,000, $90,000, and $14,993 as of September 30, 2020. At September 30, 2021 the principal, premium
and accrued interest were $90,000, $90,000, and $25,725. On November 9, 2017, the Company received a first
tranche payment of $75,500 under the terms of a Securities Purchase Agreement dated October 25, 2017, with Crown Bridge Partners, LLC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350. Under the terms of the note Crown Bridge was to
receive “right of first refusal” for any subsequent loans or notes to fund the Company. The Company violated this covenant
when funding was received from other sources without offering Crown Bridge the opportunity to participate. On December 20, 2017 the Company
cured this covenant violation by issuing 200 additional warrants which have the same exercise price and terms of the original warrants.
The warrants have full ratchet price protection and cashless exercise rights. The convertible note (the “Note”)
issued to Crown Bridge in 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 As of September 30, 2018 the note holder fully converted principal and accrued interest into common
shares. The debt premium on stock settled debt was fully recognized as additional paid in capital. On March 1, 2019, 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conversions during the year ended September
30, 2020 the principal balance and debt premium balances were reduced and the unamortized debt discount was $0, at September 30, 2020.
The principal was increased by charges of $17,500 for technical default effective during the year ended September 30, 2020 and an additional
put premium was calculated to be $26,250. The cross-default provisions of the note include defaults on any notes issued to third parties
including any issued subsequent to the issuance of this note. The default charge and the put premium were charged to interest expense
at June 30, 2020. The conversion discount increased to 60% as a result of the default. The principal and accrued interest were $2,766
and $6,464, respectively at September 30, 2021 and $2,766 and $6,187 at September 30, 2020. On March 4, 2019, the Company issued a convertible
promissory note to Redstart Holdings Corporation in the amount of $78,000. The note bears interest at 10%, matures on December 31, 2019,
includes legal fees of $3,000 and is convertible at 35% discount to the average of the lowest two prices observed in the 15 days prior
to the issuance of a conversion notice. The Company has accounted for the convertible promissory note as stock settled debt under ASC
480 and recorded debt premium $42,000 with a charge to interest expense for the notes. The fees charged were treated as debt discount
and will be amortized to financing expenses over the term of the note. During the three months ended Decemb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and Loans Payable</t>
        </is>
      </c>
      <c r="B1" s="2" t="inlineStr">
        <is>
          <t>12 Months Ended</t>
        </is>
      </c>
    </row>
    <row r="2">
      <c r="B2" s="2" t="inlineStr">
        <is>
          <t>Sep. 30, 2021</t>
        </is>
      </c>
    </row>
    <row r="3">
      <c r="A3" s="3" t="inlineStr">
        <is>
          <t>Payables and Accruals [Abstract]</t>
        </is>
      </c>
    </row>
    <row r="4">
      <c r="A4" s="4" t="inlineStr">
        <is>
          <t>NOTES AND LOANS PAYABLE</t>
        </is>
      </c>
      <c r="B4" s="4" t="inlineStr">
        <is>
          <t>NOTE 11 - NOTES AND LOANS PAYABLE The notes balance consisted of the following at
September 30, 2021 and 2020:
September 30, September 30,
Principal loans and notes $ 519,054 $ 990,305
Discounts (45,816 ) (87,054 )
Total 473,238 903,251
Less Current portion (170,036 ) 903,251
Non-current $ 303,202 $ - On June 1, 2018 the Company entered into a consulting
and services arrangement with Livingston Asset Management. The arrangement provides for financial management services including accounting
and related periodic reporting among other advisory services. The agreement was amended on July 1, 2019 regard payment terms. Under the
amended agreement the Company will issue to Livingston Asset Management Fee Notes having principal of $17,000, interest of 10% per annum,
maturity of six or seven months. The Company will also pay $3,000 in cash due on the first of each month. Following the assignments during
fiscal year 2020, to Alpha Capital Anstalt and TBV LLC, the principal and accrued interest of the promissory notes described below, held
by Livingston totaled, $85,000 and $6,760, respectively at September 30, 2020. During the year ended September 30, 2021, the
conversion terms associated with the original October, November, December and January notes below were reinstated and the notes and accrued
interest of $7,168, were converted into shares of common stock. The February note was forgiven by Livingston as of September 30, 2021.
Following conversions, forgiveness and reclassification, the principal balance was $0, as of September 30, 2021. On October 1, 2019,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nine months. At September 30, 2020, accrued interest was $1,637. Conversion terms of the original note were reinstated
and the note and accrued interest of $1,924 were fully converted into common stock during the year ended September 30, 2021. $17,000 was
charged to loss on debt extinguishment due to reinstatement of conversion feature treated as stock settled debt in accordance with ASC
480. On November 1, 2019,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nine months. At September 30, 2020, accrued interest was $1,495. Conversion terms were reinstated and the note and
accrued interest of $1,779 were fully converted into common stock during the year ended September 30, 2021. $17,000 was charged to loss
on debt extinguishment due to reinstatement of conversion feature treated as stock settled debt in accordance with ASC 480. On December 1, 2019,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six months. At September 30, 2020, accrued interest was $1,353. Conversion terms were reinstated and the note and
accrued interest of $1,770 were fully converted into common stock during the year ended September 30, 2021. $17,000 was charged to loss
on debt extinguishment due to reinstatement of conversion feature treated as stock settled debt in accordance with ASC 480. On January 1, 2020,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six months. The note principal balance was $17,000 at September 30, 2020 and accrued interest was $1,209. During
the year ended September 30, 2021, the principal and accrued interest were fully converted following an amendment to reinstate the original
conversion terms. On February 1, 2020, the Company issued a promissory
note to Livingston Asset Management LLC, for $17,000, under the terms of the agreement above. The note is now in default and there are
no cross-default provisions in the note. The principal amount was charged to professional fees on the issuance date. The note bears interest
at 10% and matures in nine months The note principal of $17,000 and accrued interest of $1,491 were forgiven at September 30, 2021 and
a gain on debt extinguishment was recognized for $18,491. On January 28, 2020, the Company’s subsidiary
Howco entered into a Payment Rights Purchase and Sale Agreement financing with EBF Partners, LLC, (merchant cash advance or “MCA”)
with a principal amount of $208,500. Howco received $147,355, in cash, net of original issue discount of $58,500, and legal and other
fees totaling $2,645, which was amortized to interest expense over the term of the financing. The CEO is a personal guarantor for the
MCA. Howco will make payments each business day by way of an ACH withdrawal of $1,489, for 140 payments. The loan is secured by receipts
from future revenue transactions. The principal balance was fully repaid as of September 30, 2020. On April 7, 2020, the Company through Howco, entered
into a bank loan which is guaranteed by the Small Business Administration under the Paycheck Protection Plan for $220,710. The loan has
a maturity of 24 months and an interest rate of .98%, which starts accruing on April 7, 2020. The loan will be forgiven provided the terms
of forgiveness upon submission of a valid application for loan forgiveness when approved by the agent bank. The terms call for Howco to
use 75% of the funded amount for payroll costs. Howco has put in place controls designed to ensure compliance with the terms of forgiveness.
On January 20, 2021 the Company was notified by its bank that the Small Business Administration authorized full forgiveness of its Paycheck
Protection Program Loan in the amount of $220,710. The forgiveness of debt was recognized as a gain on debt extinguishment for the amount
forgiven. On June 2, 2020, the Company entered into a financing
arrangement through its subsidiary Howco with Fora Financial Business Loans, LLC. Howco received $150,000, net of discounts totaling $60,000,
less legal and underwriting fees of $3,750 and prior loan payoff amount of $40,975. A total of $210,000 was to be paid by direct debit
of Howco’s bank account of $854, for 245 daily installments payments. The Company will recognize a principal amount of $210,000
with debt discounts of $63,750, and liquidate the principal balance and related discounts from the 2019 financing. The Company’s
CEO is a personal guarantor on financing facility. At September 30, 2020, the principal balance was $140,854, with unamortized debt discount
of $28,944, having a net balance of $111,910. As of December 31, 2020, the principal balance was $87,927, with unamortized debt discount
of $11,473, having a net balance of $76,454. The balance of $75,975 on January 26, 2021 was fully liquidated upon funding of the IOU note
discussed below. On June 17, 2020, the Company through Howco, entered
into a loan directly with the Small Business Administration for $150,000. The loan term is thirty years and begins amortization one year
from the date of promissory note to be issued upon funding. Amortization payments are $731 per month and include interest and principal
of 3.75% from the date of funding. The loan is secured by the assets of Howco. As of September 30, 2021 and September 30, 2020, the principal
balance is $150,000. As of September 30, 2021, $1,588 is classified as current. On August 25, 2020, the Company entered into a
financing arrangement through its subsidiary Howco with IOU Central Inc. Howco received $199,405 less fees of $595 and Original Issue
Discount of $22,000 and deferred finance charges of $47,606, for a total of $70,201 to be amortized over the term of the note. A total
of $269,606 was to be paid by direct debit of Howco’s bank account of $5,173, for 52 weekly payments and 1 payment of $620. The
Company recognized a principal amount of $269,606 with debt discounts of $70,201. The Company’s CEO is a personal guarantor on financing
facility. At September 30, 2020, the principal balance was $243,742, with unamortized debt discount of $58,110 having a net balance of
$185,632. As of December 31, 2020 the principal balance was $176,495, with unamortized debt discount of $26,544 having a net balance of
$149,951. The principal balance of $152,318 on January 26, 2021 was fully liquidated upon funding of the IOU note discussed below. On September 11, 2020, the Company issued a promissory
note in the amount of $150,000 to Trillium Partners LP and received the full amount of the note in cash. The note includes cross-default
provisions. The note matured on June 30, 2021 and bears interest of 2%. The principal balance was $150,000 at September 30, 2020. During
the year ended September 30, 2021 the Company repaid $70,000 of note principal, and Trillium forgave $50,000 bringing the balance to $30,000
with accrued interest of $2,260. Default was given forbearance on the maturity date. On September 30, 2021, the Company repaid the principal
balance and accrued interest. On January 26, 2021, the Company entered into
a financing arrangement through its subsidiary Howco with IOU Central Inc. Howco received $121,707, net of discounts totaling $119,929
fees of $595 and prior loan payoff amounts of $75,975 (FORA) and $152,318 (IOU prior note). A total of $462,524 will be paid by direct
debit of Howco’s bank account of $8,895, for 51 weekly payments and a final payment of $8,894. The Company recognized a principal
amount of $462,524 with debt discounts of $119,929, and liquidated the principal balance and related discounts from the FORA and IOU prior
notes. The Company’s CEO is a personal guarantor on financing facility. As of September 30, 2021, the principal balance is $140,449,
with unamortized debt discount of $36,142, having a net balance of $104,307. On January 29, 2021, the Company issued a promissory
note in the amount of $95,000 to Trillium Partners LP and received cash amounting to $93,692, and OID of $1,308. The note includes cross-default
provisions. The note matured on July 31, 2021 and bears interest of 2%. The principal balance of $95,000 and accrued interest of $790
were forgiven during the year ended September 30, 2021. The Company recognized a gain on debt extinguishment equal to the principal and
interest forgiven. On February 3, 2021, the Company issued a promissory
note in the amount of $75,000 to Trillium Partners LP and received cash amounting to $73,085, and OID of $1,915. The note includes cross-default
provisions. The note matured on July 31, 2021 and bears interest of 2%. The principal balance of $75,000 and accrued interest of $604
were forgiven during the year ended September 30, 2021. The Company recognized a gain on debt extinguishment equal to the principal and
interest forgiven. On March 30, 2021, the Company entered into a
financing arrangement through its subsidiary Howco with ODK Capital, LLC. Howco received $83,000 less fees of $2,075 and Original Issue
Discount of $29,631 to be amortized over the term of the note. A total of $112,631 will be paid by direct debit of Howco’s bank
account of $2,166, for 52 weekly payments. The Company recognized a principal amount of $112,631, $2,075 charged to expense and debt discounts
of $29,631. The Company’s CEO is a personal guarantor of the financing facility. As of September 30, 2021 the principal balance
is $56,315, with unamortized debt discount of $9,674 having a net balance of $46,641. In March 2021, the Company through Howco, entered
into a bank loan which is guaranteed by the Small Business Administration under the Paycheck Protection Plan for $154,790. The loan has
a maturity of sixty months and an interest rate of .98%. The loan will be forgiven provided the terms of forgiveness upon submission of
a valid application for loan forgiveness when approved by the agent bank. The terms call for Howco to use the funds for specified purposes.
Howco has put in place controls designed to ensure compliance with the terms of forgiveness. The amount forgiven will be recognized as
gain on debt extinguishment when approved. Any amount that is not forgiven is to be paid over the eighteen months following the twelve
month deferral period. During the year ended September 30, 2021, the
Company issued seven notes payable totaling $17,500. The notes were issued for monthly fees ($2,500) for a service vendor and are issued
the first day of the month and each has one year maturity and does not bear interest. The service arrangement was terminated in April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Sep. 30, 2021</t>
        </is>
      </c>
    </row>
    <row r="3">
      <c r="A3" s="3" t="inlineStr">
        <is>
          <t>Stockholders' Equity Note [Abstract]</t>
        </is>
      </c>
    </row>
    <row r="4">
      <c r="A4" s="4" t="inlineStr">
        <is>
          <t>STOCKHOLDERS’ DEFICIT</t>
        </is>
      </c>
      <c r="B4" s="4" t="inlineStr">
        <is>
          <t xml:space="preserve">NOTE 12 - STOCKHOLDERS’ DEFICIT Preferred Stock As of September 30, 2021, the Company is authorized
to issue 5,000,000 shares of $0.0001 par value preferred stock, with designations, voting, and other rights and preferences to be determined
by the Board of Directors of which 4,999,750 remain available for designation and issuance. As of September 30, 2021 and September 30, 2020,
the Company has designated 250 shares of $0.0001 par value Series A preferred stock, of which 250 shares are issued and outstanding. These
preferred shares have voting rights per shareholder equal to the total number of issued and outstanding shares of common stock divided
by 0.99. Common Stock On January 30, 2019 the Company’s shareholders
approved an increase in authorized common stock to 6,000,000,000 from 1,500,000,000, which became effective February 24, 2019. On August
6, 2019, the Company filed amendments with the Secretary of the State of Delaware, amending its articles of incorporation to execute a
reverse stock split of 1 share for every 1,000 shares outstanding, and changing its name to Bantec, Inc. The name change and the stock
split became effective in February 2020, and the transfer agent adjusted the outstanding shares for the reverse split on February 10,
2020. All share and per share related amounts in the accompanying consolidated financial statements and footnotes have been retroactively
adjusted for all periods presented to recognize the reverse split. As of September 30, 2021 and September 30, 2020 there were 2,470,510,585,
and 491,032,439, shares outstanding, respectively. Stock Incentive Plan The Company established its 2016 Stock Incentive
Plan (the “Plan”) that permits the granting of incentive stock options and other common stock awards. 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September
30, 2021, 82,777 awards remain available for grant under the Plan. S-1 Offering and Issuances Under Subscription
2020 On July 20, 2020, the Company submitted an amendment
to its registration statement filed on Form S-1 in response to comments on its original filing on June 8, 2020. The Company requested
accelerated status and the registration statement became effective on July 23, 2020. The offering provided for the issuance of up to 1,500,000,000
shares of common stock at a price of $.00175, under subscriptions. The Company used the proceeds for working capital. On March 5, 2021, the Company submitted a second
registration statement filed on Form S-1. The Company requested accelerated status and the registration statement became effective on
March 16, 2021. The offering provides for the issuance of up to 1,250,000,000 shares of common stock at a price of $.0175, under subscriptions.
The Company will use the proceeds for working capital and may seek to expand the business through investment. On June 8, 2021, the offering
was withdrawn. On June 9, 2021, the Company submitted a third
registration statement filed on Form S-1. The Company requested accelerated status and the registration statement became effective on
June 22, 2021. The offering provides for the issuance of up to 1,500,000,000 shares of common stock at a price of $.0025, under subscriptions.
The Company will use the proceeds for working capital and may seek to expand the business through investment. Subscription Under S-1 2020 Offering Between August 5, 2020 and September 30, 2020,
Trillium Partners LP was issued 151,221,142 shares of common stock at the offering price for a total of $264,637, in proceeds to the Company
under the S-1 offering by subscription. Between October 7, 2020 and February 3, 2021,
the Company issued 617,162,196 shares of common stock to Trillium Partners LP for $1,080,032 of cash under the terms of the S-1A offering
statement. Subscriptions Under March 16, 2021 S-1 Offering On June 30, 2021, the Company issued 4,285,714
shares of common stock to Trillium Partners LP for $75,000 of cash under the terms of the March 16, 2021 S-1 offering statement. Subscriptions Under June 9, 2021 S-1 Offering During the year ended September 30, 2021 a total of 771,559,000 shares
of common stock were issued under the June 9, 2021 offering for $1,928,898 in cash as detailed below. Between June 22, and July 8, 2021 Oscaleta Partners
LLC was issued 24,000,000 common shares of stock for $60,000 of cash under the terms of the June 9, 2021 S-1 offering statement. Between June 28, and September 30, 2021 Trillium
Partners LP was issued 577,559,000 common shares of stock for $1,443,898 of cash under the terms of the June 9, 2021 S-1 offering statement. Between July 6, and August 17, 2021 JP Carey was
issued 120,000,000 common shares of stock for $300,000 of cash under the terms of the June 9, 2021 S-1 offering statement. On September 7, 2021, the Company issued 50,000,000
shares of common stock to Anvil Financial Management for $125,000 of cash under the terms of the June 9, 2021 S-1 offering statement. Common Stock Issued for Employee Compensation On October 22, 2020, the Company granted 1,000,000
shares of common stock to an employee, which were valued at $0.0034, based on the stock price on the date of the grant. The cost of $3,400
was charged to compensation expense. On October 22, 2020, the Company granted 5,000,000
shares of common stock to an employee, which were valued at $0.0034, based on the stock price on the date of the grant. The cost of $17,000
was charged to compensation expense. On April 13, 2021, the Company issued 5,000,000
shares of common stock to its then COO, which were valued at $0.0114, based on the stock price on the date of the grant. The cost of $57,000
was charged to accrued salary. Shares Issued for non-employee Services On October 7, 2019, the Company entered into a
one-year agreement for professional services for a one-time fee to be paid with 50,000 common shares of restricted stock. The services
relate mostly to technology and related internet media and website improvement. The shares were valued at $.05 per share based on the
value of the services to be received for total expense of $2,500, charged to professional fees. On October 7, 2019, the Company entered into a
one-year agreement for professional services for a one-time fee to be paid with 25,000 common shares of restricted stock the services
relate mostly to investor relations through internet media. The shares were valued at $.10 per share based on the value of the services
to be received for total expense of $2,500, charged to professional fees. An additional 25,000 shares were authorized and issued to the
service provider during the three months ended June 30, 2020. The shares were valued at $108. On December 31, 2019, the Company approved the
issuance of 120,000 restricted common shares to Tysadco Partners for the prior three months investor relation services. The shares were
valued at $12,000, and charged to professional fees. On December 31, 2019, the Company approved the
issuance of 45,000 restricted common shares to an individual for the prior four months of technology support services. The shares were
valued at $4,500, and charged to professional fees. On February 21, 2020, the Company issued 23,948
shares of common stock to an attorney in settlement of amounts owed of $456. On October 22, 2020, the Company issued 10,000,000
shares of common stock to a consultant for services rendered, which were valued at $0.0034, based on the stock price on the date of the
grant. The cost of $34,000 was charged to consulting expense. On April 13, 2021, the Company issued 10,000,000
shares of common stock to a consultant for services, which were valued at $0.0114, based on the stock price on the date of the grant.
The cost of $114,000 was charged to consulting expense. Shares Issued in Potential Settlement of Legal
Matter On September 30, 2021, the Company issued 36,821,330 common shares
to a former officer in potential settlement of a claim for compensation due plus accrued interest. The shares were valued $119,670, with
$92,723 related to salary due and $26,947 was charged to interest expense. At September 30, 2021 $119,670 is recognized as a deferred
charge presented as other assets on the balance sheet. All shares issued to employees and non-employees are valued at the
quoted trading prices on the respective grant dates. Return and Cancellation of Unsold Shares
of Common Stock from 3(a)(10) Arrangement Livingston Asset Management returned 194,520 unsold
shares of common stock to the Company on November 7, 2019. The transfer agent cancelled the shares. Shares Issued for Conversion of Convertible
Notes In total 336,461,204 shares of common stock were
issued upon conversion of convertible notes and accrued interest during the year ended September 30, 2020 as follows: Related Party Conversions During the year ended September 30, 2020, the
Company’s CEO was issued a total of 165,000,000 shares of common stock in conversion of $180,750 of principal on his January 19,
2019, note having an original principal amount of $200,000 and the note was fully converted; Third Party Conversions During the year ended September 30, 2020, Alpha
Capital Anstalt was issued a total of 400,000 shares of common stock in conversion of assigned notes. The principal and interest converted
was $2,200; During the year ended September 30, 2020, Crown
Bridge Partners was issued a total of 49,505,000 shares of common stock in conversion of their March 1, 2019 note. The principal/default
charges and conversion fees totaled $49,734, and $4,500, respectively; During the year ended September 30, 2020, Redstart
Holdings Corp. was issued a total of 36,351,653 shares of common stock in conversion of their March 2, 2019 note. The principal/default
charges and accrued interest totaled $109,500, and $3,900, respectively; During the year ended September 30, 2020, Tri-Bridge Ventures LLC,
was issued a total of 29,001,650 shares of common stock in conversion of their note acquired through assignment. The principal/accrued
interest converted totaled $53,684; and During the year ended September 30, 2020, Trillium Partners LP was
issued a total of 56,202,901 shares of common stock in conversion of their note acquired through assignment. The principal, accrued interest
and conversion fees totaled $52,000, $13,000 and $16,105, respectively. In total 518,649,906 shares of common stock were
issued upon conversion of convertible notes and accrued interest during the year ended September 30, 2021 as follows: Alpha Capital Anstalt was issued a total of 88,302,923
shares of common stock in conversion of assigned notes. The principal and interest converted was $111,050 and the assigned notes were
fully converted; Geneva Roth Remark Holdings, Inc. was issued a
total of 233,395,889 shares of common stock in conversion of nine notes. The principal and accrued interest converted amounted to $553,875; Livingston Asset Management was issued a total
of 72,642,483 shares of common stock in conversion of four notes. The principal, accrued interest and conversion fees totaled $68,000,
$7,168 and $4,100 respectively; Tri-Bridge Ventures LLC was issued a total of
29,007,611 shares of common stock in conversion of a note. The principal and accrued interest converted was $35,000 and $1,550 respectively;
and Trillium Partners LP was issued a total of 95,301,000
shares of common stock in conversion of assigned notes. The principal/accrued interest and conversion fees totaled $90,000, and $16,201,
respectively. Approximately $630,000 of put premiums (related to the Stock Settled
Debt treatment of the conversions listed above) was reclassified to additional paid in capital in fiscal 2021. Stock Options The Company recognizes compensation cost for unvested
stock-based incentive awards on a straight-line basis over the requisite service period. There were no options granted under the 2016 Stock
Incentive Plan for the years ended September 30, 2021 and 2020. For the year ended September 30, 2021 and 2020,
the Company recorded $82,308 and $103,793 of compensation and consulting expense related to stock options, respectively. Total unrecognized
compensation and consulting expense related to unvested stock options at September 30, 2021 amounted to $77,303. The weighted average
period over which share-based compensation expense related to these options will be recognized is approximately 1 year. For the years ended September, 2021 and 2020,
a summary of the Company’s stock options activity is as follows:
Number of Weighted- Weighted- Weighted- Aggregate
Outstanding at September 30, 2019 17,755 220.00 7.18 - -
Forfeited - - - - -
Outstanding at September 30, 2020 17,755 220.00 5.29 - -
Forfeited (532 )
Outstanding at September 30, 2021 17,223 230.00 3.71 - -
Exercisable at September 30, 2021 15,854 220.00 .57 - - All options were issued at an options price equal
to the market price of the shares on the date of the grant. Warrants On September 9, 2016, 500 5-year warrants exercisable
at $10, per share were issued as part of the consideration for the Howco acquisition. These warrants were valued at aggregate of $180,000,
and have no intrinsic value. The warrants expired unexercised on September 9, 2021. 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0.35. On December 20, 2017 an additional 200,000 warrants were issued as a penalty and in order to entice
Crown Bridge to waive its right of first refusal to provide additional financing under the terms of their convertible note. A debt discount
of $44,036 was recorded for the relative fair market value of the total 300,000 warrants and amortized to interest expense as of September
30, 2018. The warrants have full ratchet price protection and cashless exercise rights (See Note10).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250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September 30, 2021, the warrant was revalued
and the warrant holder is entitled to exercise its warrants for 42,777,527 common shares and the related derivative liability is $125,693. For the years ended September 30, 2021 and 2020,
a summary of the Company’s warrant activity is as follows:
Number of Weighted- Weighted- Weighted- Aggregate
Outstanding and exercisable at September 30, 2019 1,198,270 $ 0.40 4.1 $ 71,867
Anti-dilution adjustment 24,286,214
Outstanding and exercisable at September 30, 2020 25,484,484 $ .0019 2.11 $ - $ 71,866
Anti-dilution adjustment 17,293,043
Outstanding and exercisable at September 30, 2021 42,777,527 $ .00112 1.11 - $ 93,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s</t>
        </is>
      </c>
      <c r="B1" s="2" t="inlineStr">
        <is>
          <t>12 Months Ended</t>
        </is>
      </c>
    </row>
    <row r="2">
      <c r="B2" s="2" t="inlineStr">
        <is>
          <t>Sep. 30, 2021</t>
        </is>
      </c>
    </row>
    <row r="3">
      <c r="A3" s="3" t="inlineStr">
        <is>
          <t>Retirement Benefits [Abstract]</t>
        </is>
      </c>
    </row>
    <row r="4">
      <c r="A4" s="4" t="inlineStr">
        <is>
          <t>DEFINED CONTRIBUTION PLANS</t>
        </is>
      </c>
      <c r="B4" s="4" t="inlineStr">
        <is>
          <t>NOTE 13 - DEFINED CONTRIBUTION
PLANS In August 2016, Bantec established a qualified
401(k) plan with a discretionary employer matching provision. All employees who are at least twenty-one years of age and no minimum service
requirement are eligible to participate in the plan. The plan allows participants to defer up to 90% of their annual compensation, up
to statutory limits. Employer contributions charged to operations for the years ended September 30, 2021 and 2020, was $0 and $0, respectively. The Company’s subsidiary, Howco, is the sponsor of a qualified
401(k) plan with a safe harbor provision. All employees are eligible to enter the plan within one year of the commencement of employment.
Employer contributions charged to expense for the years ended September 30, 2021 and 2020, was $9,704 and $10,25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6" t="n">
        <v>985953</v>
      </c>
      <c r="C3" s="6" t="n">
        <v>164014</v>
      </c>
    </row>
    <row r="4">
      <c r="A4" s="4" t="inlineStr">
        <is>
          <t>Accounts receivable</t>
        </is>
      </c>
      <c r="B4" s="5" t="n">
        <v>128386</v>
      </c>
      <c r="C4" s="5" t="n">
        <v>349389</v>
      </c>
    </row>
    <row r="5">
      <c r="A5" s="4" t="inlineStr">
        <is>
          <t>Inventory</t>
        </is>
      </c>
      <c r="B5" s="5" t="n">
        <v>61837</v>
      </c>
      <c r="C5" s="5" t="n">
        <v>44599</v>
      </c>
    </row>
    <row r="6">
      <c r="A6" s="4" t="inlineStr">
        <is>
          <t>Prepaid expenses and other current assets</t>
        </is>
      </c>
      <c r="B6" s="5" t="n">
        <v>28882</v>
      </c>
      <c r="C6" s="5" t="n">
        <v>35403</v>
      </c>
    </row>
    <row r="7">
      <c r="A7" s="4" t="inlineStr">
        <is>
          <t>Total Current Assets</t>
        </is>
      </c>
      <c r="B7" s="5" t="n">
        <v>1205058</v>
      </c>
      <c r="C7" s="5" t="n">
        <v>593405</v>
      </c>
    </row>
    <row r="8">
      <c r="A8" s="4" t="inlineStr">
        <is>
          <t>Property and equipment, net</t>
        </is>
      </c>
      <c r="B8" s="5" t="n">
        <v>1461</v>
      </c>
      <c r="C8" s="5" t="n">
        <v>8835</v>
      </c>
    </row>
    <row r="9">
      <c r="A9" s="4" t="inlineStr">
        <is>
          <t>Patents and other intangibles</t>
        </is>
      </c>
      <c r="B9" s="5" t="n">
        <v>44650</v>
      </c>
      <c r="C9" s="4" t="inlineStr">
        <is>
          <t xml:space="preserve"> </t>
        </is>
      </c>
    </row>
    <row r="10">
      <c r="A10" s="4" t="inlineStr">
        <is>
          <t>Right of use lease asset</t>
        </is>
      </c>
      <c r="B10" s="5" t="n">
        <v>85747</v>
      </c>
      <c r="C10" s="5" t="n">
        <v>138776</v>
      </c>
    </row>
    <row r="11">
      <c r="A11" s="4" t="inlineStr">
        <is>
          <t>Other assets</t>
        </is>
      </c>
      <c r="B11" s="5" t="n">
        <v>119670</v>
      </c>
      <c r="C11" s="4" t="inlineStr">
        <is>
          <t xml:space="preserve"> </t>
        </is>
      </c>
    </row>
    <row r="12">
      <c r="A12" s="4" t="inlineStr">
        <is>
          <t>Total non-current assets</t>
        </is>
      </c>
      <c r="B12" s="5" t="n">
        <v>251528</v>
      </c>
      <c r="C12" s="5" t="n">
        <v>147611</v>
      </c>
    </row>
    <row r="13">
      <c r="A13" s="4" t="inlineStr">
        <is>
          <t>Total Assets</t>
        </is>
      </c>
      <c r="B13" s="5" t="n">
        <v>1456586</v>
      </c>
      <c r="C13" s="5" t="n">
        <v>741016</v>
      </c>
    </row>
    <row r="14">
      <c r="A14" s="3" t="inlineStr">
        <is>
          <t>Current Liabilities:</t>
        </is>
      </c>
    </row>
    <row r="15">
      <c r="A15" s="4" t="inlineStr">
        <is>
          <t>Accounts payable</t>
        </is>
      </c>
      <c r="B15" s="5" t="n">
        <v>2667110</v>
      </c>
      <c r="C15" s="5" t="n">
        <v>2832790</v>
      </c>
    </row>
    <row r="16">
      <c r="A16" s="4" t="inlineStr">
        <is>
          <t>Accrued expenses and interest</t>
        </is>
      </c>
      <c r="B16" s="5" t="n">
        <v>4316258</v>
      </c>
      <c r="C16" s="5" t="n">
        <v>3595428</v>
      </c>
    </row>
    <row r="17">
      <c r="A17" s="4" t="inlineStr">
        <is>
          <t>Convertible notes payable - net of discounts and premiums</t>
        </is>
      </c>
      <c r="B17" s="5" t="n">
        <v>7662640</v>
      </c>
      <c r="C17" s="5" t="n">
        <v>8310950</v>
      </c>
    </row>
    <row r="18">
      <c r="A18" s="4" t="inlineStr">
        <is>
          <t>Note payable - seller</t>
        </is>
      </c>
      <c r="B18" s="5" t="n">
        <v>873000</v>
      </c>
      <c r="C18" s="5" t="n">
        <v>900000</v>
      </c>
    </row>
    <row r="19">
      <c r="A19" s="4" t="inlineStr">
        <is>
          <t>Line of credit - bank</t>
        </is>
      </c>
      <c r="B19" s="5" t="n">
        <v>4885</v>
      </c>
      <c r="C19" s="5" t="n">
        <v>41609</v>
      </c>
    </row>
    <row r="20">
      <c r="A20" s="4" t="inlineStr">
        <is>
          <t>Current portion notes and loans payable – net of discounts</t>
        </is>
      </c>
      <c r="B20" s="5" t="n">
        <v>170036</v>
      </c>
      <c r="C20" s="5" t="n">
        <v>903251</v>
      </c>
    </row>
    <row r="21">
      <c r="A21" s="4" t="inlineStr">
        <is>
          <t>Settlement payable</t>
        </is>
      </c>
      <c r="B21" s="5" t="n">
        <v>42850</v>
      </c>
      <c r="C21" s="5" t="n">
        <v>42850</v>
      </c>
    </row>
    <row r="22">
      <c r="A22" s="4" t="inlineStr">
        <is>
          <t>Lease liability – current portion</t>
        </is>
      </c>
      <c r="B22" s="5" t="n">
        <v>52178</v>
      </c>
      <c r="C22" s="5" t="n">
        <v>52180</v>
      </c>
    </row>
    <row r="23">
      <c r="A23" s="4" t="inlineStr">
        <is>
          <t>Derivative liabilities</t>
        </is>
      </c>
      <c r="B23" s="5" t="n">
        <v>125693</v>
      </c>
      <c r="C23" s="5" t="n">
        <v>128628</v>
      </c>
    </row>
    <row r="24">
      <c r="A24" s="4" t="inlineStr">
        <is>
          <t>Total Current Liabilities</t>
        </is>
      </c>
      <c r="B24" s="5" t="n">
        <v>15914650</v>
      </c>
      <c r="C24" s="5" t="n">
        <v>16807686</v>
      </c>
    </row>
    <row r="25">
      <c r="A25" s="3" t="inlineStr">
        <is>
          <t>Long-term Liabilities:</t>
        </is>
      </c>
    </row>
    <row r="26">
      <c r="A26" s="4" t="inlineStr">
        <is>
          <t>Convertible note payable, net of premiums - related party</t>
        </is>
      </c>
      <c r="B26" s="4" t="inlineStr">
        <is>
          <t xml:space="preserve"> </t>
        </is>
      </c>
      <c r="C26" s="5" t="n">
        <v>1791312</v>
      </c>
    </row>
    <row r="27">
      <c r="A27" s="4" t="inlineStr">
        <is>
          <t>Notes and loans payable – net of current portion</t>
        </is>
      </c>
      <c r="B27" s="5" t="n">
        <v>303202</v>
      </c>
      <c r="C27" s="4" t="inlineStr">
        <is>
          <t xml:space="preserve"> </t>
        </is>
      </c>
    </row>
    <row r="28">
      <c r="A28" s="4" t="inlineStr">
        <is>
          <t>Lease liability, less current portion</t>
        </is>
      </c>
      <c r="B28" s="5" t="n">
        <v>34812</v>
      </c>
      <c r="C28" s="5" t="n">
        <v>86991</v>
      </c>
    </row>
    <row r="29">
      <c r="A29" s="4" t="inlineStr">
        <is>
          <t>Total Long-term Liabilities</t>
        </is>
      </c>
      <c r="B29" s="5" t="n">
        <v>338014</v>
      </c>
      <c r="C29" s="5" t="n">
        <v>1878303</v>
      </c>
    </row>
    <row r="30">
      <c r="A30" s="4" t="inlineStr">
        <is>
          <t>Total Liabilities</t>
        </is>
      </c>
      <c r="B30" s="5" t="n">
        <v>16252664</v>
      </c>
      <c r="C30" s="5" t="n">
        <v>18685989</v>
      </c>
    </row>
    <row r="31">
      <c r="A31" s="4" t="inlineStr">
        <is>
          <t>Commitments and Contingencies (Note 16)</t>
        </is>
      </c>
      <c r="B31" s="4" t="inlineStr">
        <is>
          <t xml:space="preserve"> </t>
        </is>
      </c>
      <c r="C31" s="4" t="inlineStr">
        <is>
          <t xml:space="preserve"> </t>
        </is>
      </c>
    </row>
    <row r="32">
      <c r="A32" s="3" t="inlineStr">
        <is>
          <t>Stockholders’ Deficit:</t>
        </is>
      </c>
    </row>
    <row r="33">
      <c r="A33" s="4" t="inlineStr">
        <is>
          <t>Preferred stock - $0.0001 par value, 5,000,000 shares authorized, Series A preferred stock - no par value, 250 shares designated, issued and outstanding at September 30, 2021 and September 30, 2020, respectively</t>
        </is>
      </c>
      <c r="B33" s="4" t="inlineStr">
        <is>
          <t xml:space="preserve"> </t>
        </is>
      </c>
      <c r="C33" s="4" t="inlineStr">
        <is>
          <t xml:space="preserve"> </t>
        </is>
      </c>
    </row>
    <row r="34">
      <c r="A34" s="4" t="inlineStr">
        <is>
          <t>Common stock - $0.0001 par value, 6,000,000,000 shares authorized, 2,470,510,585 and 491,032,439 shares issued and outstanding at September 30, 2021 and September 30, 2020, respectively</t>
        </is>
      </c>
      <c r="B34" s="5" t="n">
        <v>247052</v>
      </c>
      <c r="C34" s="5" t="n">
        <v>49104</v>
      </c>
    </row>
    <row r="35">
      <c r="A35" s="4" t="inlineStr">
        <is>
          <t>Additional paid-in capital</t>
        </is>
      </c>
      <c r="B35" s="5" t="n">
        <v>17913710</v>
      </c>
      <c r="C35" s="5" t="n">
        <v>13080692</v>
      </c>
    </row>
    <row r="36">
      <c r="A36" s="4" t="inlineStr">
        <is>
          <t>Accumulated deficit</t>
        </is>
      </c>
      <c r="B36" s="5" t="n">
        <v>-32956840</v>
      </c>
      <c r="C36" s="5" t="n">
        <v>-31074769</v>
      </c>
    </row>
    <row r="37">
      <c r="A37" s="4" t="inlineStr">
        <is>
          <t>Total Stockholders’ Deficit</t>
        </is>
      </c>
      <c r="B37" s="5" t="n">
        <v>-14796078</v>
      </c>
      <c r="C37" s="5" t="n">
        <v>-17944973</v>
      </c>
    </row>
    <row r="38">
      <c r="A38" s="4" t="inlineStr">
        <is>
          <t>Total Liabilities and Stockholders’ Deficit</t>
        </is>
      </c>
      <c r="B38" s="6" t="n">
        <v>1456586</v>
      </c>
      <c r="C38" s="6" t="n">
        <v>741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NOTE 14 - RELATED PARTY
TRANSACTIONS On October 1, 2016, the Company entered into employment
agreements with two of its officers. The employment agreement with the Company’s President and CEO provides for annual base compensation
of $370,000 for a period of three years, which can, at the Company’s election, be paid in cash or Common Stock or deferred if insufficient
cash is available, and provides for other benefits, including a discretionary bonus and equity provision for the equivalent of 12 months’
base salary, and an additional one-time severance payment of $2,500,000 upon termination under certain circumstances, as defined in the
agreement. On September 16, 2019, this employment agreement was modified to provide an annual salary of $624,000. The Company recognized
expenses of $624,000 for the years ended September 30, 2021 and 2020 for the CEO’s base compensation. On March 28, 2017, Bantec entered into an at-will
employment agreement with Matthew Wiles as General Manager of Howco. Under the terms of the employment agreement, Mr. Wiles’ compensation
is $140,000 per annum and he also will be eligible for a bonus of 10% of Howco’s gross profits over $1.25 million to be paid in
cash after the annual financial statements have been completed and, if applicable, audited for filing with the SEC. Mr. Wiles will also
receive options to acquire 250 shares of Bantec’s common stock, vesting over five years in equal amounts on the anniversary date
of his Employment Agreement. On September 16, 2019, Mr. Wiles’ employment agreement was modified to provide salary of $275,000,
and an annual bonus of 2% of net income. At the Company’s discretion, salary and bonus may be paid in cash or stock and payment
may be deferred. The difference between the amended agreement and salary paid by Howco is recorded in the accounts of the parent company.
$90,866 and $135,000 were recognized as expense in the parent company’s accounts for years ended September 30, 2021 and 2020, respectively.
Mr. Wiles resigned with effective date of June 2, 2021. Under the terms of the employment agreement there is no continuing obligation
from either party. Shares of Common Stock Issued to CEO On April 14, 2020, the Company’s CEO was
issued 15,000,000 shares of restricted common stock in conversion of $23,250 in principal on the note issued January 19, 2019 as amended
on April 14, 2020 at the contractual price of $0.0016. On July 24, 2020, the CEO, was issued 150,000,000,
restricted shares of common stock in conversion of $157,500 of principal and $5,460 of accrued interest on his January 19, 2019, note
having an original principal amount of $200,000. The shares were priced at $.00105, in accordance with the conversion terms within the
amendment on April 14, 2020. Following the conversion the principal was fully liquidated. Shares of Common Stock Issued to Former COO On October 22, 2020, the Company granted 5,000,000
shares of common stock to its then COO, which were valued at $0.0034, based on the stock price on the date of the grant. The cost of $17,000
was charged to compensation expense. On April 13, 2021, the Company issued 5,000,000
shares of common stock to its then COO, which were valued at $0.0114, based on the stock price on the date of the grant. The cost of $57,000
was charged to accrued salary. The Company has certain other promissory notes payable to related parties
(see Note 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NOTE 15 - INCOME TAXE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As of September 30, 2021, the Company has net
operating loss carryforwards of approximately $14,940,000 to reduce future taxable income. Of the $14,940,000, approximately $12,066,000
can be used through 2039, and $2,874,438 may be carried forward indefinitely. A valuation allowance for the entire amount of deferred
tax assets has been established as of September 30, 2021 and 2020. The provision for (benefit from) income taxes
consists of the following:
Year Ended Year Ended
Current
Federal $ - $ -
State - -
- -
Deferred
Federal - -
State - -
- -
Total income tax provision (benefit) $ - $ - A reconciliation of the provision for income taxes
at the federal statutory rates of 21% to the Company’s provision for income tax is as follows:
Year Ended Year Ended
U.S. Federal (tax benefit) provision at statutory rate $ (395,235 ) $ (908,947 )
State (tax benefit) income taxes, net of federal benefit (159,035 ) (365,743 )
Permanent differences (1,040,685 ) 719,942
True up 638,984 2,323,938
Change in Federal tax rate - -
Changes in valuation allowance 955,971 (1,769,189 )
Total $ - $ - Deferred income taxes reflect the net tax effects
of temporary differences between the carrying amounts of assets and liabilities for financial reporting purposes and the amounts used
for income tax purposes. The following table presents the significant components of the Company’s deferred tax assets and liabilities
for the periods presented:
September 30, September 30,
Deferred Tax Assets
Stock-based compensation $ 872,055 $ 811,285
Accrued salary - unpaid 826,390 768,803
Net operating losses 4,400,030 3,562,416
Other - -
Total deferred tax assets 6,098,475 5,142,504
Valuation allowance (6,098,475 ) (5,142,504 )
Net deferred tax assets - -
Deferred Tax Liabilities
Identifiable intangibles - Howco Purchase - -
Total deferred tax liabilities - -
Net deferred tax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Due to the history of losses the Company has generated in the past, the Company believes
that it is not more likely than not that all of the deferred tax assets in the U.S. can be realized as of September 30, 2021 and 2020,
accordingly, the Company has recorded a full valuation allowance on its U.S. deferred tax assets. The Company files income tax returns in the United
States on federal basis and various states. The Company is not currently under any international or any United States federal, state and
local income tax examinations for any taxable years. All of the Company’s net operating losses are subject to tax authority adjustment
upon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NOTE 16 - COMMITMENTS
AND CONTINGENCIES Contingencies Legal Matters On February 6, 2018 the Company sent a letter
to the previous owners of Howco Distributing Co. (“Howco”) alleging that they made certain financial misrepresentations under
the terms of the Stock Purchase Agreement by which the Company acquired control of Howco during 2016. The Company claimed that the previous
owners took excessive amounts of cash from the business prior to the close of the merger. On March 13, 2018 the Company filed a lawsuit
against the previous owners by issuing a summons. On April 12, 2018, the Company received the Defendants’ answer. On July 22, 2019,
the Company sought and was granted a dismissal without prejudice of the lawsuit filed against the previous owners of Howco. The Company
and the previous owners are in discussion to settle the matter as of September 30, 2021. An informal oral agreement with the Seller has
been made whereby the Company has been paying the previous owners $3,000 per month since January 2021 in satisfaction of Seller’s
note payable. In connection with the merger in fiscal 2016,
with Texas Wyoming Drilling, Inc., a vendor has a claim for unpaid bills of approximately $75,000 against the Company. The Company and
its legal counsel believe the Company is not liable for the claim pursuant to its indemnification clause in the merger agreement. In the suit Drone USA, Inc and Michael Bannon (plaintiffs) vs Dennis
Antonelos (former Chief Financial Officer or CFO), currently pending in New York State court, the plaintiffs seek to compel the former
CFO to meet his obligations under an agreement guaranteeing payments to another former executive. The former CFO filed a cross-claim against
the plaintiffs for past due salary. The employment agreement with the former CFO allowed salary payments to be paid in cash or stock.
During the year ended September 30, 2021, the Company issued 36,821,330 shares of its common stock for the past due salary and claims
that this payment moots the former CFO’s claim for past due salary. The former CFO filed a motion for summary judgement which was
denied, then filed an appeal to that order which is now pending. No trial date has been set. On April 10, 2019, a former service provider filed
a complaint with three charges with the Superior Court Judicial District of New Haven, CT seeking payment for professional services. The
Company has previously recognized expenses of $218,637, which remain unpaid in accounts payable. The Company has retained an attorney
who is currently working to address the complaint. On August 9, 2019 the Company filed a motion to dismiss the charge of unjust enrichment.
The judge granted the Company’s motion to dismiss. The Company, through its attorney, is working to negotiate a settlement. During the year ended September 30, 2019, two
vendors (The Equity Group and Toppan Vintage) have asserted claims for past due amounts of approximately $59,000, arising from services
provided. The Company has fully recognized in accounts payable the amounts associated with these claims and expects to resolve the matters
to satisfaction of all parties. On December 30, 2020, a Howco vendor filed a lawsuit
seeking payment of past due invoices totaling $276,430 and finance charges of $40,212. The Company has recorded the liability for the
invoices in the normal course of business. Management at Howco as well as a consultant are in negotiation with the vendor and their legal
counsel and expect to settle the matter. The Impact of COVID-19 The Company is a wholesale vendor to the Department
of Defense through its wholly owned subsidiary Howco’s business has been affected due to the COVID-19 social distancing requirements
mandated by the federal, state and local governments where the Company’s operations occur. For some businesses, like the Company’s,
core business cannot always be done through “virtual” means, and even when this is possible, it requires significant capital
and time to achieve. During the year ended September 30, 2021 sales and shipments at Howco have continued at a lower rate than during
the year ended September 30, 2020. It is anticipated that COVID-19 restrictions had an impact on the Company’s operations during
the year ended September 30, 2021, however the Company cannot assess the financial impact of the related COVID-19 restrictions as compared
to other economic and business factors. Settlements On January 29, 2018, 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September 30, 2021
and 2020. The Company is in discussion with the vendor to address the past due amounts. On November 13, 2018 the Company and a vendor
agreed to settle $161,700 in past due professional fees for a convertible note in the amount of $90,000. The note bears interest at 5%
and matures in July 2019, and has a fixed discount conversion feature. The note is now past due and remains unconverted at September 30,
2021; however there is no default interest or penalty associated with the default. The difference between the settlement amount and the
recorded amount in accounts payable of $71,700 was recognized as a gain on debt extinguishment upon receipt of the waiver and release
from the vendor. During 2016, Company entered into an employment
agreement with the Company’s former Chief Strategy Officer which provided for annual base compensation of $400,000 for a period
of three years and provided for other additional benefits as defined in the agreement including a signing bonus of $100,000 payable during
the first year of employment. During November 2018 the Company reached an agreement and executed a related stipulation and payment terms
agreement stemming from the legal action by the former Chief Strategy Officer for improper termination. The plaintiff agreed to accept
$600,000 in payments. The first scheduled payment of $200,000 was made on December 20, 2018 in accordance with the settlement terms. Twelve
monthly payments of approximately $33,333 were due starting on January 15, through December 15, 2019. At December 31, 2019, unpaid balance
related to the settlement was $54,000, which was paid on February 27, 2020, to the US Department of Treasury for withheld taxes along
with employer payroll taxes. As of September 30, 2021, the Company has received
demand for payment of past due amounts for services by several consultants and service providers. Commitments Lease Obligations The Company entered into an agreement with a manufacturer
in Pismo Beach, California. The agreement provides for certain services to be provided by the manufacturer as needed by the Company. The
agreement has an initial term of three years with one year renewals. In connection with this agreement, the Company has agreed to sublease
space based in San Luis Obispo, California from the manufacturer for the purposes of the development and manufacturing of unmanned aerial
vehicles. The lease provides for base monthly rent of approximately $15,000 for the initial term to be increased to $16,500 per month
upon extension. The lease term begins February 1, 2017 and expires January 31, 2019 with the option to extend the term an additional 24
months. However, the Company never took possession of the premises and in July 2017, the Company made a decision to not take possession
of the premises. The Company is in default of the rent payments and had received oral demand for payments. As of September 30, 2021, the
Company has not made any of the required monthly rent payments in connection with this agreement. During fiscal 2017, the Company had
expensed and accrued into accounts payable the remaining amounts due under the term of the lease for a total accrual of $360,000 pursuant
to ASC 420-10-30. This balance remains accrued as of September 30, 2021 and September 30, 2020. On April 16, 2020 the Company’s subsidiary
Howco renewed its office and warehouse lease in Vancouver, WA for a term commencing on June 1, 2020 extending through June 1, 2023 at
an initial monthly rent of approximately $5,154. The lease requires monthly payments including base rent plus CAM with annual increases. The Company recognized a right-of-use asset of
and a lease liability of $156,554, which represents the fair value of the lease payments calculated as present value of the minimum lease
payments using a discount rate of 10% on date of the lease renewal in accordance with ASC 842. The asset and liability will be amortized
as monthly payments are made and lease expense will be recognized on a straight-line basis over the term of the lease. Right of use asset (ROU) is summarized below:
September 30, September 30,
Operating lease at inception - June 2, 2020 $ 156,554 $ 156,554
Less accumulated reduction (70,807 ) (17,778 )
Balance ROU asset $ 85,747 $ 138,776 Operating lease liability related to the ROU asset
is summarized below:
Operating lease liabilities at inception - June 2, 2020 $ 156,554 $ 156,554
Reduction of lease liabilities (69,564 ) (17,383 )
Total lease liabilities $ 86,990 $ 139,171
Less: current portion (52,178 ) (52,180 )
Lease liabilities, non-current $ 34,812 $ 86,991 Non-cancellable operating lease total future payments are summarized below:
Total minimum operating lease payments $ 106,298 $ 168,483
Less discount to fair value (19,308 ) (29,312 )
Total lease liability $ 86,990 $ 139,171 Future minimum lease payments under non-cancellable
operating leases at September 30, 2021 are as follows:
Years ending September 30, Amount
2022 $ 63,369
2023 42,929
Total minimum non-cancelable operating lease payments $ 106,298 For the years ended September 30, 2021 and 2020,
rent expense for all leases amounted to $68,246 and $67,356, respectively. In December 2019, the Company relocated its primary
office to 195 Paterson Avenue, Little Falls, New Jersey, under a one-year lease with a renewal option having monthly payments of $500. Profit Sharing Plan (for Howco) On April 13, 2018, Howco announced to its employees
a Company-wide profit sharing program. The employee profit share is equal to their annual salary divided by the Company’s total
annual payroll and multiplied by 10% of net income for the fiscal year. During the years ended September 30, 2021 and 2020 the employees
earned $0 and $0, under this plan. Notice of Default On September 6, 2019, the Company received a notice
of default under its senior secured credit facility with TCA, for non-payment of amounts due among other matters. Left uncured the default
remedies include seizure of operating assets such as the Company’s subsidiary. Additionally, the default may trigger cross default
provisions under other agreements with other creditors. On December 30, 2019, the Company failed to pay
the principal and accrued interest on its February 27, 2019, convertible note payable to Redstart Holdings Corp upon its maturity. Legal
counsel for the note holder submitted a demand notice for payment for 150% of the remaining principal balance of $63,000, amounting to
$94,500, plus accrued interest. The Company recorded the default penalty with a charge to interest expense and increased the principal
of the note as of December 30, 2019. The Company also recognized the additional put premium of $22,810, related to the increased principal
as interest expense for stock settled debt. During the year ended September 30, 2020, Crown
Bridge Partners notified the Company of a default on their convertible note dated March 1, 2019. The principal was increased by charges
of $17,500 for technical default effective June 30, 2020 and an additional put premium was calculated to be $26,250. Directors’ &amp; Officers’ Insurance
Policy Expiration On October 11, 2019, the Company’s insurance
policy covering directors and officers expired and the carrier declined to renew the policy. The Company is working with its broker and
other carriers to obtain coverage. This lapse of insurance coverage exposes the Company to the risk associated with its indemnification
of its officers against legal actions by third parties as outlined in the officers’ employment agreements as amended on September
16,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1</t>
        </is>
      </c>
    </row>
    <row r="3">
      <c r="A3" s="3" t="inlineStr">
        <is>
          <t>Risks and Uncertainties [Abstract]</t>
        </is>
      </c>
    </row>
    <row r="4">
      <c r="A4" s="4" t="inlineStr">
        <is>
          <t>CONCENTRATIONS</t>
        </is>
      </c>
      <c r="B4" s="4" t="inlineStr">
        <is>
          <t xml:space="preserve">NOTE 17 - CONCENTRATIONS Concentration of Credit Risk The Company maintains its cash in bank and financial
institution deposits that at times may exceed federally insured limits of $250,000. At September 30, 2021, cash in a bank exceeded the
federally insured limits by approximately $55,000. The Company has not experienced any losses in such accounts through September 30, 2021. Economic Concentrations With respect to customer concentration, two customers
accounted for approximately 57%, and 23%, of total sales for the year ended September 30, 2021. Two customers accounted for approximately
72% and 11%, of total sales for the period ended September 30, 2020. With respect to accounts receivable concentration,
three customers accounted for approximately 53%, 24%, and 20%, of total accounts receivable at September 30, 2021. Two customers accounted
for approximately 75% and 21% of total accounts receivable at September 30, 2020. With respect to supplier concentration, one supplier
accounted for approximately 22% of total purchases for the year ended September 30, 2021. One supplier accounted for approximately 22%
each of total purchases for the year ended September 30, 2020. With respect to accounts payable concentration,
three suppliers accounted for approximately 21%, 19%, and 14% of total accounts payable at September 30, 2021. Three suppliers accounted
for approximately 14%, 13%, and 10% of total accounts payable at September 30, 2020. With respect to foreign sales, it totaled approximately
$0 and $7,180 for the years ended September 30,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8 - SUBSEQUENT EVENTS Legal Matters New Subsidiary On October 28, 2021, the Wyoming Secretary of State
approved the application to create Bantec Logistics, LLC which will include a new line of business focused on drone package delivery logistics
and other delivery methods. Shares Issued for Subscription Since September 30, 2021, the Company issued 100,000,000
shares of common stock under the June 9, 2021 S-1 offering and received $250,000. Shares Issued for Conversions of Convertible
Notes On November 4, 2021, Geneva Roth Remark Holdings
Inc. converted principal of $58,500 and accrued interest of $2,925 from its convertible note dated May 3, 2021 into 40,950,000 shares
of common stock at contracted prices. Following the conversions, the balance of principal and accrued interest was $0. On December 17, 2021, Geneva Roth Remark Holdings
Inc. converted principal of $58,500 and accrued interest of $2,925 from its convertible note dated June 14, 2021 into 81,900,000 shares
of common stock at contracted prices. Following the conversions, the balance of principal and accrued interest was $0. Convertible Notes Issued On October 1, 2021, 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On November 1, 2021, 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 On November 12, 2021, the Company executed a convertible promissory
note issued to Sixth Street Lending LLC for $55,000, having a 10% annual interest rate, maturity of November 12, 2022, and conversion
right to a 35% discount to the average of the two lowest traded price in the 15 days prior to delivery of a conversion notice. The note
was funded for $51,250, with $3,750, disbursed for legal and execution fees. On December 1, 2021, the Company
issued a convertible promissory note to Frondeur Partners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Bantec, Inc. and its wholly-owned subsidiaries, Drone USA, LLC, Bantec Construction, LLC, Bantec Sanitizing, LLC,
and Howco. Bantec Construction, LLC and Bantec Sanitizing, LLC are both in start-up stages with minor cash expenditures. All significant
intercompany accounts and transactions have been eliminated in consolidation. </t>
        </is>
      </c>
    </row>
    <row r="5">
      <c r="A5" s="4" t="inlineStr">
        <is>
          <t>Going Concern</t>
        </is>
      </c>
      <c r="B5" s="4" t="inlineStr">
        <is>
          <t xml:space="preserve">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21, the Company has incurred a net loss of $1,882,071
and used cash in operations of $1,576,648. The working capital deficit, stockholders’ deficit and accumulated deficit was $14,709,592,
$14,796,078 and $32,956,840, respectively, at September 30, 2021. Furthermore, on September 6, 2019 the Company received a default notice
on its payment obligations under the senior secured credit facility agreement (see Note 10), defaulted on its Note Payable – Seller
in September 2017 and has since defaulted on other promissory notes. As of September 30, 2021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t>
        </is>
      </c>
    </row>
    <row r="6">
      <c r="A6" s="4" t="inlineStr">
        <is>
          <t>Use of Estimates</t>
        </is>
      </c>
      <c r="B6" s="4" t="inlineStr">
        <is>
          <t xml:space="preserve">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the valuation of derivative liabilities and the valuation
allowance on deferred tax assets. </t>
        </is>
      </c>
    </row>
    <row r="7">
      <c r="A7" s="4" t="inlineStr">
        <is>
          <t>Fair Value Measurements</t>
        </is>
      </c>
      <c r="B7" s="4" t="inlineStr">
        <is>
          <t xml:space="preserve">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September 30, 2021 At September 30, 2020
Description Level 1 Level 2 Level 3 Level 1 Level 2 Level 3
Derivative Liability - - $ 125,693 - - $ 128,628 A roll-forward of the level 3 valuation financial
instruments is as follows:
Derivative
Balance at September 30, 2020 $ 128,628
Gain on debt extinguishment upon conversion of related note payable (8,851 )
Derivative expense 5,916
Balance at September 30, 2021 $ 125,693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is $125,693 at September 30, 2021. The derivative liability for convertible notes was $8,851 at September 30, 2020 and
was recognized as a gain on debt extinguishment upon note conversion during the year ended September 30, 2021. (See Notes 10 and 12). </t>
        </is>
      </c>
    </row>
    <row r="8">
      <c r="A8" s="4" t="inlineStr">
        <is>
          <t>Cash and Cash Equivalents</t>
        </is>
      </c>
      <c r="B8" s="4" t="inlineStr">
        <is>
          <t xml:space="preserve">Cash and Cash Equivalents Cash equivalents consist of liquid investments
with maturities of three months or less at the time of purchase. There are no cash equivalents at the balance sheet dates. </t>
        </is>
      </c>
    </row>
    <row r="9">
      <c r="A9" s="4" t="inlineStr">
        <is>
          <t>Accounts Receivable</t>
        </is>
      </c>
      <c r="B9" s="4" t="inlineStr">
        <is>
          <t xml:space="preserve">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t>
        </is>
      </c>
    </row>
    <row r="10">
      <c r="A10" s="4" t="inlineStr">
        <is>
          <t>Inventory</t>
        </is>
      </c>
      <c r="B10" s="4" t="inlineStr">
        <is>
          <t xml:space="preserve">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t>
        </is>
      </c>
    </row>
    <row r="11">
      <c r="A11" s="4" t="inlineStr">
        <is>
          <t>Property &amp; Equipment</t>
        </is>
      </c>
      <c r="B11" s="4" t="inlineStr">
        <is>
          <t xml:space="preserve">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Depreciation expense was $7,374 and $11,088 in 2021 and 2020, respectively. </t>
        </is>
      </c>
    </row>
    <row r="12">
      <c r="A12" s="4" t="inlineStr">
        <is>
          <t>Goodwill and Intangible Assets</t>
        </is>
      </c>
      <c r="B12" s="4" t="inlineStr">
        <is>
          <t xml:space="preserve">Goodwill and Intangible Assets The Company acquired a patent for a new product during the year ended September
30, 2021. The Company capitalized acquisition and related legal fees related to the patent totaling $44,650. The capitalized amount will
be amortized over the next three years. Impairment will be tested annually or as indicators of impairment are available. </t>
        </is>
      </c>
    </row>
    <row r="13">
      <c r="A13" s="4" t="inlineStr">
        <is>
          <t>Long-Lived Assets</t>
        </is>
      </c>
      <c r="B13" s="4" t="inlineStr">
        <is>
          <t xml:space="preserve">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t>
        </is>
      </c>
    </row>
    <row r="14">
      <c r="A14" s="4" t="inlineStr">
        <is>
          <t>Deferred Financing Costs</t>
        </is>
      </c>
      <c r="B14" s="4" t="inlineStr">
        <is>
          <t xml:space="preserve">Deferred Financing Costs All unamortized deferred financing costs related
to the Company’s borrowings are presented in the consolidated balance sheets as a direct deduction from the related debt. Amortization
of these costs is reported as interest and financing costs </t>
        </is>
      </c>
    </row>
    <row r="15">
      <c r="A15" s="4" t="inlineStr">
        <is>
          <t>Revenue Recognition</t>
        </is>
      </c>
      <c r="B15" s="4" t="inlineStr">
        <is>
          <t xml:space="preserve">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During the year-ended September 30, 2021, the Company through its subsidiary
Howco entered into contracts to package products for a third-party company servicing the same government customer base. The contracts
were on job lot basis as shipped to Howco for packaging. The customer was billed upon completion each job lot at which time revenue was
recognized. The Company sells drones and related products
manufactured by third parties to various parties. The Company also offers technical services related to drone utilization and performs
other services. The Company began offering insulation jackets for commercial and government facilities to insulate and monitor heating
and cooling equipment. Contracts for drone related products and services and insulating jacket related sales will be evaluated using the
five-step process outline above. There have been no material sales for drone products or other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 </t>
        </is>
      </c>
    </row>
    <row r="16">
      <c r="A16" s="4" t="inlineStr">
        <is>
          <t>Stock-based compensation</t>
        </is>
      </c>
      <c r="B16" s="4" t="inlineStr">
        <is>
          <t xml:space="preserve">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t>
        </is>
      </c>
    </row>
    <row r="17">
      <c r="A17" s="4" t="inlineStr">
        <is>
          <t>Shipping and Handling Costs</t>
        </is>
      </c>
      <c r="B17" s="4" t="inlineStr">
        <is>
          <t xml:space="preserve">Shipping and Handling Costs The Company has included freight-out as a component
of cost of sales, which amounted to $47,716 and $95,634 for the years ended September 30, 2021 and 2020, respectively. </t>
        </is>
      </c>
    </row>
    <row r="18">
      <c r="A18" s="4" t="inlineStr">
        <is>
          <t>Convertible Notes with Fixed Rate Conversion Options</t>
        </is>
      </c>
      <c r="B18" s="4" t="inlineStr">
        <is>
          <t xml:space="preserve">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t>
        </is>
      </c>
    </row>
    <row r="19">
      <c r="A19" s="4" t="inlineStr">
        <is>
          <t>Derivative Liabilities</t>
        </is>
      </c>
      <c r="B19" s="4" t="inlineStr">
        <is>
          <t xml:space="preserve">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t>
        </is>
      </c>
    </row>
    <row r="20">
      <c r="A20" s="4" t="inlineStr">
        <is>
          <t>Lease Accounting</t>
        </is>
      </c>
      <c r="B20" s="4" t="inlineStr">
        <is>
          <t xml:space="preserve">Lease Accounting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 </t>
        </is>
      </c>
    </row>
    <row r="21">
      <c r="A21" s="4" t="inlineStr">
        <is>
          <t>Income Taxes</t>
        </is>
      </c>
      <c r="B21" s="4" t="inlineStr">
        <is>
          <t xml:space="preserve">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21, the Company’s tax returns for the tax years 2020, 2019 and 2018 remain subject
to audit, primarily by the Internal Revenue Service. The Company did not have material unrecognized
tax benefits as of September 30, 2021 and 2020 and does not expect this to change significantly over the next 12 months. The Company will
recognize interest and penalties accrued on any unrecognized tax benefits as a component of provision for income taxes. </t>
        </is>
      </c>
    </row>
    <row r="22">
      <c r="A22" s="4" t="inlineStr">
        <is>
          <t>Net Loss Per Share</t>
        </is>
      </c>
      <c r="B22" s="4" t="inlineStr">
        <is>
          <t xml:space="preserve">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21, 17,223 options were outstanding of which 15,854 were
exercisable, and 42,777,527 warrants were outstanding and exercisable. Additionally, as of September 30, 2021, the outstanding principal
balance, including accrued interest of the third-party convertible debt, totaled $7,950,959 and was convertible into 2,549,848,072 shares
of common stock. The total potentially dilutive shares calculated is 2,592,642,822. It should be noted that contractually the limitations
on the third-party notes (and the related warrant) limit the number of shares converted to either 4.99% or 9.99% of the then outstanding
shares. As of September 30, 2021, and 2020, potentially dilutive securities consisted of the following:
September 30, September 30,
Stock options 17,223 17,775
Warrants 42,777,527 25,484.484
Related party convertible debt and accrued interest - 526,400,307
Third party convertible debt (including senior debt) 2,549,848,072 2,068,874,206
Total 2,592,642,822 2,620,776,752 </t>
        </is>
      </c>
    </row>
    <row r="23">
      <c r="A23" s="4" t="inlineStr">
        <is>
          <t>Segment Reporting</t>
        </is>
      </c>
      <c r="B23"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21, the Company
did not report any segment information since the Company primarily generates sales from its subsidiary, Howco. </t>
        </is>
      </c>
    </row>
    <row r="24">
      <c r="A24" s="4" t="inlineStr">
        <is>
          <t>Reclassifications</t>
        </is>
      </c>
      <c r="B24" s="4" t="inlineStr">
        <is>
          <t xml:space="preserve">Reclassifications Certain prior year amounts have been
reclassified to conform to the current year presentation. In the consolidated statement of cash flows, the change in the ROU lease
asset and change in the related ROU lease liability was presented on a gross basis in 2020. These amounts have been
reclassified to conform with the current year presentation on a net basis where $395 is now shown as non-cash rent expense. </t>
        </is>
      </c>
    </row>
    <row r="25">
      <c r="A25" s="4" t="inlineStr">
        <is>
          <t>Recent Accounting Pronouncements</t>
        </is>
      </c>
      <c r="B25" s="4" t="inlineStr">
        <is>
          <t>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Going Concern (Tables)</t>
        </is>
      </c>
      <c r="B1" s="2" t="inlineStr">
        <is>
          <t>12 Months Ended</t>
        </is>
      </c>
    </row>
    <row r="2">
      <c r="B2" s="2" t="inlineStr">
        <is>
          <t>Sep. 30, 2021</t>
        </is>
      </c>
    </row>
    <row r="3">
      <c r="A3" s="3" t="inlineStr">
        <is>
          <t>Accounting Policies [Abstract]</t>
        </is>
      </c>
    </row>
    <row r="4">
      <c r="A4" s="4" t="inlineStr">
        <is>
          <t>Schedule of instruments at fair value using level 3 valuation</t>
        </is>
      </c>
      <c r="B4" s="4" t="inlineStr">
        <is>
          <t xml:space="preserve">At September 30, 2021 At September 30, 2020
Description Level 1 Level 2 Level 3 Level 1 Level 2 Level 3
Derivative Liability - - $ 125,693 - - $ 128,628 </t>
        </is>
      </c>
    </row>
    <row r="5">
      <c r="A5" s="4" t="inlineStr">
        <is>
          <t>Schedule of instruments at fair value using level 3 valuation</t>
        </is>
      </c>
      <c r="B5" s="4" t="inlineStr">
        <is>
          <t xml:space="preserve">Derivative
Balance at September 30, 2020 $ 128,628
Gain on debt extinguishment upon conversion of related note payable (8,851 )
Derivative expense 5,916
Balance at September 30, 2021 $ 125,693 </t>
        </is>
      </c>
    </row>
    <row r="6">
      <c r="A6" s="4" t="inlineStr">
        <is>
          <t>Schedule of potentially dilutive securities</t>
        </is>
      </c>
      <c r="B6" s="4" t="inlineStr">
        <is>
          <t xml:space="preserve">September 30, September 30,
Stock options 17,223 17,775
Warrants 42,777,527 25,484.484
Related party convertible debt and accrued interest - 526,400,307
Third party convertible debt (including senior debt) 2,549,848,072 2,068,874,206
Total 2,592,642,822 2,620,776,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Sep. 30, 2021</t>
        </is>
      </c>
    </row>
    <row r="3">
      <c r="A3" s="3" t="inlineStr">
        <is>
          <t>Receivables [Abstract]</t>
        </is>
      </c>
    </row>
    <row r="4">
      <c r="A4" s="4" t="inlineStr">
        <is>
          <t>Schedule of accounts receivable</t>
        </is>
      </c>
      <c r="B4" s="4" t="inlineStr">
        <is>
          <t xml:space="preserve">September 30, September 30,
Accounts receivable $ 128,386 $ 349,389
Reserve for doubtful accounts - -
$ 128,386 $ 349,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and Promissory Notes Payable – Related Party Officer and his Affiliates (Tables)</t>
        </is>
      </c>
      <c r="B1" s="2" t="inlineStr">
        <is>
          <t>12 Months Ended</t>
        </is>
      </c>
    </row>
    <row r="2">
      <c r="B2" s="2" t="inlineStr">
        <is>
          <t>Sep. 30, 2021</t>
        </is>
      </c>
    </row>
    <row r="3">
      <c r="A3" s="3" t="inlineStr">
        <is>
          <t>Convertible Notes Payble for Related Parties [Abstract]</t>
        </is>
      </c>
    </row>
    <row r="4">
      <c r="A4" s="4" t="inlineStr">
        <is>
          <t>Schedule of related party officer and his affiliates convertible notes</t>
        </is>
      </c>
      <c r="B4" s="4" t="inlineStr">
        <is>
          <t xml:space="preserve">2021 2020
Principal $ - $ 945,227
Premiums - 846,085
Total - 1,791,312
Current portion, including premiums - -
Long term $ - $ 1,791,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and Advisory Fee Liabilities (Tables)</t>
        </is>
      </c>
      <c r="B1" s="2" t="inlineStr">
        <is>
          <t>12 Months Ended</t>
        </is>
      </c>
    </row>
    <row r="2">
      <c r="B2" s="2" t="inlineStr">
        <is>
          <t>Sep. 30, 2021</t>
        </is>
      </c>
    </row>
    <row r="3">
      <c r="A3" s="3" t="inlineStr">
        <is>
          <t>Disclosure Of Convertible Notes Payable And Advisory Fee Liabilities [Abstract]</t>
        </is>
      </c>
    </row>
    <row r="4">
      <c r="A4" s="4" t="inlineStr">
        <is>
          <t>Schedule of senior secured credit facility note balance and convertible debt balances</t>
        </is>
      </c>
      <c r="B4" s="4" t="inlineStr">
        <is>
          <t xml:space="preserve">September 30, September 30,
2021 2020
Principal $ 6,167,407 $ 6,473,702
Premiums 1,509,673 1,846,471
Unamortized discounts (14,440 ) (9,223 )
$ 7,662,640 $ 8,310,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Sep. 30, 2020</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6000000000</v>
      </c>
      <c r="C5" s="5" t="n">
        <v>6000000000</v>
      </c>
    </row>
    <row r="6">
      <c r="A6" s="4" t="inlineStr">
        <is>
          <t>Common stock, shares issued</t>
        </is>
      </c>
      <c r="B6" s="5" t="n">
        <v>2470510585</v>
      </c>
      <c r="C6" s="5" t="n">
        <v>491032439</v>
      </c>
    </row>
    <row r="7">
      <c r="A7" s="4" t="inlineStr">
        <is>
          <t>Common stock, shares outstanding</t>
        </is>
      </c>
      <c r="B7" s="5" t="n">
        <v>2470510585</v>
      </c>
      <c r="C7" s="5" t="n">
        <v>491032439</v>
      </c>
    </row>
    <row r="8">
      <c r="A8" s="4" t="inlineStr">
        <is>
          <t>Series A Preferred Stock</t>
        </is>
      </c>
    </row>
    <row r="9">
      <c r="A9" s="4" t="inlineStr">
        <is>
          <t>Preferred stock, par value (in Dollars per share)</t>
        </is>
      </c>
      <c r="B9" s="4" t="inlineStr">
        <is>
          <t xml:space="preserve"> </t>
        </is>
      </c>
      <c r="C9" s="4" t="inlineStr">
        <is>
          <t xml:space="preserve"> </t>
        </is>
      </c>
    </row>
    <row r="10">
      <c r="A10" s="4" t="inlineStr">
        <is>
          <t>Preferred stock, shares designated</t>
        </is>
      </c>
      <c r="B10" s="5" t="n">
        <v>250</v>
      </c>
      <c r="C10" s="5" t="n">
        <v>250</v>
      </c>
    </row>
    <row r="11">
      <c r="A11" s="4" t="inlineStr">
        <is>
          <t>Preferred stock, shares issued</t>
        </is>
      </c>
      <c r="B11" s="5" t="n">
        <v>250</v>
      </c>
      <c r="C11" s="5" t="n">
        <v>250</v>
      </c>
    </row>
    <row r="12">
      <c r="A12" s="4" t="inlineStr">
        <is>
          <t>Preferred stock, shares outstanding</t>
        </is>
      </c>
      <c r="B12" s="5" t="n">
        <v>250</v>
      </c>
      <c r="C12" s="5"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and Loans Payable (Tables)</t>
        </is>
      </c>
      <c r="B1" s="2" t="inlineStr">
        <is>
          <t>12 Months Ended</t>
        </is>
      </c>
    </row>
    <row r="2">
      <c r="B2" s="2" t="inlineStr">
        <is>
          <t>Sep. 30, 2021</t>
        </is>
      </c>
    </row>
    <row r="3">
      <c r="A3" s="3" t="inlineStr">
        <is>
          <t>Payables and Accruals [Abstract]</t>
        </is>
      </c>
    </row>
    <row r="4">
      <c r="A4" s="4" t="inlineStr">
        <is>
          <t>Schedule of loans and notes payable</t>
        </is>
      </c>
      <c r="B4" s="4" t="inlineStr">
        <is>
          <t xml:space="preserve">September 30, September 30,
Principal loans and notes $ 519,054 $ 990,305
Discounts (45,816 ) (87,054 )
Total 473,238 903,251
Less Current portion (170,036 ) 903,251
Non-current $ 303,202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Tables)</t>
        </is>
      </c>
      <c r="B1" s="2" t="inlineStr">
        <is>
          <t>12 Months Ended</t>
        </is>
      </c>
    </row>
    <row r="2">
      <c r="B2" s="2" t="inlineStr">
        <is>
          <t>Sep. 30, 2021</t>
        </is>
      </c>
    </row>
    <row r="3">
      <c r="A3" s="3" t="inlineStr">
        <is>
          <t>Stockholders' Equity Note [Abstract]</t>
        </is>
      </c>
    </row>
    <row r="4">
      <c r="A4" s="4" t="inlineStr">
        <is>
          <t>Schedule of the company's stock options activity</t>
        </is>
      </c>
      <c r="B4" s="4" t="inlineStr">
        <is>
          <t xml:space="preserve">Number of Weighted- Weighted- Weighted- Aggregate
Outstanding at September 30, 2019 17,755 220.00 7.18 - -
Forfeited - - - - -
Outstanding at September 30, 2020 17,755 220.00 5.29 - -
Forfeited (532 )
Outstanding at September 30, 2021 17,223 230.00 3.71 - -
Exercisable at September 30, 2021 15,854 220.00 .57 - - </t>
        </is>
      </c>
    </row>
    <row r="5">
      <c r="A5" s="4" t="inlineStr">
        <is>
          <t>Schedule of the company's warrant activity</t>
        </is>
      </c>
      <c r="B5" s="4" t="inlineStr">
        <is>
          <t xml:space="preserve">Number of Weighted- Weighted- Weighted- Aggregate
Outstanding and exercisable at September 30, 2019 1,198,270 $ 0.40 4.1 $ 71,867
Anti-dilution adjustment 24,286,214
Outstanding and exercisable at September 30, 2020 25,484,484 $ .0019 2.11 $ - $ 71,866
Anti-dilution adjustment 17,293,043
Outstanding and exercisable at September 30, 2021 42,777,527 $ .00112 1.11 - $ 93,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benefit from) income taxes</t>
        </is>
      </c>
      <c r="B4" s="4" t="inlineStr">
        <is>
          <t xml:space="preserve">Year Ended Year Ended
Current
Federal $ - $ -
State - -
- -
Deferred
Federal - -
State - -
- -
Total income tax provision (benefit) $ - $ - </t>
        </is>
      </c>
    </row>
    <row r="5">
      <c r="A5" s="4" t="inlineStr">
        <is>
          <t>Schedule of provision for income taxes at the federal statutory rates</t>
        </is>
      </c>
      <c r="B5" s="4" t="inlineStr">
        <is>
          <t xml:space="preserve">Year Ended Year Ended
U.S. Federal (tax benefit) provision at statutory rate $ (395,235 ) $ (908,947 )
State (tax benefit) income taxes, net of federal benefit (159,035 ) (365,743 )
Permanent differences (1,040,685 ) 719,942
True up 638,984 2,323,938
Change in Federal tax rate - -
Changes in valuation allowance 955,971 (1,769,189 )
Total $ - $ - </t>
        </is>
      </c>
    </row>
    <row r="6">
      <c r="A6" s="4" t="inlineStr">
        <is>
          <t>Schedule of deferred tax assets and liabilities</t>
        </is>
      </c>
      <c r="B6" s="4" t="inlineStr">
        <is>
          <t xml:space="preserve">September 30, September 30,
Deferred Tax Assets
Stock-based compensation $ 872,055 $ 811,285
Accrued salary - unpaid 826,390 768,803
Net operating losses 4,400,030 3,562,416
Other - -
Total deferred tax assets 6,098,475 5,142,504
Valuation allowance (6,098,475 ) (5,142,504 )
Net deferred tax assets - -
Deferred Tax Liabilities
Identifiable intangibles - Howco Purchase - -
Total deferred tax liabilities - -
Net deferred tax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right of use asset</t>
        </is>
      </c>
      <c r="B4" s="4" t="inlineStr">
        <is>
          <t xml:space="preserve">September 30, September 30,
Operating lease at inception - June 2, 2020 $ 156,554 $ 156,554
Less accumulated reduction (70,807 ) (17,778 )
Balance ROU asset $ 85,747 $ 138,776
Operating lease liabilities at inception - June 2, 2020 $ 156,554 $ 156,554
Reduction of lease liabilities (69,564 ) (17,383 )
Total lease liabilities $ 86,990 $ 139,171
Less: current portion (52,178 ) (52,180 )
Lease liabilities, non-current $ 34,812 $ 86,991
Total minimum operating lease payments $ 106,298 $ 168,483
Less discount to fair value (19,308 ) (29,312 )
Total lease liability $ 86,990 $ 139,171 </t>
        </is>
      </c>
    </row>
    <row r="5">
      <c r="A5" s="4" t="inlineStr">
        <is>
          <t>Schedule of future minimum lease payments</t>
        </is>
      </c>
      <c r="B5" s="4" t="inlineStr">
        <is>
          <t xml:space="preserve">Years ending September 30, Amount
2022 $ 63,369
2023 42,929
Total minimum non-cancelable operating lease payments $ 106,2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Nature of Operations (Details)</t>
        </is>
      </c>
      <c r="B1" s="2" t="inlineStr">
        <is>
          <t>Aug. 06, 2019</t>
        </is>
      </c>
    </row>
    <row r="2">
      <c r="A2" s="3" t="inlineStr">
        <is>
          <t>Accounting Policies [Abstract]</t>
        </is>
      </c>
    </row>
    <row r="3">
      <c r="A3" s="4" t="inlineStr">
        <is>
          <t>Reverse stock split</t>
        </is>
      </c>
      <c r="B3" s="4" t="inlineStr">
        <is>
          <t>Bantek, Inc. filed a change of name to Bantec, Inc. and to effect a reverse stock split (of the
common stock) of 1 for 1,000 on August 6, 2019, which became effective on February 10, 20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Details) - USD ($)</t>
        </is>
      </c>
      <c r="B1" s="2" t="inlineStr">
        <is>
          <t>12 Months Ended</t>
        </is>
      </c>
    </row>
    <row r="2">
      <c r="B2" s="2" t="inlineStr">
        <is>
          <t>Sep. 30, 2021</t>
        </is>
      </c>
      <c r="C2" s="2" t="inlineStr">
        <is>
          <t>Sep. 30, 2020</t>
        </is>
      </c>
    </row>
    <row r="3">
      <c r="A3" s="3" t="inlineStr">
        <is>
          <t>Accounting Policies [Abstract]</t>
        </is>
      </c>
    </row>
    <row r="4">
      <c r="A4" s="4" t="inlineStr">
        <is>
          <t>Net loss</t>
        </is>
      </c>
      <c r="B4" s="6" t="n">
        <v>1882071</v>
      </c>
      <c r="C4" s="6" t="n">
        <v>4328318</v>
      </c>
    </row>
    <row r="5">
      <c r="A5" s="4" t="inlineStr">
        <is>
          <t>Net income loss (in Shares)</t>
        </is>
      </c>
      <c r="B5" s="5" t="n">
        <v>1576648</v>
      </c>
    </row>
    <row r="6">
      <c r="A6" s="4" t="inlineStr">
        <is>
          <t>Working capital deficit</t>
        </is>
      </c>
      <c r="B6" s="6" t="n">
        <v>14709592</v>
      </c>
    </row>
    <row r="7">
      <c r="A7" s="4" t="inlineStr">
        <is>
          <t>Stockholders' deficit</t>
        </is>
      </c>
      <c r="B7" s="5" t="n">
        <v>14796078</v>
      </c>
    </row>
    <row r="8">
      <c r="A8" s="4" t="inlineStr">
        <is>
          <t>Accumulated deficit</t>
        </is>
      </c>
      <c r="B8" s="5" t="n">
        <v>-32956840</v>
      </c>
      <c r="C8" s="5" t="n">
        <v>-31074769</v>
      </c>
    </row>
    <row r="9">
      <c r="A9" s="4" t="inlineStr">
        <is>
          <t>Warrants amount</t>
        </is>
      </c>
      <c r="B9" s="5" t="n">
        <v>125693</v>
      </c>
    </row>
    <row r="10">
      <c r="A10" s="4" t="inlineStr">
        <is>
          <t>Derivative liability convertible notes</t>
        </is>
      </c>
      <c r="C10" s="5" t="n">
        <v>8851</v>
      </c>
    </row>
    <row r="11">
      <c r="A11" s="4" t="inlineStr">
        <is>
          <t>Capitalization cost for single unit</t>
        </is>
      </c>
      <c r="B11" s="6" t="n">
        <v>2000</v>
      </c>
    </row>
    <row r="12">
      <c r="A12" s="4" t="inlineStr">
        <is>
          <t>Property and equipment, depreciates</t>
        </is>
      </c>
      <c r="B12" s="4" t="inlineStr">
        <is>
          <t>3 years</t>
        </is>
      </c>
    </row>
    <row r="13">
      <c r="A13" s="4" t="inlineStr">
        <is>
          <t>Depreciation expense</t>
        </is>
      </c>
      <c r="B13" s="6" t="n">
        <v>7374</v>
      </c>
      <c r="C13" s="5" t="n">
        <v>11088</v>
      </c>
    </row>
    <row r="14">
      <c r="A14" s="4" t="inlineStr">
        <is>
          <t>Legal fees related to patent</t>
        </is>
      </c>
      <c r="B14" s="5" t="n">
        <v>44650</v>
      </c>
    </row>
    <row r="15">
      <c r="A15" s="4" t="inlineStr">
        <is>
          <t>Cost of sales of freight</t>
        </is>
      </c>
      <c r="B15" s="6" t="n">
        <v>47716</v>
      </c>
      <c r="C15" s="5" t="n">
        <v>95634</v>
      </c>
    </row>
    <row r="16">
      <c r="A16" s="4" t="inlineStr">
        <is>
          <t>Lease liability</t>
        </is>
      </c>
      <c r="C16" s="6" t="n">
        <v>156554</v>
      </c>
    </row>
    <row r="17">
      <c r="A17" s="4" t="inlineStr">
        <is>
          <t>Options outstanding (in Shares)</t>
        </is>
      </c>
      <c r="B17" s="5" t="n">
        <v>17223</v>
      </c>
    </row>
    <row r="18">
      <c r="A18" s="4" t="inlineStr">
        <is>
          <t>Exercisable (in Shares)</t>
        </is>
      </c>
      <c r="B18" s="5" t="n">
        <v>15854</v>
      </c>
    </row>
    <row r="19">
      <c r="A19" s="4" t="inlineStr">
        <is>
          <t>Warrants outstanding and exercisable (in Shares)</t>
        </is>
      </c>
      <c r="B19" s="5" t="n">
        <v>42777527</v>
      </c>
    </row>
    <row r="20">
      <c r="A20" s="4" t="inlineStr">
        <is>
          <t>Convertible debt, amount</t>
        </is>
      </c>
      <c r="B20" s="6" t="n">
        <v>7950959</v>
      </c>
    </row>
    <row r="21">
      <c r="A21" s="4" t="inlineStr">
        <is>
          <t>Convertible of common shares (in Shares)</t>
        </is>
      </c>
      <c r="B21" s="5" t="n">
        <v>2549848072</v>
      </c>
    </row>
    <row r="22">
      <c r="A22" s="4" t="inlineStr">
        <is>
          <t>Potentially dilutive shares</t>
        </is>
      </c>
      <c r="B22" s="4" t="inlineStr">
        <is>
          <t>2,592,642,822</t>
        </is>
      </c>
    </row>
    <row r="23">
      <c r="A23" s="4" t="inlineStr">
        <is>
          <t>Shares converted percentage</t>
        </is>
      </c>
      <c r="B23" s="4" t="inlineStr">
        <is>
          <t>4.99%</t>
        </is>
      </c>
    </row>
    <row r="24">
      <c r="A24" s="4" t="inlineStr">
        <is>
          <t>Outstanding shares percentage</t>
        </is>
      </c>
      <c r="B24" s="4" t="inlineStr">
        <is>
          <t>9.99%</t>
        </is>
      </c>
    </row>
    <row r="25">
      <c r="A25" s="4" t="inlineStr">
        <is>
          <t>Non cash rent expense</t>
        </is>
      </c>
      <c r="B25" s="6" t="n">
        <v>3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Going Concern (Details) - Schedule of instruments at fair value using level 3 valuation - USD ($)</t>
        </is>
      </c>
      <c r="B1" s="2" t="inlineStr">
        <is>
          <t>Sep. 30, 2021</t>
        </is>
      </c>
      <c r="C1" s="2" t="inlineStr">
        <is>
          <t>Sep. 30, 2020</t>
        </is>
      </c>
    </row>
    <row r="2">
      <c r="A2" s="4" t="inlineStr">
        <is>
          <t>Fair Value, Inputs, Level 1 [Member]</t>
        </is>
      </c>
    </row>
    <row r="3">
      <c r="A3" s="3" t="inlineStr">
        <is>
          <t>Fair Value, Assets and Liabilities Measured on Recurring and Nonrecurring Basis [Line Items]</t>
        </is>
      </c>
    </row>
    <row r="4">
      <c r="A4" s="4" t="inlineStr">
        <is>
          <t>Derivative Liability</t>
        </is>
      </c>
      <c r="B4" s="4" t="inlineStr">
        <is>
          <t xml:space="preserve"> </t>
        </is>
      </c>
      <c r="C4" s="4" t="inlineStr">
        <is>
          <t xml:space="preserve"> </t>
        </is>
      </c>
    </row>
    <row r="5">
      <c r="A5" s="4" t="inlineStr">
        <is>
          <t>Fair Value, Inputs, Level 2 [Member]</t>
        </is>
      </c>
    </row>
    <row r="6">
      <c r="A6" s="3" t="inlineStr">
        <is>
          <t>Fair Value, Assets and Liabilities Measured on Recurring and Nonrecurring Basis [Line Items]</t>
        </is>
      </c>
    </row>
    <row r="7">
      <c r="A7" s="4" t="inlineStr">
        <is>
          <t>Derivative Liability</t>
        </is>
      </c>
      <c r="B7" s="4" t="inlineStr">
        <is>
          <t xml:space="preserve"> </t>
        </is>
      </c>
      <c r="C7" s="4" t="inlineStr">
        <is>
          <t xml:space="preserve"> </t>
        </is>
      </c>
    </row>
    <row r="8">
      <c r="A8" s="4" t="inlineStr">
        <is>
          <t>Fair Value, Inputs, Level 3 [Member]</t>
        </is>
      </c>
    </row>
    <row r="9">
      <c r="A9" s="3" t="inlineStr">
        <is>
          <t>Fair Value, Assets and Liabilities Measured on Recurring and Nonrecurring Basis [Line Items]</t>
        </is>
      </c>
    </row>
    <row r="10">
      <c r="A10" s="4" t="inlineStr">
        <is>
          <t>Derivative Liability</t>
        </is>
      </c>
      <c r="B10" s="6" t="n">
        <v>125693</v>
      </c>
      <c r="C10" s="6" t="n">
        <v>1286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Going Concern (Details) - Schedule of roll forward of the level 3 valuation financial instruments - Level 3 [Member]</t>
        </is>
      </c>
      <c r="B1" s="2" t="inlineStr">
        <is>
          <t>12 Months Ended</t>
        </is>
      </c>
    </row>
    <row r="2">
      <c r="B2" s="2" t="inlineStr">
        <is>
          <t>Sep. 30, 2021USD ($)</t>
        </is>
      </c>
    </row>
    <row r="3">
      <c r="A3" s="3" t="inlineStr">
        <is>
          <t>Fair Value, Liabilities Measured on Recurring Basis, Unobservable Input Reconciliation [Line Items]</t>
        </is>
      </c>
    </row>
    <row r="4">
      <c r="A4" s="4" t="inlineStr">
        <is>
          <t>Balance at September 30, 2020</t>
        </is>
      </c>
      <c r="B4" s="6" t="n">
        <v>128628</v>
      </c>
    </row>
    <row r="5">
      <c r="A5" s="4" t="inlineStr">
        <is>
          <t>Gain on debt extinguishment upon conversion of related note payable</t>
        </is>
      </c>
      <c r="B5" s="5" t="n">
        <v>-8851</v>
      </c>
    </row>
    <row r="6">
      <c r="A6" s="4" t="inlineStr">
        <is>
          <t>Derivative expense</t>
        </is>
      </c>
      <c r="B6" s="5" t="n">
        <v>5916</v>
      </c>
    </row>
    <row r="7">
      <c r="A7" s="4" t="inlineStr">
        <is>
          <t>Balance at September 30, 2021</t>
        </is>
      </c>
      <c r="B7" s="6" t="n">
        <v>12569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Going Concern (Details) - Schedule of potentially dilutive securities - shares</t>
        </is>
      </c>
      <c r="B1" s="2" t="inlineStr">
        <is>
          <t>12 Months Ended</t>
        </is>
      </c>
    </row>
    <row r="2">
      <c r="B2" s="2" t="inlineStr">
        <is>
          <t>Sep. 30, 2021</t>
        </is>
      </c>
      <c r="C2" s="2" t="inlineStr">
        <is>
          <t>Sep. 30, 2020</t>
        </is>
      </c>
    </row>
    <row r="3">
      <c r="A3" s="3" t="inlineStr">
        <is>
          <t>Schedule of potentially dilutive securities [Abstract]</t>
        </is>
      </c>
    </row>
    <row r="4">
      <c r="A4" s="4" t="inlineStr">
        <is>
          <t>Stock options</t>
        </is>
      </c>
      <c r="B4" s="5" t="n">
        <v>17223</v>
      </c>
      <c r="C4" s="5" t="n">
        <v>17775</v>
      </c>
    </row>
    <row r="5">
      <c r="A5" s="4" t="inlineStr">
        <is>
          <t>Warrants</t>
        </is>
      </c>
      <c r="B5" s="5" t="n">
        <v>42777527</v>
      </c>
      <c r="C5" s="9" t="n">
        <v>25484.484</v>
      </c>
    </row>
    <row r="6">
      <c r="A6" s="4" t="inlineStr">
        <is>
          <t>Related party convertible debt and accrued interest</t>
        </is>
      </c>
      <c r="B6" s="4" t="inlineStr">
        <is>
          <t xml:space="preserve"> </t>
        </is>
      </c>
      <c r="C6" s="5" t="n">
        <v>526400307</v>
      </c>
    </row>
    <row r="7">
      <c r="A7" s="4" t="inlineStr">
        <is>
          <t>Third party convertible debt (including senior debt)</t>
        </is>
      </c>
      <c r="B7" s="5" t="n">
        <v>2549848072</v>
      </c>
      <c r="C7" s="5" t="n">
        <v>2068874206</v>
      </c>
    </row>
    <row r="8">
      <c r="A8" s="4" t="inlineStr">
        <is>
          <t>Total</t>
        </is>
      </c>
      <c r="B8" s="5" t="n">
        <v>2592642822</v>
      </c>
      <c r="C8" s="5" t="n">
        <v>262077675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Accounts Receivable (Details) - USD ($)</t>
        </is>
      </c>
      <c r="B1" s="2" t="inlineStr">
        <is>
          <t>12 Months Ended</t>
        </is>
      </c>
    </row>
    <row r="2">
      <c r="B2" s="2" t="inlineStr">
        <is>
          <t>Sep. 30, 2021</t>
        </is>
      </c>
      <c r="C2" s="2" t="inlineStr">
        <is>
          <t>Sep. 30, 2020</t>
        </is>
      </c>
    </row>
    <row r="3">
      <c r="A3" s="3" t="inlineStr">
        <is>
          <t>Receivables [Abstract]</t>
        </is>
      </c>
    </row>
    <row r="4">
      <c r="A4" s="4" t="inlineStr">
        <is>
          <t>Bad debt expense</t>
        </is>
      </c>
      <c r="B4" s="6" t="n">
        <v>0</v>
      </c>
      <c r="C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Sales</t>
        </is>
      </c>
      <c r="B4" s="6" t="n">
        <v>2422996</v>
      </c>
      <c r="C4" s="6" t="n">
        <v>4455186</v>
      </c>
    </row>
    <row r="5">
      <c r="A5" s="4" t="inlineStr">
        <is>
          <t>Cost of Goods Sold</t>
        </is>
      </c>
      <c r="B5" s="5" t="n">
        <v>1553516</v>
      </c>
      <c r="C5" s="5" t="n">
        <v>3351438</v>
      </c>
    </row>
    <row r="6">
      <c r="A6" s="4" t="inlineStr">
        <is>
          <t>Gross Profit</t>
        </is>
      </c>
      <c r="B6" s="5" t="n">
        <v>869480</v>
      </c>
      <c r="C6" s="5" t="n">
        <v>1103748</v>
      </c>
    </row>
    <row r="7">
      <c r="A7" s="3" t="inlineStr">
        <is>
          <t>Operating Expenses:</t>
        </is>
      </c>
    </row>
    <row r="8">
      <c r="A8" s="4" t="inlineStr">
        <is>
          <t>Selling, general, and administrative expenses</t>
        </is>
      </c>
      <c r="B8" s="5" t="n">
        <v>2834856</v>
      </c>
      <c r="C8" s="5" t="n">
        <v>2830140</v>
      </c>
    </row>
    <row r="9">
      <c r="A9" s="4" t="inlineStr">
        <is>
          <t>Depreciation</t>
        </is>
      </c>
      <c r="B9" s="5" t="n">
        <v>7374</v>
      </c>
      <c r="C9" s="5" t="n">
        <v>11088</v>
      </c>
    </row>
    <row r="10">
      <c r="A10" s="4" t="inlineStr">
        <is>
          <t>Total Operating Expenses</t>
        </is>
      </c>
      <c r="B10" s="5" t="n">
        <v>2842430</v>
      </c>
      <c r="C10" s="5" t="n">
        <v>2841228</v>
      </c>
    </row>
    <row r="11">
      <c r="A11" s="4" t="inlineStr">
        <is>
          <t>Loss Before Other (Income) Expense</t>
        </is>
      </c>
      <c r="B11" s="5" t="n">
        <v>-1972750</v>
      </c>
      <c r="C11" s="5" t="n">
        <v>-1737480</v>
      </c>
    </row>
    <row r="12">
      <c r="A12" s="3" t="inlineStr">
        <is>
          <t>Other (Income) Expense:</t>
        </is>
      </c>
    </row>
    <row r="13">
      <c r="A13" s="4" t="inlineStr">
        <is>
          <t>Interest and financing costs</t>
        </is>
      </c>
      <c r="B13" s="5" t="n">
        <v>1440220</v>
      </c>
      <c r="C13" s="5" t="n">
        <v>1598246</v>
      </c>
    </row>
    <row r="14">
      <c r="A14" s="4" t="inlineStr">
        <is>
          <t>(Gain) loss on debt extinguishment and settlements, net</t>
        </is>
      </c>
      <c r="B14" s="5" t="n">
        <v>-1536815</v>
      </c>
      <c r="C14" s="5" t="n">
        <v>992592</v>
      </c>
    </row>
    <row r="15">
      <c r="A15" s="4" t="inlineStr">
        <is>
          <t>Loss on change in fair market value of derivative</t>
        </is>
      </c>
      <c r="B15" s="5" t="n">
        <v>5916</v>
      </c>
      <c r="C15" s="4" t="inlineStr">
        <is>
          <t xml:space="preserve"> </t>
        </is>
      </c>
    </row>
    <row r="16">
      <c r="A16" s="4" t="inlineStr">
        <is>
          <t>Total Other (Income) Expense</t>
        </is>
      </c>
      <c r="B16" s="5" t="n">
        <v>-90679</v>
      </c>
      <c r="C16" s="5" t="n">
        <v>2590838</v>
      </c>
    </row>
    <row r="17">
      <c r="A17" s="4" t="inlineStr">
        <is>
          <t>Net Loss before Provision for Income Tax</t>
        </is>
      </c>
      <c r="B17" s="5" t="n">
        <v>-1882071</v>
      </c>
      <c r="C17" s="5" t="n">
        <v>-4328318</v>
      </c>
    </row>
    <row r="18">
      <c r="A18" s="4" t="inlineStr">
        <is>
          <t>Provision for Income Tax</t>
        </is>
      </c>
      <c r="B18" s="4" t="inlineStr">
        <is>
          <t xml:space="preserve"> </t>
        </is>
      </c>
      <c r="C18" s="4" t="inlineStr">
        <is>
          <t xml:space="preserve"> </t>
        </is>
      </c>
    </row>
    <row r="19">
      <c r="A19" s="4" t="inlineStr">
        <is>
          <t>Net Loss</t>
        </is>
      </c>
      <c r="B19" s="6" t="n">
        <v>-1882071</v>
      </c>
      <c r="C19" s="6" t="n">
        <v>-4328318</v>
      </c>
    </row>
    <row r="20">
      <c r="A20" s="4" t="inlineStr">
        <is>
          <t>Basic and Diluted Loss Per Share (in Dollars per share)</t>
        </is>
      </c>
      <c r="B20" s="6" t="n">
        <v>0</v>
      </c>
      <c r="C20" s="8" t="n">
        <v>-0.05</v>
      </c>
    </row>
    <row r="21">
      <c r="A21" s="3" t="inlineStr">
        <is>
          <t>Weighted Average Number of Common Shares Outstanding:</t>
        </is>
      </c>
    </row>
    <row r="22">
      <c r="A22" s="4" t="inlineStr">
        <is>
          <t>Basic and diluted (in Dollars per share)</t>
        </is>
      </c>
      <c r="B22" s="6" t="n">
        <v>1425249598</v>
      </c>
      <c r="C22" s="6" t="n">
        <v>93011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Receivable (Details) - Schedule of accounts receivable - USD ($)</t>
        </is>
      </c>
      <c r="B1" s="2" t="inlineStr">
        <is>
          <t>Sep. 30, 2021</t>
        </is>
      </c>
      <c r="C1" s="2" t="inlineStr">
        <is>
          <t>Sep. 30, 2020</t>
        </is>
      </c>
    </row>
    <row r="2">
      <c r="A2" s="3" t="inlineStr">
        <is>
          <t>Schedule of accounts receivable [Abstract]</t>
        </is>
      </c>
    </row>
    <row r="3">
      <c r="A3" s="4" t="inlineStr">
        <is>
          <t>Accounts receivable</t>
        </is>
      </c>
      <c r="B3" s="6" t="n">
        <v>128386</v>
      </c>
      <c r="C3" s="6" t="n">
        <v>349389</v>
      </c>
    </row>
    <row r="4">
      <c r="A4" s="4" t="inlineStr">
        <is>
          <t>Reserve for doubtful accounts</t>
        </is>
      </c>
      <c r="B4" s="4" t="inlineStr">
        <is>
          <t xml:space="preserve"> </t>
        </is>
      </c>
      <c r="C4" s="4" t="inlineStr">
        <is>
          <t xml:space="preserve"> </t>
        </is>
      </c>
    </row>
    <row r="5">
      <c r="A5" s="4" t="inlineStr">
        <is>
          <t>Total accounts receivable</t>
        </is>
      </c>
      <c r="B5" s="6" t="n">
        <v>128386</v>
      </c>
      <c r="C5" s="6" t="n">
        <v>3493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30, 2021</t>
        </is>
      </c>
      <c r="C1" s="2" t="inlineStr">
        <is>
          <t>Sep. 30, 2020</t>
        </is>
      </c>
    </row>
    <row r="2">
      <c r="A2" s="3" t="inlineStr">
        <is>
          <t>Inventory Disclosure [Abstract]</t>
        </is>
      </c>
    </row>
    <row r="3">
      <c r="A3" s="4" t="inlineStr">
        <is>
          <t>Finished goods value</t>
        </is>
      </c>
      <c r="B3" s="6" t="n">
        <v>61837</v>
      </c>
      <c r="C3" s="6" t="n">
        <v>445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t>
        </is>
      </c>
      <c r="B1" s="2" t="inlineStr">
        <is>
          <t>12 Months Ended</t>
        </is>
      </c>
    </row>
    <row r="2">
      <c r="B2" s="2" t="inlineStr">
        <is>
          <t>Sep. 30, 2021USD ($)</t>
        </is>
      </c>
    </row>
    <row r="3">
      <c r="A3" s="3" t="inlineStr">
        <is>
          <t>Goodwill and Intangible Assets Disclosure [Abstract]</t>
        </is>
      </c>
    </row>
    <row r="4">
      <c r="A4" s="4" t="inlineStr">
        <is>
          <t>Legal fees</t>
        </is>
      </c>
      <c r="B4" s="6" t="n">
        <v>44650</v>
      </c>
    </row>
    <row r="5">
      <c r="A5" s="4" t="inlineStr">
        <is>
          <t>Capitalized amount due years</t>
        </is>
      </c>
      <c r="B5"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ne of Credit - Bank (Details) - USD ($)</t>
        </is>
      </c>
      <c r="B1" s="2" t="inlineStr">
        <is>
          <t>Sep. 30, 2021</t>
        </is>
      </c>
      <c r="C1" s="2" t="inlineStr">
        <is>
          <t>Sep. 30, 2020</t>
        </is>
      </c>
    </row>
    <row r="2">
      <c r="A2" s="3" t="inlineStr">
        <is>
          <t>Line of Credit - Bank (Details) [Line Items]</t>
        </is>
      </c>
    </row>
    <row r="3">
      <c r="A3" s="4" t="inlineStr">
        <is>
          <t>Balance of the line of credit</t>
        </is>
      </c>
      <c r="B3" s="6" t="n">
        <v>4885</v>
      </c>
      <c r="C3" s="6" t="n">
        <v>41609</v>
      </c>
    </row>
    <row r="4">
      <c r="A4" s="4" t="inlineStr">
        <is>
          <t>Line of credit available</t>
        </is>
      </c>
      <c r="B4" s="6" t="n">
        <v>45115</v>
      </c>
    </row>
    <row r="5">
      <c r="A5" s="4" t="inlineStr">
        <is>
          <t>Chief Executive Officer [Member]</t>
        </is>
      </c>
    </row>
    <row r="6">
      <c r="A6" s="3" t="inlineStr">
        <is>
          <t>Line of Credit - Bank (Details) [Line Items]</t>
        </is>
      </c>
    </row>
    <row r="7">
      <c r="A7" s="4" t="inlineStr">
        <is>
          <t>Debt interest rate</t>
        </is>
      </c>
      <c r="B7" s="4" t="inlineStr">
        <is>
          <t>4.25%</t>
        </is>
      </c>
    </row>
    <row r="8">
      <c r="A8" s="4" t="inlineStr">
        <is>
          <t>Revolving Line of Credit [Member]</t>
        </is>
      </c>
    </row>
    <row r="9">
      <c r="A9" s="3" t="inlineStr">
        <is>
          <t>Line of Credit - Bank (Details) [Line Items]</t>
        </is>
      </c>
    </row>
    <row r="10">
      <c r="A10" s="4" t="inlineStr">
        <is>
          <t>Revolving line of credit</t>
        </is>
      </c>
      <c r="B10" s="6" t="n">
        <v>50000</v>
      </c>
    </row>
    <row r="11">
      <c r="A11" s="4" t="inlineStr">
        <is>
          <t>Debt interest rate</t>
        </is>
      </c>
      <c r="B11" s="4" t="inlineStr">
        <is>
          <t>7.50%</t>
        </is>
      </c>
      <c r="C11" s="4" t="inlineStr">
        <is>
          <t>7.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s>
  <sheetData>
    <row r="1">
      <c r="A1" s="1" t="inlineStr">
        <is>
          <t>Settlements Payable (Details) - USD ($)</t>
        </is>
      </c>
      <c r="B1" s="2" t="inlineStr">
        <is>
          <t>1 Months Ended</t>
        </is>
      </c>
      <c r="C1" s="2" t="inlineStr">
        <is>
          <t>12 Months Ended</t>
        </is>
      </c>
    </row>
    <row r="2">
      <c r="B2" s="2" t="inlineStr">
        <is>
          <t>Jan. 27, 2020</t>
        </is>
      </c>
      <c r="C2" s="2" t="inlineStr">
        <is>
          <t>Sep. 30, 2021</t>
        </is>
      </c>
      <c r="D2" s="2" t="inlineStr">
        <is>
          <t>Sep. 30, 2020</t>
        </is>
      </c>
      <c r="E2" s="2" t="inlineStr">
        <is>
          <t>Jul. 20, 2018</t>
        </is>
      </c>
    </row>
    <row r="3">
      <c r="A3" s="3" t="inlineStr">
        <is>
          <t>Disclosure Of Settlement Liabilities [Abstract]</t>
        </is>
      </c>
    </row>
    <row r="4">
      <c r="A4" s="4" t="inlineStr">
        <is>
          <t>Settlement agreement</t>
        </is>
      </c>
      <c r="E4" s="6" t="n">
        <v>127056</v>
      </c>
    </row>
    <row r="5">
      <c r="A5" s="4" t="inlineStr">
        <is>
          <t>Initial payment</t>
        </is>
      </c>
      <c r="B5" s="6" t="n">
        <v>12706</v>
      </c>
    </row>
    <row r="6">
      <c r="A6" s="4" t="inlineStr">
        <is>
          <t>Monthly payments</t>
        </is>
      </c>
      <c r="B6" s="5" t="n">
        <v>6500</v>
      </c>
    </row>
    <row r="7">
      <c r="A7" s="4" t="inlineStr">
        <is>
          <t>Final payment</t>
        </is>
      </c>
      <c r="B7" s="6" t="n">
        <v>3850</v>
      </c>
    </row>
    <row r="8">
      <c r="A8" s="4" t="inlineStr">
        <is>
          <t>Amount due</t>
        </is>
      </c>
      <c r="C8" s="6" t="n">
        <v>42850</v>
      </c>
      <c r="D8" s="6" t="n">
        <v>4285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Note Payable - Seller (Details) - USD ($)</t>
        </is>
      </c>
      <c r="B1" s="2" t="inlineStr">
        <is>
          <t>12 Months Ended</t>
        </is>
      </c>
    </row>
    <row r="2">
      <c r="B2" s="2" t="inlineStr">
        <is>
          <t>Sep. 30, 2021</t>
        </is>
      </c>
      <c r="C2" s="2" t="inlineStr">
        <is>
          <t>Sep. 30, 2020</t>
        </is>
      </c>
      <c r="D2" s="2" t="inlineStr">
        <is>
          <t>Sep. 30, 2016</t>
        </is>
      </c>
    </row>
    <row r="3">
      <c r="A3" s="3" t="inlineStr">
        <is>
          <t>Note Payable - Seller (Details) [Line Items]</t>
        </is>
      </c>
    </row>
    <row r="4">
      <c r="A4" s="4" t="inlineStr">
        <is>
          <t>Maturity date of note</t>
        </is>
      </c>
      <c r="B4" s="4" t="inlineStr">
        <is>
          <t>Sep. 9,
		2017</t>
        </is>
      </c>
    </row>
    <row r="5">
      <c r="A5" s="4" t="inlineStr">
        <is>
          <t>Notes bears interest rate</t>
        </is>
      </c>
      <c r="B5" s="4" t="inlineStr">
        <is>
          <t>5.50%</t>
        </is>
      </c>
    </row>
    <row r="6">
      <c r="A6" s="4" t="inlineStr">
        <is>
          <t>Default interest rate</t>
        </is>
      </c>
      <c r="B6" s="4" t="inlineStr">
        <is>
          <t>8.00%</t>
        </is>
      </c>
    </row>
    <row r="7">
      <c r="A7" s="4" t="inlineStr">
        <is>
          <t>HowCo [Member]</t>
        </is>
      </c>
    </row>
    <row r="8">
      <c r="A8" s="3" t="inlineStr">
        <is>
          <t>Note Payable - Seller (Details) [Line Items]</t>
        </is>
      </c>
    </row>
    <row r="9">
      <c r="A9" s="4" t="inlineStr">
        <is>
          <t>Issuance of note payable</t>
        </is>
      </c>
      <c r="D9" s="6" t="n">
        <v>900000</v>
      </c>
    </row>
    <row r="10">
      <c r="A10" s="4" t="inlineStr">
        <is>
          <t>Principal of note payable</t>
        </is>
      </c>
      <c r="B10" s="6" t="n">
        <v>873000</v>
      </c>
      <c r="C10" s="6" t="n">
        <v>900000</v>
      </c>
    </row>
    <row r="11">
      <c r="A11" s="4" t="inlineStr">
        <is>
          <t>Accrued interest</t>
        </is>
      </c>
      <c r="B11" s="6" t="n">
        <v>340663</v>
      </c>
      <c r="C11" s="6" t="n">
        <v>26968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80" customWidth="1" min="8" max="8"/>
    <col width="14" customWidth="1" min="9" max="9"/>
    <col width="80" customWidth="1" min="10" max="10"/>
    <col width="80" customWidth="1" min="11" max="11"/>
    <col width="14" customWidth="1" min="12" max="12"/>
    <col width="80"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nvertible and Promissory Notes Payable – Related Party Officer and his Affiliates (Details) - USD ($)</t>
        </is>
      </c>
      <c r="B1" s="2" t="inlineStr">
        <is>
          <t>Jan. 07, 2024</t>
        </is>
      </c>
      <c r="C1" s="2" t="inlineStr">
        <is>
          <t>Nov. 04, 2021</t>
        </is>
      </c>
      <c r="D1" s="2" t="inlineStr">
        <is>
          <t>Jul. 12, 2021</t>
        </is>
      </c>
      <c r="E1" s="2" t="inlineStr">
        <is>
          <t>Apr. 14, 2020</t>
        </is>
      </c>
      <c r="F1" s="2" t="inlineStr">
        <is>
          <t>Sep. 13, 2019</t>
        </is>
      </c>
      <c r="G1" s="2" t="inlineStr">
        <is>
          <t>Jul. 02, 2019</t>
        </is>
      </c>
      <c r="H1" s="2" t="inlineStr">
        <is>
          <t>Jun. 01, 2018</t>
        </is>
      </c>
      <c r="I1" s="2" t="inlineStr">
        <is>
          <t>Dec. 17, 2021</t>
        </is>
      </c>
      <c r="J1" s="2" t="inlineStr">
        <is>
          <t>Jun. 27, 2021</t>
        </is>
      </c>
      <c r="K1" s="2" t="inlineStr">
        <is>
          <t>May 21, 2021</t>
        </is>
      </c>
      <c r="L1" s="2" t="inlineStr">
        <is>
          <t>Dec. 31, 2020</t>
        </is>
      </c>
      <c r="M1" s="2" t="inlineStr">
        <is>
          <t>Dec. 22, 2020</t>
        </is>
      </c>
      <c r="N1" s="2" t="inlineStr">
        <is>
          <t>Apr. 15, 2020</t>
        </is>
      </c>
      <c r="O1" s="2" t="inlineStr">
        <is>
          <t>Jan. 27, 2020</t>
        </is>
      </c>
      <c r="P1" s="2" t="inlineStr">
        <is>
          <t>Dec. 30, 2019</t>
        </is>
      </c>
      <c r="Q1" s="2" t="inlineStr">
        <is>
          <t>Jan. 19, 2019</t>
        </is>
      </c>
      <c r="R1" s="2" t="inlineStr">
        <is>
          <t>Dec. 30, 2018</t>
        </is>
      </c>
      <c r="S1" s="2" t="inlineStr">
        <is>
          <t>Dec. 20, 2018</t>
        </is>
      </c>
      <c r="T1" s="2" t="inlineStr">
        <is>
          <t>Jun. 30, 2021</t>
        </is>
      </c>
      <c r="U1" s="2" t="inlineStr">
        <is>
          <t>Sep. 30, 2021</t>
        </is>
      </c>
      <c r="V1" s="2" t="inlineStr">
        <is>
          <t>Sep. 30, 2020</t>
        </is>
      </c>
    </row>
    <row r="2">
      <c r="A2" s="3" t="inlineStr">
        <is>
          <t>Convertible and Promissory Notes Payable – Related Party Officer and his Affiliates (Details) [Line Items]</t>
        </is>
      </c>
    </row>
    <row r="3">
      <c r="A3" s="4" t="inlineStr">
        <is>
          <t>Convertible note payable</t>
        </is>
      </c>
      <c r="N3" s="6" t="n">
        <v>840000</v>
      </c>
      <c r="U3" s="6" t="n">
        <v>630000</v>
      </c>
    </row>
    <row r="4">
      <c r="A4" s="4" t="inlineStr">
        <is>
          <t>Interest annual rate</t>
        </is>
      </c>
      <c r="U4" s="4" t="inlineStr">
        <is>
          <t>7.00%</t>
        </is>
      </c>
    </row>
    <row r="5">
      <c r="A5" s="4" t="inlineStr">
        <is>
          <t>Accrued interest balance</t>
        </is>
      </c>
      <c r="N5" s="6" t="n">
        <v>688444</v>
      </c>
      <c r="U5" s="6" t="n">
        <v>0</v>
      </c>
    </row>
    <row r="6">
      <c r="A6" s="4" t="inlineStr">
        <is>
          <t>Accrued interest</t>
        </is>
      </c>
      <c r="T6" s="6" t="n">
        <v>210409</v>
      </c>
      <c r="V6" s="6" t="n">
        <v>221323</v>
      </c>
    </row>
    <row r="7">
      <c r="A7" s="4" t="inlineStr">
        <is>
          <t>Common stock, percentage</t>
        </is>
      </c>
      <c r="N7" s="4" t="inlineStr">
        <is>
          <t>50.00%</t>
        </is>
      </c>
    </row>
    <row r="8">
      <c r="A8" s="4" t="inlineStr">
        <is>
          <t>Note bears interest</t>
        </is>
      </c>
      <c r="N8" s="4" t="inlineStr">
        <is>
          <t>10.00%</t>
        </is>
      </c>
    </row>
    <row r="9">
      <c r="A9" s="4" t="inlineStr">
        <is>
          <t>Loss on debt extinguishment</t>
        </is>
      </c>
      <c r="N9" s="6" t="n">
        <v>688444</v>
      </c>
    </row>
    <row r="10">
      <c r="A10" s="4" t="inlineStr">
        <is>
          <t>Balance of principal amount</t>
        </is>
      </c>
      <c r="U10" s="5" t="n">
        <v>1588</v>
      </c>
      <c r="V10" s="5" t="n">
        <v>377194</v>
      </c>
    </row>
    <row r="11">
      <c r="A11" s="4" t="inlineStr">
        <is>
          <t>Converted or paid in cash long with accrued interest</t>
        </is>
      </c>
      <c r="U11" s="5" t="n">
        <v>224370</v>
      </c>
    </row>
    <row r="12">
      <c r="A12" s="4" t="inlineStr">
        <is>
          <t>Recognized gain on extinguishment of debt</t>
        </is>
      </c>
      <c r="U12" s="5" t="n">
        <v>377194</v>
      </c>
    </row>
    <row r="13">
      <c r="A13" s="4" t="inlineStr">
        <is>
          <t>Principal and accrued interest</t>
        </is>
      </c>
      <c r="P13" s="6" t="n">
        <v>94500</v>
      </c>
    </row>
    <row r="14">
      <c r="A14" s="4" t="inlineStr">
        <is>
          <t>Payment of monthly principal and interest</t>
        </is>
      </c>
      <c r="O14" s="6" t="n">
        <v>6500</v>
      </c>
    </row>
    <row r="15">
      <c r="A15" s="4" t="inlineStr">
        <is>
          <t>Payments of interest</t>
        </is>
      </c>
      <c r="S15" s="6" t="n">
        <v>200000</v>
      </c>
    </row>
    <row r="16">
      <c r="A16" s="4" t="inlineStr">
        <is>
          <t>Principal and interest balance</t>
        </is>
      </c>
      <c r="E16" s="4" t="inlineStr">
        <is>
          <t>the Company amended the note with a principal and interest balance of $195,000, and $17,947</t>
        </is>
      </c>
    </row>
    <row r="17">
      <c r="A17" s="4" t="inlineStr">
        <is>
          <t>Converted to common stock</t>
        </is>
      </c>
      <c r="L17" s="6" t="n">
        <v>180750</v>
      </c>
    </row>
    <row r="18">
      <c r="A18" s="4" t="inlineStr">
        <is>
          <t>Convertible note payable, description</t>
        </is>
      </c>
      <c r="H18" s="4" t="inlineStr">
        <is>
          <t>The arrangement provides for financial management
services including accounting and related periodic reporting among other advisory services. Under the agreement the Company will issue
to Livingston Asset Management Convertible Fee Notes having principal of $12,500, interest of 10% per annum, maturity of six or seven
months. The notes are convertible into common shares at a discount of 50% to the lowest bid price in the 30 trading days immediately preceding
the notice of conversion. The notes were charged to professional fees for each corresponding service month. The Company has accounted
for the convertible promissory note as stock settled debt under ASC 480 and recorded a debt premium of $12,500 with a charge to interest
expense for each note.</t>
        </is>
      </c>
    </row>
    <row r="19">
      <c r="A19" s="4" t="inlineStr">
        <is>
          <t>Repayments of principal</t>
        </is>
      </c>
      <c r="U19" s="5" t="n">
        <v>180750</v>
      </c>
    </row>
    <row r="20">
      <c r="A20" s="4" t="inlineStr">
        <is>
          <t>Short-term advances totaling</t>
        </is>
      </c>
      <c r="U20" s="5" t="n">
        <v>60400</v>
      </c>
    </row>
    <row r="21">
      <c r="A21" s="4" t="inlineStr">
        <is>
          <t>Subsequent Event [Member]</t>
        </is>
      </c>
    </row>
    <row r="22">
      <c r="A22" s="3" t="inlineStr">
        <is>
          <t>Convertible and Promissory Notes Payable – Related Party Officer and his Affiliates (Details) [Line Items]</t>
        </is>
      </c>
    </row>
    <row r="23">
      <c r="A23" s="4" t="inlineStr">
        <is>
          <t>Principal and accrued interest</t>
        </is>
      </c>
      <c r="C23" s="6" t="n">
        <v>0</v>
      </c>
      <c r="I23" s="6" t="n">
        <v>0</v>
      </c>
    </row>
    <row r="24">
      <c r="A24" s="4" t="inlineStr">
        <is>
          <t>Convertible Notes Payable [Member]</t>
        </is>
      </c>
    </row>
    <row r="25">
      <c r="A25" s="3" t="inlineStr">
        <is>
          <t>Convertible and Promissory Notes Payable – Related Party Officer and his Affiliates (Details) [Line Items]</t>
        </is>
      </c>
    </row>
    <row r="26">
      <c r="A26" s="4" t="inlineStr">
        <is>
          <t>Convertible note payable</t>
        </is>
      </c>
      <c r="U26" s="5" t="n">
        <v>840000</v>
      </c>
    </row>
    <row r="27">
      <c r="A27" s="4" t="inlineStr">
        <is>
          <t>Non-Convertible Promissory Note [Member]</t>
        </is>
      </c>
    </row>
    <row r="28">
      <c r="A28" s="3" t="inlineStr">
        <is>
          <t>Convertible and Promissory Notes Payable – Related Party Officer and his Affiliates (Details) [Line Items]</t>
        </is>
      </c>
    </row>
    <row r="29">
      <c r="A29" s="4" t="inlineStr">
        <is>
          <t>Convertible note payable, description</t>
        </is>
      </c>
      <c r="D29" s="4" t="inlineStr">
        <is>
          <t>On July 12, 2021 a promissory note was issued
to the CEO by Howco for $50,000 having weekly payments of $2,580 for twenty-five weeks, which include a total of $14,500 of interest.</t>
        </is>
      </c>
      <c r="J29" s="4" t="inlineStr">
        <is>
          <t>On June 27, 2021 a promissory note was issued
to the CEO by Howco for $50,000 having weekly payments of $2,580 for twenty-five weeks, which include a total of $14,500 of interest.</t>
        </is>
      </c>
      <c r="K29" s="4" t="inlineStr">
        <is>
          <t>On May 21, 2021 a promissory note was issued to
the CEO by Howco for $40,000 having weekly payments of $2,080 for twenty-five weeks, which include a total of $12,000 of interest.</t>
        </is>
      </c>
      <c r="M29" s="4" t="inlineStr">
        <is>
          <t xml:space="preserve">On December 22, 2020 a promissory note was issued
to the CEO by Howco for $50,000 having weekly payments of $2,580 for twenty-five weeks, which include a total of $14,500 of interest.
The principal and interest due were fully paid at September 30, 2021. </t>
        </is>
      </c>
    </row>
    <row r="30">
      <c r="A30" s="4" t="inlineStr">
        <is>
          <t>Promissory Note [Member]</t>
        </is>
      </c>
    </row>
    <row r="31">
      <c r="A31" s="3" t="inlineStr">
        <is>
          <t>Convertible and Promissory Notes Payable – Related Party Officer and his Affiliates (Details) [Line Items]</t>
        </is>
      </c>
    </row>
    <row r="32">
      <c r="A32" s="4" t="inlineStr">
        <is>
          <t>Repayments of principal</t>
        </is>
      </c>
      <c r="U32" s="5" t="n">
        <v>40000</v>
      </c>
    </row>
    <row r="33">
      <c r="A33" s="4" t="inlineStr">
        <is>
          <t>Interest expense</t>
        </is>
      </c>
      <c r="U33" s="5" t="n">
        <v>8308</v>
      </c>
    </row>
    <row r="34">
      <c r="A34" s="4" t="inlineStr">
        <is>
          <t>Principal amount</t>
        </is>
      </c>
      <c r="U34" s="5" t="n">
        <v>0</v>
      </c>
    </row>
    <row r="35">
      <c r="A35" s="4" t="inlineStr">
        <is>
          <t>Promissory Note 1 [Member]</t>
        </is>
      </c>
    </row>
    <row r="36">
      <c r="A36" s="3" t="inlineStr">
        <is>
          <t>Convertible and Promissory Notes Payable – Related Party Officer and his Affiliates (Details) [Line Items]</t>
        </is>
      </c>
    </row>
    <row r="37">
      <c r="A37" s="4" t="inlineStr">
        <is>
          <t>Repayments of principal</t>
        </is>
      </c>
      <c r="U37" s="5" t="n">
        <v>50000</v>
      </c>
    </row>
    <row r="38">
      <c r="A38" s="4" t="inlineStr">
        <is>
          <t>Interest expense</t>
        </is>
      </c>
      <c r="U38" s="5" t="n">
        <v>6692</v>
      </c>
    </row>
    <row r="39">
      <c r="A39" s="4" t="inlineStr">
        <is>
          <t>Principal amount</t>
        </is>
      </c>
      <c r="U39" s="5" t="n">
        <v>0</v>
      </c>
    </row>
    <row r="40">
      <c r="A40" s="4" t="inlineStr">
        <is>
          <t>Promissory Note 2 [Member]</t>
        </is>
      </c>
    </row>
    <row r="41">
      <c r="A41" s="3" t="inlineStr">
        <is>
          <t>Convertible and Promissory Notes Payable – Related Party Officer and his Affiliates (Details) [Line Items]</t>
        </is>
      </c>
    </row>
    <row r="42">
      <c r="A42" s="4" t="inlineStr">
        <is>
          <t>Repayments of principal</t>
        </is>
      </c>
      <c r="U42" s="5" t="n">
        <v>50000</v>
      </c>
    </row>
    <row r="43">
      <c r="A43" s="4" t="inlineStr">
        <is>
          <t>Interest expense</t>
        </is>
      </c>
      <c r="U43" s="5" t="n">
        <v>6135</v>
      </c>
    </row>
    <row r="44">
      <c r="A44" s="4" t="inlineStr">
        <is>
          <t>Principal amount</t>
        </is>
      </c>
      <c r="U44" s="5" t="n">
        <v>0</v>
      </c>
    </row>
    <row r="45">
      <c r="A45" s="4" t="inlineStr">
        <is>
          <t>Chief Executive Officer [Member]</t>
        </is>
      </c>
    </row>
    <row r="46">
      <c r="A46" s="3" t="inlineStr">
        <is>
          <t>Convertible and Promissory Notes Payable – Related Party Officer and his Affiliates (Details) [Line Items]</t>
        </is>
      </c>
    </row>
    <row r="47">
      <c r="A47" s="4" t="inlineStr">
        <is>
          <t>Convertible note payable</t>
        </is>
      </c>
      <c r="L47" s="6" t="n">
        <v>14250</v>
      </c>
    </row>
    <row r="48">
      <c r="A48" s="4" t="inlineStr">
        <is>
          <t>Accrued interest balance</t>
        </is>
      </c>
      <c r="V48" s="6" t="n">
        <v>76619</v>
      </c>
    </row>
    <row r="49">
      <c r="A49" s="4" t="inlineStr">
        <is>
          <t>Common stock, percentage</t>
        </is>
      </c>
      <c r="E49" s="4" t="inlineStr">
        <is>
          <t>50.00%</t>
        </is>
      </c>
      <c r="V49" s="4" t="inlineStr">
        <is>
          <t>50.00%</t>
        </is>
      </c>
    </row>
    <row r="50">
      <c r="A50" s="4" t="inlineStr">
        <is>
          <t>Note bears interest</t>
        </is>
      </c>
      <c r="E50" s="4" t="inlineStr">
        <is>
          <t>10.00%</t>
        </is>
      </c>
      <c r="Q50" s="4" t="inlineStr">
        <is>
          <t>12.00%</t>
        </is>
      </c>
    </row>
    <row r="51">
      <c r="A51" s="4" t="inlineStr">
        <is>
          <t>Loss on debt extinguishment</t>
        </is>
      </c>
      <c r="E51" s="6" t="n">
        <v>195000</v>
      </c>
    </row>
    <row r="52">
      <c r="A52" s="4" t="inlineStr">
        <is>
          <t>Principal value</t>
        </is>
      </c>
      <c r="Q52" s="6" t="n">
        <v>2500</v>
      </c>
    </row>
    <row r="53">
      <c r="A53" s="4" t="inlineStr">
        <is>
          <t>Accrued interest</t>
        </is>
      </c>
      <c r="U53" s="5" t="n">
        <v>20855</v>
      </c>
      <c r="V53" s="6" t="n">
        <v>1799</v>
      </c>
    </row>
    <row r="54">
      <c r="A54" s="4" t="inlineStr">
        <is>
          <t>Cash loan</t>
        </is>
      </c>
      <c r="Q54" s="6" t="n">
        <v>200000</v>
      </c>
      <c r="R54" s="6" t="n">
        <v>400000</v>
      </c>
    </row>
    <row r="55">
      <c r="A55" s="4" t="inlineStr">
        <is>
          <t>Principal and accrued interest</t>
        </is>
      </c>
      <c r="U55" s="6" t="n">
        <v>83133</v>
      </c>
    </row>
    <row r="56">
      <c r="A56" s="4" t="inlineStr">
        <is>
          <t>Payments of interest</t>
        </is>
      </c>
      <c r="E56" s="5" t="n">
        <v>367500</v>
      </c>
      <c r="V56" s="6" t="n">
        <v>76619</v>
      </c>
    </row>
    <row r="57">
      <c r="A57" s="4" t="inlineStr">
        <is>
          <t>Interest rate percentage</t>
        </is>
      </c>
      <c r="V57" s="4" t="inlineStr">
        <is>
          <t>10.00%</t>
        </is>
      </c>
    </row>
    <row r="58">
      <c r="A58" s="4" t="inlineStr">
        <is>
          <t>Debt premium</t>
        </is>
      </c>
      <c r="E58" s="6" t="n">
        <v>367500</v>
      </c>
    </row>
    <row r="59">
      <c r="A59" s="4" t="inlineStr">
        <is>
          <t>Face value percentage</t>
        </is>
      </c>
      <c r="G59" s="4" t="inlineStr">
        <is>
          <t>100.00%</t>
        </is>
      </c>
    </row>
    <row r="60">
      <c r="A60" s="4" t="inlineStr">
        <is>
          <t>Purchase price percentage</t>
        </is>
      </c>
      <c r="G60" s="4" t="inlineStr">
        <is>
          <t>4.00%</t>
        </is>
      </c>
    </row>
    <row r="61">
      <c r="A61" s="4" t="inlineStr">
        <is>
          <t>Unpaid balance percentage</t>
        </is>
      </c>
      <c r="G61" s="4" t="inlineStr">
        <is>
          <t>00086%</t>
        </is>
      </c>
    </row>
    <row r="62">
      <c r="A62" s="4" t="inlineStr">
        <is>
          <t>Convertible note payable, description</t>
        </is>
      </c>
      <c r="N62" s="4" t="inlineStr">
        <is>
          <t>the Company issued a convertible
note payable to Michael Bannon (the Company’s CEO) in the principal amount of $69,391, in replacement for the amounts owed to an
entity controlled by Mr. Bannon (above) The new note interest rate is 10%, and it matures on January 31, 2022. The new note principal
and interest may be converted into the Company’s common stock at 50% of the lowest closing bid price in the thirty days preceding
the conversion notice. This issuance was treated as a debt extinguishment of the old note and the new note conversion terms have been
treated as stock settled debt under ASC 480, and put premium of $69,391 was recognized with a charge to interest expense. The principal
and accrued interest was $69,391 and $5,332 respectively as of September 30, 2020. During the year ended September 30, 2021 the principal
and accrued interest of $6,206 was fully paid in cash and $69,391 was recognized as gain on extinguishment of debt.</t>
        </is>
      </c>
    </row>
    <row r="63">
      <c r="A63" s="4" t="inlineStr">
        <is>
          <t>Chief Executive Officer [Member] | Subsequent Event [Member]</t>
        </is>
      </c>
    </row>
    <row r="64">
      <c r="A64" s="3" t="inlineStr">
        <is>
          <t>Convertible and Promissory Notes Payable – Related Party Officer and his Affiliates (Details) [Line Items]</t>
        </is>
      </c>
    </row>
    <row r="65">
      <c r="A65" s="4" t="inlineStr">
        <is>
          <t>Note bears interest</t>
        </is>
      </c>
      <c r="B65" s="4" t="inlineStr">
        <is>
          <t>12.00%</t>
        </is>
      </c>
    </row>
    <row r="66">
      <c r="A66" s="4" t="inlineStr">
        <is>
          <t>Payment of monthly principal and interest</t>
        </is>
      </c>
      <c r="B66" s="6" t="n">
        <v>5000</v>
      </c>
    </row>
    <row r="67">
      <c r="A67" s="4" t="inlineStr">
        <is>
          <t>Chief Executive Officer [Member] | Convertible Notes Payable [Member]</t>
        </is>
      </c>
    </row>
    <row r="68">
      <c r="A68" s="3" t="inlineStr">
        <is>
          <t>Convertible and Promissory Notes Payable – Related Party Officer and his Affiliates (Details) [Line Items]</t>
        </is>
      </c>
    </row>
    <row r="69">
      <c r="A69" s="4" t="inlineStr">
        <is>
          <t>Common stock, percentage</t>
        </is>
      </c>
      <c r="F69" s="4" t="inlineStr">
        <is>
          <t>50.00%</t>
        </is>
      </c>
    </row>
    <row r="70">
      <c r="A70" s="4" t="inlineStr">
        <is>
          <t>Note bears interest</t>
        </is>
      </c>
      <c r="F70" s="4" t="inlineStr">
        <is>
          <t>10.00%</t>
        </is>
      </c>
    </row>
    <row r="71">
      <c r="A71" s="4" t="inlineStr">
        <is>
          <t>Cash loan</t>
        </is>
      </c>
      <c r="F71" s="6" t="n">
        <v>17000</v>
      </c>
    </row>
    <row r="72">
      <c r="A72" s="4" t="inlineStr">
        <is>
          <t>Debt premium</t>
        </is>
      </c>
      <c r="F72" s="5" t="n">
        <v>17000</v>
      </c>
    </row>
    <row r="73">
      <c r="A73" s="4" t="inlineStr">
        <is>
          <t>Principal and accrued interest</t>
        </is>
      </c>
      <c r="F73" s="5" t="n">
        <v>2152</v>
      </c>
    </row>
    <row r="74">
      <c r="A74" s="4" t="inlineStr">
        <is>
          <t>Gain on extinguishment of debt</t>
        </is>
      </c>
      <c r="F74" s="6" t="n">
        <v>17000</v>
      </c>
    </row>
    <row r="75">
      <c r="A75" s="4" t="inlineStr">
        <is>
          <t>Chief Executive Officer [Member] | Line of Credit [Member]</t>
        </is>
      </c>
    </row>
    <row r="76">
      <c r="A76" s="3" t="inlineStr">
        <is>
          <t>Convertible and Promissory Notes Payable – Related Party Officer and his Affiliates (Details) [Line Items]</t>
        </is>
      </c>
    </row>
    <row r="77">
      <c r="A77" s="4" t="inlineStr">
        <is>
          <t>Convertible note payable</t>
        </is>
      </c>
      <c r="V77" s="6" t="n">
        <v>132803</v>
      </c>
    </row>
    <row r="78">
      <c r="A78" s="4" t="inlineStr">
        <is>
          <t>Note bears interest</t>
        </is>
      </c>
      <c r="U78" s="4" t="inlineStr">
        <is>
          <t>7.00%</t>
        </is>
      </c>
    </row>
    <row r="79">
      <c r="A79" s="4" t="inlineStr">
        <is>
          <t>Principal value</t>
        </is>
      </c>
      <c r="V79" s="5" t="n">
        <v>99142</v>
      </c>
    </row>
    <row r="80">
      <c r="A80" s="4" t="inlineStr">
        <is>
          <t>Accrued interest</t>
        </is>
      </c>
      <c r="U80" s="6" t="n">
        <v>32900</v>
      </c>
      <c r="V80" s="5" t="n">
        <v>31260</v>
      </c>
    </row>
    <row r="81">
      <c r="A81" s="4" t="inlineStr">
        <is>
          <t>Chief Executive Officer [Member] | Letter of Credit [Member]</t>
        </is>
      </c>
    </row>
    <row r="82">
      <c r="A82" s="3" t="inlineStr">
        <is>
          <t>Convertible and Promissory Notes Payable – Related Party Officer and his Affiliates (Details) [Line Items]</t>
        </is>
      </c>
    </row>
    <row r="83">
      <c r="A83" s="4" t="inlineStr">
        <is>
          <t>Advance amount</t>
        </is>
      </c>
      <c r="V83" s="5" t="n">
        <v>64940</v>
      </c>
    </row>
    <row r="84">
      <c r="A84" s="4" t="inlineStr">
        <is>
          <t>Chief Executive Officer [Member] | Note 2 [Member]</t>
        </is>
      </c>
    </row>
    <row r="85">
      <c r="A85" s="3" t="inlineStr">
        <is>
          <t>Convertible and Promissory Notes Payable – Related Party Officer and his Affiliates (Details) [Line Items]</t>
        </is>
      </c>
    </row>
    <row r="86">
      <c r="A86" s="4" t="inlineStr">
        <is>
          <t>Common stock, percentage</t>
        </is>
      </c>
      <c r="G86" s="4" t="inlineStr">
        <is>
          <t>50.00%</t>
        </is>
      </c>
    </row>
    <row r="87">
      <c r="A87" s="4" t="inlineStr">
        <is>
          <t>Note bears interest</t>
        </is>
      </c>
      <c r="G87" s="4" t="inlineStr">
        <is>
          <t>10.00%</t>
        </is>
      </c>
    </row>
    <row r="88">
      <c r="A88" s="4" t="inlineStr">
        <is>
          <t>Accrued interest</t>
        </is>
      </c>
      <c r="U88" s="5" t="n">
        <v>0</v>
      </c>
      <c r="V88" s="6" t="n">
        <v>1843</v>
      </c>
    </row>
    <row r="89">
      <c r="A89" s="4" t="inlineStr">
        <is>
          <t>Cash loan</t>
        </is>
      </c>
      <c r="G89" s="6" t="n">
        <v>15000</v>
      </c>
    </row>
    <row r="90">
      <c r="A90" s="4" t="inlineStr">
        <is>
          <t>Debt premium</t>
        </is>
      </c>
      <c r="G90" s="6" t="n">
        <v>15000</v>
      </c>
      <c r="U90" s="5" t="n">
        <v>15000</v>
      </c>
    </row>
    <row r="91">
      <c r="A91" s="4" t="inlineStr">
        <is>
          <t>Principal and accrued interest</t>
        </is>
      </c>
      <c r="U91" s="6" t="n">
        <v>-21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and Promissory Notes Payable – Related Party Officer and his Affiliates (Details) - Schedule of related party officer and his affiliates convertible notes - Convertible Notes Payable [Member] - USD ($)</t>
        </is>
      </c>
      <c r="B1" s="2" t="inlineStr">
        <is>
          <t>Sep. 30, 2021</t>
        </is>
      </c>
      <c r="C1" s="2" t="inlineStr">
        <is>
          <t>Dec. 31, 2020</t>
        </is>
      </c>
    </row>
    <row r="2">
      <c r="A2" s="3" t="inlineStr">
        <is>
          <t>Convertible and Promissory Notes Payable – Related Party Officer and his Affiliates (Details) - Schedule of related party officer and his affiliates convertible notes [Line Items]</t>
        </is>
      </c>
    </row>
    <row r="3">
      <c r="A3" s="4" t="inlineStr">
        <is>
          <t>Principal</t>
        </is>
      </c>
      <c r="B3" s="4" t="inlineStr">
        <is>
          <t xml:space="preserve"> </t>
        </is>
      </c>
      <c r="C3" s="6" t="n">
        <v>945227</v>
      </c>
    </row>
    <row r="4">
      <c r="A4" s="4" t="inlineStr">
        <is>
          <t>Premiums</t>
        </is>
      </c>
      <c r="B4" s="4" t="inlineStr">
        <is>
          <t xml:space="preserve"> </t>
        </is>
      </c>
      <c r="C4" s="5" t="n">
        <v>846085</v>
      </c>
    </row>
    <row r="5">
      <c r="A5" s="4" t="inlineStr">
        <is>
          <t>Total</t>
        </is>
      </c>
      <c r="B5" s="4" t="inlineStr">
        <is>
          <t xml:space="preserve"> </t>
        </is>
      </c>
      <c r="C5" s="5" t="n">
        <v>1791312</v>
      </c>
    </row>
    <row r="6">
      <c r="A6" s="4" t="inlineStr">
        <is>
          <t>Current portion, including premiums</t>
        </is>
      </c>
      <c r="B6" s="4" t="inlineStr">
        <is>
          <t xml:space="preserve"> </t>
        </is>
      </c>
      <c r="C6" s="4" t="inlineStr">
        <is>
          <t xml:space="preserve"> </t>
        </is>
      </c>
    </row>
    <row r="7">
      <c r="A7" s="4" t="inlineStr">
        <is>
          <t>Long term</t>
        </is>
      </c>
      <c r="B7" s="4" t="inlineStr">
        <is>
          <t xml:space="preserve"> </t>
        </is>
      </c>
      <c r="C7" s="6" t="n">
        <v>17913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Y138"/>
  <sheetViews>
    <sheetView workbookViewId="0">
      <selection activeCell="A1" sqref="A1"/>
    </sheetView>
  </sheetViews>
  <sheetFormatPr baseColWidth="8" defaultRowHeight="15"/>
  <cols>
    <col width="78"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14"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 width="14" customWidth="1" min="23" max="23"/>
    <col width="14" customWidth="1" min="24" max="24"/>
    <col width="80" customWidth="1" min="25" max="25"/>
    <col width="80" customWidth="1" min="26" max="26"/>
    <col width="80" customWidth="1" min="27" max="27"/>
    <col width="80" customWidth="1" min="28" max="28"/>
    <col width="80" customWidth="1" min="29" max="29"/>
    <col width="80" customWidth="1" min="30" max="30"/>
    <col width="14" customWidth="1" min="31" max="31"/>
    <col width="80" customWidth="1" min="32" max="32"/>
    <col width="14" customWidth="1" min="33" max="33"/>
    <col width="14" customWidth="1" min="34" max="34"/>
    <col width="14" customWidth="1" min="35" max="35"/>
    <col width="80" customWidth="1" min="36" max="36"/>
    <col width="80" customWidth="1" min="37" max="37"/>
    <col width="14" customWidth="1" min="38" max="38"/>
    <col width="14" customWidth="1" min="39" max="39"/>
    <col width="80"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3" customWidth="1" min="51" max="51"/>
    <col width="13"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80"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3"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s>
  <sheetData>
    <row r="1">
      <c r="A1" s="1" t="inlineStr">
        <is>
          <t>Convertible Notes Payable and Advisory Fee Liabilities (Details) - USD ($)</t>
        </is>
      </c>
      <c r="B1" s="2" t="inlineStr">
        <is>
          <t>Aug. 02, 2021</t>
        </is>
      </c>
      <c r="C1" s="2" t="inlineStr">
        <is>
          <t>Jul. 02, 2021</t>
        </is>
      </c>
      <c r="D1" s="2" t="inlineStr">
        <is>
          <t>Jun. 14, 2021</t>
        </is>
      </c>
      <c r="E1" s="2" t="inlineStr">
        <is>
          <t>May 03, 2021</t>
        </is>
      </c>
      <c r="F1" s="2" t="inlineStr">
        <is>
          <t>Mar. 15, 2021</t>
        </is>
      </c>
      <c r="G1" s="2" t="inlineStr">
        <is>
          <t>Dec. 15, 2020</t>
        </is>
      </c>
      <c r="H1" s="2" t="inlineStr">
        <is>
          <t>Nov. 02, 2020</t>
        </is>
      </c>
      <c r="I1" s="2" t="inlineStr">
        <is>
          <t>Jul. 10, 2020</t>
        </is>
      </c>
      <c r="J1" s="2" t="inlineStr">
        <is>
          <t>Jun. 09, 2020</t>
        </is>
      </c>
      <c r="K1" s="2" t="inlineStr">
        <is>
          <t>May 14, 2020</t>
        </is>
      </c>
      <c r="L1" s="2" t="inlineStr">
        <is>
          <t>Jan. 12, 2020</t>
        </is>
      </c>
      <c r="M1" s="2" t="inlineStr">
        <is>
          <t>Nov. 02, 2019</t>
        </is>
      </c>
      <c r="N1" s="2" t="inlineStr">
        <is>
          <t>Jul. 12, 2019</t>
        </is>
      </c>
      <c r="O1" s="2" t="inlineStr">
        <is>
          <t>Jul. 12, 2019</t>
        </is>
      </c>
      <c r="P1" s="2" t="inlineStr">
        <is>
          <t>Mar. 04, 2019</t>
        </is>
      </c>
      <c r="Q1" s="2" t="inlineStr">
        <is>
          <t>Mar. 01, 2019</t>
        </is>
      </c>
      <c r="R1" s="2" t="inlineStr">
        <is>
          <t>Nov. 13, 2018</t>
        </is>
      </c>
      <c r="S1" s="2" t="inlineStr">
        <is>
          <t>Jun. 01, 2018</t>
        </is>
      </c>
      <c r="T1" s="2" t="inlineStr">
        <is>
          <t>Jun. 01, 2018</t>
        </is>
      </c>
      <c r="U1" s="2" t="inlineStr">
        <is>
          <t>Mar. 07, 2018</t>
        </is>
      </c>
      <c r="V1" s="2" t="inlineStr">
        <is>
          <t>Jan. 03, 2018</t>
        </is>
      </c>
      <c r="W1" s="2" t="inlineStr">
        <is>
          <t>Nov. 09, 2017</t>
        </is>
      </c>
      <c r="X1" s="2" t="inlineStr">
        <is>
          <t>Mar. 13, 2017</t>
        </is>
      </c>
      <c r="Y1" s="2" t="inlineStr">
        <is>
          <t>Sep. 13, 2016</t>
        </is>
      </c>
      <c r="Z1" s="2" t="inlineStr">
        <is>
          <t>Sep. 17, 2021</t>
        </is>
      </c>
      <c r="AA1" s="2" t="inlineStr">
        <is>
          <t>Aug. 17, 2021</t>
        </is>
      </c>
      <c r="AB1" s="2" t="inlineStr">
        <is>
          <t>Jul. 19, 2021</t>
        </is>
      </c>
      <c r="AC1" s="2" t="inlineStr">
        <is>
          <t>Feb. 15, 2021</t>
        </is>
      </c>
      <c r="AD1" s="2" t="inlineStr">
        <is>
          <t>Aug. 28, 2020</t>
        </is>
      </c>
      <c r="AE1" s="2" t="inlineStr">
        <is>
          <t>Apr. 30, 2020</t>
        </is>
      </c>
      <c r="AF1" s="2" t="inlineStr">
        <is>
          <t>Apr. 20, 2020</t>
        </is>
      </c>
      <c r="AG1" s="2" t="inlineStr">
        <is>
          <t>Nov. 17, 2019</t>
        </is>
      </c>
      <c r="AH1" s="2" t="inlineStr">
        <is>
          <t>Dec. 20, 2018</t>
        </is>
      </c>
      <c r="AI1" s="2" t="inlineStr">
        <is>
          <t>Oct. 30, 2018</t>
        </is>
      </c>
      <c r="AJ1" s="2" t="inlineStr">
        <is>
          <t>Aug. 29, 2018</t>
        </is>
      </c>
      <c r="AK1" s="2" t="inlineStr">
        <is>
          <t>Jan. 30, 2018</t>
        </is>
      </c>
      <c r="AL1" s="2" t="inlineStr">
        <is>
          <t>Dec. 20, 2017</t>
        </is>
      </c>
      <c r="AM1" s="2" t="inlineStr">
        <is>
          <t>Jun. 30, 2017</t>
        </is>
      </c>
      <c r="AN1" s="2" t="inlineStr">
        <is>
          <t>Sep. 30, 2021</t>
        </is>
      </c>
      <c r="AO1" s="2" t="inlineStr">
        <is>
          <t>Sep. 30, 2020</t>
        </is>
      </c>
      <c r="AP1" s="2" t="inlineStr">
        <is>
          <t>Sep. 30, 2019</t>
        </is>
      </c>
      <c r="AQ1" s="2" t="inlineStr">
        <is>
          <t>Sep. 30, 2018</t>
        </is>
      </c>
      <c r="AR1" s="2" t="inlineStr">
        <is>
          <t>Sep. 18, 2020</t>
        </is>
      </c>
      <c r="AS1" s="2" t="inlineStr">
        <is>
          <t>Aug. 18, 2020</t>
        </is>
      </c>
      <c r="AT1" s="2" t="inlineStr">
        <is>
          <t>Aug. 01, 2020</t>
        </is>
      </c>
      <c r="AU1" s="2" t="inlineStr">
        <is>
          <t>Jul. 18, 2020</t>
        </is>
      </c>
      <c r="AV1" s="2" t="inlineStr">
        <is>
          <t>Jul. 01, 2020</t>
        </is>
      </c>
      <c r="AW1" s="2" t="inlineStr">
        <is>
          <t>Jun. 18, 2020</t>
        </is>
      </c>
      <c r="AX1" s="2" t="inlineStr">
        <is>
          <t>Jun. 01, 2020</t>
        </is>
      </c>
      <c r="AY1" s="2" t="inlineStr">
        <is>
          <t>May 18, 2020</t>
        </is>
      </c>
      <c r="AZ1" s="2" t="inlineStr">
        <is>
          <t>May 01, 2020</t>
        </is>
      </c>
      <c r="BA1" s="2" t="inlineStr">
        <is>
          <t>Apr. 18, 2020</t>
        </is>
      </c>
      <c r="BB1" s="2" t="inlineStr">
        <is>
          <t>Apr. 01, 2020</t>
        </is>
      </c>
      <c r="BC1" s="2" t="inlineStr">
        <is>
          <t>Mar. 18, 2020</t>
        </is>
      </c>
      <c r="BD1" s="2" t="inlineStr">
        <is>
          <t>Mar. 01, 2020</t>
        </is>
      </c>
      <c r="BE1" s="2" t="inlineStr">
        <is>
          <t>Feb. 01, 2020</t>
        </is>
      </c>
      <c r="BF1" s="2" t="inlineStr">
        <is>
          <t>Jan. 18, 2020</t>
        </is>
      </c>
      <c r="BG1" s="2" t="inlineStr">
        <is>
          <t>Jan. 01, 2020</t>
        </is>
      </c>
      <c r="BH1" s="2" t="inlineStr">
        <is>
          <t>Dec. 18, 2019</t>
        </is>
      </c>
      <c r="BI1" s="2" t="inlineStr">
        <is>
          <t>Nov. 18, 2019</t>
        </is>
      </c>
      <c r="BJ1" s="2" t="inlineStr">
        <is>
          <t>Nov. 01, 2019</t>
        </is>
      </c>
      <c r="BK1" s="2" t="inlineStr">
        <is>
          <t>Oct. 18, 2019</t>
        </is>
      </c>
      <c r="BL1" s="2" t="inlineStr">
        <is>
          <t>Sep. 18, 2019</t>
        </is>
      </c>
      <c r="BM1" s="2" t="inlineStr">
        <is>
          <t>Aug. 18, 2019</t>
        </is>
      </c>
      <c r="BN1" s="2" t="inlineStr">
        <is>
          <t>Jul. 18, 2019</t>
        </is>
      </c>
      <c r="BO1" s="2" t="inlineStr">
        <is>
          <t>Jun. 18, 2019</t>
        </is>
      </c>
      <c r="BP1" s="2" t="inlineStr">
        <is>
          <t>Jun. 01, 2019</t>
        </is>
      </c>
      <c r="BQ1" s="2" t="inlineStr">
        <is>
          <t>May 18, 2019</t>
        </is>
      </c>
      <c r="BR1" s="2" t="inlineStr">
        <is>
          <t>May 01, 2019</t>
        </is>
      </c>
      <c r="BS1" s="2" t="inlineStr">
        <is>
          <t>Apr. 18, 2019</t>
        </is>
      </c>
      <c r="BT1" s="2" t="inlineStr">
        <is>
          <t>Apr. 01, 2019</t>
        </is>
      </c>
      <c r="BU1" s="2" t="inlineStr">
        <is>
          <t>Mar. 31, 2019</t>
        </is>
      </c>
      <c r="BV1" s="2" t="inlineStr">
        <is>
          <t>Feb. 01, 2019</t>
        </is>
      </c>
      <c r="BW1" s="2" t="inlineStr">
        <is>
          <t>Jan. 01, 2019</t>
        </is>
      </c>
      <c r="BX1" s="2" t="inlineStr">
        <is>
          <t>Dec. 01, 2018</t>
        </is>
      </c>
      <c r="BY1" s="2" t="inlineStr">
        <is>
          <t>Mar. 28, 2017</t>
        </is>
      </c>
    </row>
    <row r="2">
      <c r="A2" s="3" t="inlineStr">
        <is>
          <t>Convertible Notes Payable and Advisory Fee Liabilities (Details) [Line Items]</t>
        </is>
      </c>
    </row>
    <row r="3">
      <c r="A3" s="4" t="inlineStr">
        <is>
          <t>Amortization of debt discounts</t>
        </is>
      </c>
      <c r="AN3" s="6" t="n">
        <v>30533</v>
      </c>
      <c r="AO3" s="6" t="n">
        <v>6242</v>
      </c>
    </row>
    <row r="4">
      <c r="A4" s="4" t="inlineStr">
        <is>
          <t>Convertible note, description</t>
        </is>
      </c>
      <c r="S4" s="4" t="inlineStr">
        <is>
          <t>The arrangement provides for financial management
services including accounting and related periodic reporting among other advisory services. Under the agreement the Company will issue
to Livingston Asset Management Convertible Fee Notes having principal of $12,500, interest of 10% per annum, maturity of six or seven
months. The notes are convertible into common shares at a discount of 50% to the lowest bid price in the 30 trading days immediately preceding
the notice of conversion. The notes were charged to professional fees for each corresponding service month. The Company has accounted
for the convertible promissory note as stock settled debt under ASC 480 and recorded a debt premium of $12,500 with a charge to interest
expense for each note.</t>
        </is>
      </c>
    </row>
    <row r="5">
      <c r="A5" s="4" t="inlineStr">
        <is>
          <t>Reserve shares of common stock (in Shares)</t>
        </is>
      </c>
      <c r="Y5" s="5" t="n">
        <v>7000</v>
      </c>
    </row>
    <row r="6">
      <c r="A6" s="4" t="inlineStr">
        <is>
          <t>Advisory fee</t>
        </is>
      </c>
      <c r="AT6" s="6" t="n">
        <v>15000</v>
      </c>
    </row>
    <row r="7">
      <c r="A7" s="4" t="inlineStr">
        <is>
          <t>Sales proceeds</t>
        </is>
      </c>
      <c r="AP7" s="6" t="n">
        <v>270320</v>
      </c>
      <c r="AQ7" s="6" t="n">
        <v>308100</v>
      </c>
    </row>
    <row r="8">
      <c r="A8" s="4" t="inlineStr">
        <is>
          <t>Payment of monthly principal and interest</t>
        </is>
      </c>
      <c r="AH8" s="6" t="n">
        <v>200000</v>
      </c>
    </row>
    <row r="9">
      <c r="A9" s="4" t="inlineStr">
        <is>
          <t>Embedded conversion option as stock settled debt</t>
        </is>
      </c>
      <c r="AM9" s="6" t="n">
        <v>617647</v>
      </c>
    </row>
    <row r="10">
      <c r="A10" s="4" t="inlineStr">
        <is>
          <t>Increase in interest rate, percentage</t>
        </is>
      </c>
      <c r="AM10" s="4" t="inlineStr">
        <is>
          <t>25.00%</t>
        </is>
      </c>
    </row>
    <row r="11">
      <c r="A11" s="4" t="inlineStr">
        <is>
          <t>Securities shares issued (in Shares)</t>
        </is>
      </c>
      <c r="AP11" s="5" t="n">
        <v>1273261</v>
      </c>
      <c r="AQ11" s="5" t="n">
        <v>101624</v>
      </c>
    </row>
    <row r="12">
      <c r="A12" s="4" t="inlineStr">
        <is>
          <t>Shares cancelled (in Shares)</t>
        </is>
      </c>
      <c r="AG12" s="5" t="n">
        <v>194520</v>
      </c>
    </row>
    <row r="13">
      <c r="A13" s="4" t="inlineStr">
        <is>
          <t>Debt conversion rate, description</t>
        </is>
      </c>
      <c r="AJ13" s="4" t="inlineStr">
        <is>
          <t>a) 70% of the share price on the date of the note; or b) 50% of the lowest bid price during the 30 trading days preceding the date
of the notice of conversion. In connection with the issuance of this Note, the Company determined that the terms of the Note contain a
conversion formula that caused variations in the conversion price resulting in the treatment of the conversion option as a bifurcated
derivative to be accounted for at fair value.</t>
        </is>
      </c>
    </row>
    <row r="14">
      <c r="A14" s="4" t="inlineStr">
        <is>
          <t>Debt premium</t>
        </is>
      </c>
      <c r="AN14" s="5" t="n">
        <v>12500</v>
      </c>
    </row>
    <row r="15">
      <c r="A15" s="4" t="inlineStr">
        <is>
          <t>Aggregate description</t>
        </is>
      </c>
      <c r="BJ15" s="4" t="inlineStr">
        <is>
          <t>Livingston Asset Management
LLC amended the terms of the monthly fee notes issued between December 1, 2018 through September 30, 2019, totaling $136,375, in principal
such that the notes are no longer convertible into common stock. The principal balance of $136,375 was reclassified to notes and loans
payable and the related put premiums totaling $136,375 were recognized as gains on debt extinguishment on the date of the amendment.</t>
        </is>
      </c>
    </row>
    <row r="16">
      <c r="A16" s="4" t="inlineStr">
        <is>
          <t>Principal balance</t>
        </is>
      </c>
      <c r="AE16" s="6" t="n">
        <v>51000</v>
      </c>
    </row>
    <row r="17">
      <c r="A17" s="4" t="inlineStr">
        <is>
          <t>Debt Instrument, Convertible, Terms of Conversion Feature</t>
        </is>
      </c>
      <c r="AE17" s="4" t="inlineStr">
        <is>
          <t>$2,571</t>
        </is>
      </c>
    </row>
    <row r="18">
      <c r="A18" s="4" t="inlineStr">
        <is>
          <t>Debt conversion, description</t>
        </is>
      </c>
      <c r="R18" s="4" t="inlineStr">
        <is>
          <t>The note bears interest
at 5%, matures on June 30, 2019 and is convertible into the Company’s common stock at 50% of the lowest closing bid price during
the 20 trading days immediately preceding the notice of conversion.</t>
        </is>
      </c>
    </row>
    <row r="19">
      <c r="A19" s="4" t="inlineStr">
        <is>
          <t>Non-convertible note</t>
        </is>
      </c>
      <c r="BG19" s="6" t="n">
        <v>17000</v>
      </c>
    </row>
    <row r="20">
      <c r="A20" s="4" t="inlineStr">
        <is>
          <t>Accrued interest</t>
        </is>
      </c>
      <c r="AT20" s="6" t="n">
        <v>17000</v>
      </c>
      <c r="AV20" s="6" t="n">
        <v>17000</v>
      </c>
      <c r="AX20" s="6" t="n">
        <v>17000</v>
      </c>
      <c r="AZ20" s="6" t="n">
        <v>17000</v>
      </c>
      <c r="BB20" s="6" t="n">
        <v>17000</v>
      </c>
      <c r="BD20" s="6" t="n">
        <v>17000</v>
      </c>
      <c r="BE20" s="6" t="n">
        <v>17000</v>
      </c>
    </row>
    <row r="21">
      <c r="A21" s="4" t="inlineStr">
        <is>
          <t>Conversion discount</t>
        </is>
      </c>
      <c r="AT21" s="4" t="inlineStr">
        <is>
          <t>50.00%</t>
        </is>
      </c>
    </row>
    <row r="22">
      <c r="A22" s="4" t="inlineStr">
        <is>
          <t>Principal balance amounted</t>
        </is>
      </c>
      <c r="AN22" s="5" t="n">
        <v>45000</v>
      </c>
      <c r="AO22" s="5" t="n">
        <v>193300</v>
      </c>
    </row>
    <row r="23">
      <c r="A23" s="4" t="inlineStr">
        <is>
          <t>Accrued interest</t>
        </is>
      </c>
      <c r="AN23" s="6" t="n">
        <v>752</v>
      </c>
      <c r="AO23" s="5" t="n">
        <v>10239</v>
      </c>
    </row>
    <row r="24">
      <c r="A24" s="4" t="inlineStr">
        <is>
          <t>Debt issuance</t>
        </is>
      </c>
      <c r="AJ24" s="6" t="n">
        <v>6000</v>
      </c>
    </row>
    <row r="25">
      <c r="A25" s="4" t="inlineStr">
        <is>
          <t>Debt instrument fixed interest rate, percentage</t>
        </is>
      </c>
      <c r="AJ25" s="4" t="inlineStr">
        <is>
          <t>12.00%</t>
        </is>
      </c>
    </row>
    <row r="26">
      <c r="A26" s="4" t="inlineStr">
        <is>
          <t>Derivative liability</t>
        </is>
      </c>
      <c r="AJ26" s="6" t="n">
        <v>6000</v>
      </c>
    </row>
    <row r="27">
      <c r="A27" s="4" t="inlineStr">
        <is>
          <t>Derivative expense on issuance</t>
        </is>
      </c>
      <c r="AJ27" s="5" t="n">
        <v>4035</v>
      </c>
    </row>
    <row r="28">
      <c r="A28" s="4" t="inlineStr">
        <is>
          <t>Amortization of debt discounts</t>
        </is>
      </c>
      <c r="AJ28" s="6" t="n">
        <v>6000</v>
      </c>
      <c r="AP28" s="6" t="n">
        <v>5000</v>
      </c>
    </row>
    <row r="29">
      <c r="A29" s="4" t="inlineStr">
        <is>
          <t>Derivative fair value</t>
        </is>
      </c>
      <c r="BU29" s="6" t="n">
        <v>8881</v>
      </c>
    </row>
    <row r="30">
      <c r="A30" s="4" t="inlineStr">
        <is>
          <t>Interest expense and debt discount balances</t>
        </is>
      </c>
      <c r="AP30" s="5" t="n">
        <v>0</v>
      </c>
    </row>
    <row r="31">
      <c r="A31" s="4" t="inlineStr">
        <is>
          <t>Extinguishment of debt, description</t>
        </is>
      </c>
      <c r="AN31" s="4" t="inlineStr">
        <is>
          <t>the note principal was fully repaid in cash and the derivative liability was recognized as gain on extinguishment
of debt. The following notes have been issued to the law firm, each having six month term to maturity and 12% annual interest but a change
in the conversion terms such that a fixed discount of 50% of the lowest bid price in the 30 trading days immediately preceding the notice
of conversion. The notes have cross default provisions. The Company has accounted for the convertible promissory notes as stock settled
debt under ASC 480 and recorded debt premiums equal to the face value of the notes with a charge to interest expense. The note principal
amount was charged to professional fees during the month the note was issued.</t>
        </is>
      </c>
    </row>
    <row r="32">
      <c r="A32" s="4" t="inlineStr">
        <is>
          <t>Convertible notes</t>
        </is>
      </c>
      <c r="R32" s="6" t="n">
        <v>90000</v>
      </c>
      <c r="AR32" s="6" t="n">
        <v>6000</v>
      </c>
      <c r="AS32" s="6" t="n">
        <v>6000</v>
      </c>
      <c r="AU32" s="6" t="n">
        <v>6000</v>
      </c>
      <c r="AW32" s="6" t="n">
        <v>6000</v>
      </c>
      <c r="AY32" s="6" t="n">
        <v>6000</v>
      </c>
      <c r="BA32" s="6" t="n">
        <v>6000</v>
      </c>
      <c r="BC32" s="6" t="n">
        <v>6000</v>
      </c>
      <c r="BF32" s="6" t="n">
        <v>6000</v>
      </c>
      <c r="BH32" s="6" t="n">
        <v>6000</v>
      </c>
      <c r="BI32" s="6" t="n">
        <v>6000</v>
      </c>
      <c r="BK32" s="6" t="n">
        <v>6000</v>
      </c>
      <c r="BL32" s="6" t="n">
        <v>6000</v>
      </c>
      <c r="BM32" s="6" t="n">
        <v>6000</v>
      </c>
      <c r="BN32" s="6" t="n">
        <v>6000</v>
      </c>
      <c r="BO32" s="6" t="n">
        <v>6000</v>
      </c>
      <c r="BQ32" s="6" t="n">
        <v>6000</v>
      </c>
      <c r="BS32" s="6" t="n">
        <v>6000</v>
      </c>
    </row>
    <row r="33">
      <c r="A33" s="4" t="inlineStr">
        <is>
          <t>Agreement principal owned amount</t>
        </is>
      </c>
      <c r="AN33" s="6" t="n">
        <v>0</v>
      </c>
      <c r="AO33" s="5" t="n">
        <v>108000</v>
      </c>
    </row>
    <row r="34">
      <c r="A34" s="4" t="inlineStr">
        <is>
          <t>Vendor settlement</t>
        </is>
      </c>
      <c r="R34" s="5" t="n">
        <v>161700</v>
      </c>
    </row>
    <row r="35">
      <c r="A35" s="4" t="inlineStr">
        <is>
          <t>Debt premium charge to interest expense</t>
        </is>
      </c>
      <c r="R35" s="6" t="n">
        <v>90000</v>
      </c>
    </row>
    <row r="36">
      <c r="A36" s="4" t="inlineStr">
        <is>
          <t>Note A [Member]</t>
        </is>
      </c>
    </row>
    <row r="37">
      <c r="A37" s="3" t="inlineStr">
        <is>
          <t>Convertible Notes Payable and Advisory Fee Liabilities (Details) [Line Items]</t>
        </is>
      </c>
    </row>
    <row r="38">
      <c r="A38" s="4" t="inlineStr">
        <is>
          <t>Principal amount</t>
        </is>
      </c>
      <c r="AI38" s="6" t="n">
        <v>1000000</v>
      </c>
      <c r="AK38" s="6" t="n">
        <v>1000000</v>
      </c>
    </row>
    <row r="39">
      <c r="A39" s="4" t="inlineStr">
        <is>
          <t>Note B [Member]</t>
        </is>
      </c>
    </row>
    <row r="40">
      <c r="A40" s="3" t="inlineStr">
        <is>
          <t>Convertible Notes Payable and Advisory Fee Liabilities (Details) [Line Items]</t>
        </is>
      </c>
    </row>
    <row r="41">
      <c r="A41" s="4" t="inlineStr">
        <is>
          <t>Principal amount</t>
        </is>
      </c>
      <c r="AI41" s="5" t="n">
        <v>4788642</v>
      </c>
    </row>
    <row r="42">
      <c r="A42" s="4" t="inlineStr">
        <is>
          <t>Livingston Asset Management [Member]</t>
        </is>
      </c>
    </row>
    <row r="43">
      <c r="A43" s="3" t="inlineStr">
        <is>
          <t>Convertible Notes Payable and Advisory Fee Liabilities (Details) [Line Items]</t>
        </is>
      </c>
    </row>
    <row r="44">
      <c r="A44" s="4" t="inlineStr">
        <is>
          <t>Convertible note</t>
        </is>
      </c>
      <c r="AN44" s="6" t="n">
        <v>51000</v>
      </c>
    </row>
    <row r="45">
      <c r="A45" s="4" t="inlineStr">
        <is>
          <t>Livingston Asset Management LLC [Member]</t>
        </is>
      </c>
    </row>
    <row r="46">
      <c r="A46" s="3" t="inlineStr">
        <is>
          <t>Convertible Notes Payable and Advisory Fee Liabilities (Details) [Line Items]</t>
        </is>
      </c>
    </row>
    <row r="47">
      <c r="A47" s="4" t="inlineStr">
        <is>
          <t>Debt conversion, description</t>
        </is>
      </c>
      <c r="AN47" s="4" t="inlineStr">
        <is>
          <t xml:space="preserve">The $85,375 of principal from the Livingston Asset
Management LLC notes issued December 1, 2018 through June 1, 2019, along with $8,475 of accrued interest were sold and assigned to Alpha
Capital Anstalt, on February 20, 2020. The assigned notes became convertible as of the date of the assignment by virtue of an agreement
between the Company and the new note holder. The terms of the notes provide for conversion of principal and accrued interest at a 50%
discount to the lowest closing bid price over the 20 days prior to conversion. The notes have been accounted for as stock settled debt
under ASC 480, and put premium of $93,850 has been recognized with a charge to interest expense. During the year ended September 30, 2020,
$2,200 of the principal was converted into common stock. The total accrued unpaid interest (also not converted) is $5,277 at September
30, 2020. The assigned notes are in default and there are cross-default terms in the original notes or the assignment documentation. Following
conversions during the year ended September 30, 2021 the principal balance was $0 at September 30, 2021 and $91,300 as of September 30,
2020. Accrued interest was $0 and $5,277 at September 30, 2021 and September 30, 2020, respectively. Put premiums of $91,300 were reclassified
to additional paid in capital during the year ended September 30, 2021. </t>
        </is>
      </c>
    </row>
    <row r="48">
      <c r="A48" s="4" t="inlineStr">
        <is>
          <t>Redstart Holdings Corporation [Member]</t>
        </is>
      </c>
    </row>
    <row r="49">
      <c r="A49" s="3" t="inlineStr">
        <is>
          <t>Convertible Notes Payable and Advisory Fee Liabilities (Details) [Line Items]</t>
        </is>
      </c>
    </row>
    <row r="50">
      <c r="A50" s="4" t="inlineStr">
        <is>
          <t>Convertible note, description</t>
        </is>
      </c>
      <c r="P50" s="4" t="inlineStr">
        <is>
          <t>the Company issued a convertible
promissory note to Redstart Holdings Corporation in the amount of $78,000. The note bears interest at 10%, matures on December 31, 2019,
includes legal fees of $3,000 and is convertible at 35% discount to the average of the lowest two prices observed in the 15 days prior
to the issuance of a conversion notice. The Company has accounted for the convertible promissory note as stock settled debt under ASC
480 and recorded debt premium $42,000 with a charge to interest expense for the notes. The fees charged were treated as debt discount
and will be amortized to financing expenses over the term of the note. During the three months ended December 31, 2019, Redstart converted
principal totaling $15,000, into 214,286, shares of common stock. On December 31, 2019, the Company received a default notice and demand
for payment of the amounts due under this convertible note. The Company recognized the default penalty of $31,500, as additional principal
along with the calculated put premium of $22,810, with charges to interest expense. During the year ended September 30, 2020, Redstart
converted all principal and accrued interest into shares of common stock. The principal, premium and accrued interest balances were $0,
$0, and $0, and debt discount was fully amortized, at September 30, 2020. Principal was $78,000, accrued interest was $4,851, and unamortized
debt discount was $912, at September 30, 2019.</t>
        </is>
      </c>
    </row>
    <row r="51">
      <c r="A51" s="4" t="inlineStr">
        <is>
          <t>Convertible Debt [Member]</t>
        </is>
      </c>
    </row>
    <row r="52">
      <c r="A52" s="3" t="inlineStr">
        <is>
          <t>Convertible Notes Payable and Advisory Fee Liabilities (Details) [Line Items]</t>
        </is>
      </c>
    </row>
    <row r="53">
      <c r="A53" s="4" t="inlineStr">
        <is>
          <t>Principal amount</t>
        </is>
      </c>
      <c r="AN53" s="6" t="n">
        <v>90000</v>
      </c>
      <c r="AO53" s="5" t="n">
        <v>90000</v>
      </c>
    </row>
    <row r="54">
      <c r="A54" s="4" t="inlineStr">
        <is>
          <t>Accrued interest</t>
        </is>
      </c>
      <c r="AN54" s="5" t="n">
        <v>25725</v>
      </c>
      <c r="AO54" s="5" t="n">
        <v>14993</v>
      </c>
    </row>
    <row r="55">
      <c r="A55" s="4" t="inlineStr">
        <is>
          <t>Debt premium charge to interest expense</t>
        </is>
      </c>
      <c r="AN55" s="6" t="n">
        <v>90000</v>
      </c>
      <c r="AO55" s="5" t="n">
        <v>90000</v>
      </c>
    </row>
    <row r="56">
      <c r="A56" s="4" t="inlineStr">
        <is>
          <t>Senior Secured Credit Facility [Member]</t>
        </is>
      </c>
    </row>
    <row r="57">
      <c r="A57" s="3" t="inlineStr">
        <is>
          <t>Convertible Notes Payable and Advisory Fee Liabilities (Details) [Line Items]</t>
        </is>
      </c>
    </row>
    <row r="58">
      <c r="A58" s="4" t="inlineStr">
        <is>
          <t>Maximum borrowing amount</t>
        </is>
      </c>
      <c r="Y58" s="6" t="n">
        <v>6500000</v>
      </c>
    </row>
    <row r="59">
      <c r="A59" s="4" t="inlineStr">
        <is>
          <t>Principal amount</t>
        </is>
      </c>
      <c r="Y59" s="6" t="n">
        <v>3500000</v>
      </c>
      <c r="AI59" s="5" t="n">
        <v>6018192</v>
      </c>
    </row>
    <row r="60">
      <c r="A60" s="4" t="inlineStr">
        <is>
          <t>Convertible note, description</t>
        </is>
      </c>
      <c r="Y60" s="4" t="inlineStr">
        <is>
          <t>The Note bears interest
at a rate of 18% per annum, required monthly payments of $52,500, which is interest only, starting on October 13, 2016 through February
13, 2017, and monthly payments, including interest and principal, of $298,341 starting on March 13, 2017 through maturity on March 13,
2018.</t>
        </is>
      </c>
    </row>
    <row r="61">
      <c r="A61" s="4" t="inlineStr">
        <is>
          <t>Interest rate at period end</t>
        </is>
      </c>
      <c r="Y61" s="4" t="inlineStr">
        <is>
          <t>25.00%</t>
        </is>
      </c>
    </row>
    <row r="62">
      <c r="A62" s="4" t="inlineStr">
        <is>
          <t>Additional advisory fees</t>
        </is>
      </c>
      <c r="Y62" s="6" t="n">
        <v>850000</v>
      </c>
    </row>
    <row r="63">
      <c r="A63" s="4" t="inlineStr">
        <is>
          <t>Common stock, shares issued (in Shares)</t>
        </is>
      </c>
      <c r="AN63" s="5" t="n">
        <v>539</v>
      </c>
    </row>
    <row r="64">
      <c r="A64" s="4" t="inlineStr">
        <is>
          <t>Advisory fee</t>
        </is>
      </c>
      <c r="AO64" s="5" t="n">
        <v>850000</v>
      </c>
      <c r="BY64" s="6" t="n">
        <v>1200000</v>
      </c>
    </row>
    <row r="65">
      <c r="A65" s="4" t="inlineStr">
        <is>
          <t>Proceeds from sale of shares (in Shares)</t>
        </is>
      </c>
      <c r="AN65" s="5" t="n">
        <v>539</v>
      </c>
    </row>
    <row r="66">
      <c r="A66" s="4" t="inlineStr">
        <is>
          <t>Advisory fee due</t>
        </is>
      </c>
      <c r="AN66" s="6" t="n">
        <v>850000</v>
      </c>
    </row>
    <row r="67">
      <c r="A67" s="4" t="inlineStr">
        <is>
          <t>Sales proceeds</t>
        </is>
      </c>
      <c r="AN67" s="5" t="n">
        <v>850000</v>
      </c>
    </row>
    <row r="68">
      <c r="A68" s="4" t="inlineStr">
        <is>
          <t>Current liability</t>
        </is>
      </c>
      <c r="AN68" s="5" t="n">
        <v>850000</v>
      </c>
    </row>
    <row r="69">
      <c r="A69" s="4" t="inlineStr">
        <is>
          <t>Advisory fee payable</t>
        </is>
      </c>
      <c r="AN69" s="6" t="n">
        <v>850000</v>
      </c>
    </row>
    <row r="70">
      <c r="A70" s="4" t="inlineStr">
        <is>
          <t>Payment of monthly principal and interest</t>
        </is>
      </c>
      <c r="X70" s="6" t="n">
        <v>298341</v>
      </c>
    </row>
    <row r="71">
      <c r="A71" s="4" t="inlineStr">
        <is>
          <t>Accrued interest</t>
        </is>
      </c>
      <c r="AI71" s="5" t="n">
        <v>537643</v>
      </c>
    </row>
    <row r="72">
      <c r="A72" s="4" t="inlineStr">
        <is>
          <t>Additional Debt Premium</t>
        </is>
      </c>
      <c r="AI72" s="6" t="n">
        <v>94878</v>
      </c>
    </row>
    <row r="73">
      <c r="A73" s="4" t="inlineStr">
        <is>
          <t>Interest rate</t>
        </is>
      </c>
      <c r="AI73" s="4" t="inlineStr">
        <is>
          <t>12.00%</t>
        </is>
      </c>
    </row>
    <row r="74">
      <c r="A74" s="4" t="inlineStr">
        <is>
          <t>Securities shares issued (in Shares)</t>
        </is>
      </c>
      <c r="AN74" s="5" t="n">
        <v>1374885</v>
      </c>
    </row>
    <row r="75">
      <c r="A75" s="4" t="inlineStr">
        <is>
          <t>Additional paid in capital debt discount</t>
        </is>
      </c>
      <c r="AN75" s="6" t="n">
        <v>180618</v>
      </c>
    </row>
    <row r="76">
      <c r="A76" s="4" t="inlineStr">
        <is>
          <t>Convertible debt balance amount</t>
        </is>
      </c>
      <c r="AN76" s="5" t="n">
        <v>421587</v>
      </c>
    </row>
    <row r="77">
      <c r="A77" s="4" t="inlineStr">
        <is>
          <t>Debt premium</t>
        </is>
      </c>
      <c r="AO77" s="5" t="n">
        <v>281054</v>
      </c>
    </row>
    <row r="78">
      <c r="A78" s="4" t="inlineStr">
        <is>
          <t>Senior Secured Credit Facility [Member] | Note A [Member]</t>
        </is>
      </c>
    </row>
    <row r="79">
      <c r="A79" s="3" t="inlineStr">
        <is>
          <t>Convertible Notes Payable and Advisory Fee Liabilities (Details) [Line Items]</t>
        </is>
      </c>
    </row>
    <row r="80">
      <c r="A80" s="4" t="inlineStr">
        <is>
          <t>Principal amount</t>
        </is>
      </c>
      <c r="AI80" s="6" t="n">
        <v>691907</v>
      </c>
      <c r="AN80" s="5" t="n">
        <v>421587</v>
      </c>
      <c r="AO80" s="5" t="n">
        <v>421587</v>
      </c>
    </row>
    <row r="81">
      <c r="A81" s="4" t="inlineStr">
        <is>
          <t>Accrued interest</t>
        </is>
      </c>
      <c r="AN81" s="5" t="n">
        <v>1099250</v>
      </c>
      <c r="AO81" s="5" t="n">
        <v>1099250</v>
      </c>
    </row>
    <row r="82">
      <c r="A82" s="4" t="inlineStr">
        <is>
          <t>Senior Secured Credit Facility [Member] | Note B [Member]</t>
        </is>
      </c>
    </row>
    <row r="83">
      <c r="A83" s="3" t="inlineStr">
        <is>
          <t>Convertible Notes Payable and Advisory Fee Liabilities (Details) [Line Items]</t>
        </is>
      </c>
    </row>
    <row r="84">
      <c r="A84" s="4" t="inlineStr">
        <is>
          <t>Principal amount</t>
        </is>
      </c>
      <c r="AI84" s="6" t="n">
        <v>5326285</v>
      </c>
      <c r="AN84" s="5" t="n">
        <v>5326285</v>
      </c>
      <c r="AO84" s="5" t="n">
        <v>5326285</v>
      </c>
    </row>
    <row r="85">
      <c r="A85" s="4" t="inlineStr">
        <is>
          <t>Accrued interest</t>
        </is>
      </c>
      <c r="AN85" s="5" t="n">
        <v>1738403</v>
      </c>
      <c r="AO85" s="5" t="n">
        <v>1738403</v>
      </c>
    </row>
    <row r="86">
      <c r="A86" s="4" t="inlineStr">
        <is>
          <t>Livingston Asset Management LLC [Member]</t>
        </is>
      </c>
    </row>
    <row r="87">
      <c r="A87" s="3" t="inlineStr">
        <is>
          <t>Convertible Notes Payable and Advisory Fee Liabilities (Details) [Line Items]</t>
        </is>
      </c>
    </row>
    <row r="88">
      <c r="A88" s="4" t="inlineStr">
        <is>
          <t>Debt conversion rate, description</t>
        </is>
      </c>
      <c r="U88" s="4" t="inlineStr">
        <is>
          <t>The note has not been converted
and the principal balance is $15,000, at September 30, 2021 and September 30, 2020 with $6,273, and $4,293, of accrued interest, respectively.</t>
        </is>
      </c>
    </row>
    <row r="89">
      <c r="A89" s="4" t="inlineStr">
        <is>
          <t>Livingston Asset Management LLC [Member]</t>
        </is>
      </c>
    </row>
    <row r="90">
      <c r="A90" s="3" t="inlineStr">
        <is>
          <t>Convertible Notes Payable and Advisory Fee Liabilities (Details) [Line Items]</t>
        </is>
      </c>
    </row>
    <row r="91">
      <c r="A91" s="4" t="inlineStr">
        <is>
          <t>Convertible note, description</t>
        </is>
      </c>
      <c r="U91" s="4" t="inlineStr">
        <is>
          <t>The placement agent services fee amounted to $15,000 payable to Scottsdale Capital Advisors in the form of a convertible
note. The note matures six months from the date of issuance and shall accrue interest at the rate of 10% per annum. The $15,000 note is
convertible into shares of the Company’s common stock at a discount of 30% of the low closing bid price for the twenty trading days
prior to the conversion and is not subject to any registration rights. The Company has accounted for the convertible promissory note as
stock settled debt under ASC 480 and recorded a debt premium of $6,429 with a charge to interest expense.</t>
        </is>
      </c>
    </row>
    <row r="92">
      <c r="A92" s="4" t="inlineStr">
        <is>
          <t>Settlement agreement, description</t>
        </is>
      </c>
      <c r="AK92" s="4" t="inlineStr">
        <is>
          <t>The Company will issue free trading shares of its common stock under section 3(a) (10) of the Securities Act to Livingston in the amount
of such judgment in a series of tranches so that Livingston will not own more than 9.99% of the Company’s outstanding shares per
tranche. The parties reasonably estimate that the fair market value of the Settlement Shares to be received by Livingston is equal to
approximately $1,666,667 which is based on a discount of 40%.</t>
        </is>
      </c>
    </row>
    <row r="93">
      <c r="A93" s="4" t="inlineStr">
        <is>
          <t>Debt conversion, description</t>
        </is>
      </c>
      <c r="B93" s="4" t="inlineStr">
        <is>
          <t>the Company issued a $15,000 convertible
promissory note to Livingston. The convertible note bears interest of 10% per annum which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September 30, 2021, the accrued interest was $251.</t>
        </is>
      </c>
      <c r="C93" s="4" t="inlineStr">
        <is>
          <t>Livingston is to receive $15,000, per month in convertible
promissory notes. The Company issued a $15,000 convertible note bearing interest of 10% per annum which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September 30, 2021, the accrued interest was $378.On July 19, 2021, the Company entered into a convertible
promissory note with Geneva Roth Remark Holdings, Inc. (“Lender”) in the principal amount of $53,750, (the “July 19,
2021 Note”). Note carries interest at the rate of 10%, matures on July 19, 2022, and is convertible into shares of the Company’s
common stock, par value $0.0001, at the Lender’s election, after 180 days, at a 35% discount, provided that the Lender may not own
greater than 4.99% of the Company’s common stock at any time. The note was funded for $50,000, with $3,750, disbursed for legal
and execution fees. The Company treated the convertible note in accordance with ASC 480 Stock Settled Debt, recognizing $28,942 of put
premium for the stock price discount as a liability with a charge to interest expense at the date of the issuance of the convertible promissory
note. At September 30, 2021, the accrued interest was $1,127. August 1, 2021, the Company issued a $15,000 convertible
promissory note to Livingston. The convertible note bears interest of 10% per annum which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t>
        </is>
      </c>
      <c r="T93" s="4" t="inlineStr">
        <is>
          <t>Livingston is to receive $20,000, per month
including $3,000 cash and $17,000 in promissory notes. The notes bear interest of 10% per annum and mature in six month. The promissory
notes are convertible into shares of common stock at a discount of 50% of the lowest closing bid price during the 30 trading days prior
to conversion. The notes having a conversion feature are treated as stock settled debt under ASC 480 and a debt premium of $17,000 is
recognized as interest expense on note issuance date.</t>
        </is>
      </c>
    </row>
    <row r="94">
      <c r="A94" s="4" t="inlineStr">
        <is>
          <t>Debt extinguishment</t>
        </is>
      </c>
      <c r="AN94" s="5" t="n">
        <v>263938</v>
      </c>
    </row>
    <row r="95">
      <c r="A95" s="4" t="inlineStr">
        <is>
          <t>Alpha Capital Anstalt [Member]</t>
        </is>
      </c>
    </row>
    <row r="96">
      <c r="A96" s="3" t="inlineStr">
        <is>
          <t>Convertible Notes Payable and Advisory Fee Liabilities (Details) [Line Items]</t>
        </is>
      </c>
    </row>
    <row r="97">
      <c r="A97" s="4" t="inlineStr">
        <is>
          <t>Principal amount</t>
        </is>
      </c>
      <c r="Q97" s="6" t="n">
        <v>12500</v>
      </c>
      <c r="AP97" s="6" t="n">
        <v>10375</v>
      </c>
      <c r="BP97" s="6" t="n">
        <v>12500</v>
      </c>
      <c r="BR97" s="6" t="n">
        <v>12500</v>
      </c>
      <c r="BT97" s="6" t="n">
        <v>12500</v>
      </c>
      <c r="BV97" s="6" t="n">
        <v>12500</v>
      </c>
      <c r="BW97" s="6" t="n">
        <v>12500</v>
      </c>
      <c r="BX97" s="6" t="n">
        <v>12500</v>
      </c>
    </row>
    <row r="98">
      <c r="A98" s="4" t="inlineStr">
        <is>
          <t>Crown Bridge Partners, LLc [Member]</t>
        </is>
      </c>
    </row>
    <row r="99">
      <c r="A99" s="3" t="inlineStr">
        <is>
          <t>Convertible Notes Payable and Advisory Fee Liabilities (Details) [Line Items]</t>
        </is>
      </c>
    </row>
    <row r="100">
      <c r="A100" s="4" t="inlineStr">
        <is>
          <t>Principal amount</t>
        </is>
      </c>
      <c r="W100" s="6" t="n">
        <v>105000</v>
      </c>
      <c r="AN100" s="6" t="n">
        <v>6464</v>
      </c>
    </row>
    <row r="101">
      <c r="A101" s="4" t="inlineStr">
        <is>
          <t>Investments received</t>
        </is>
      </c>
      <c r="W101" s="6" t="n">
        <v>75500</v>
      </c>
    </row>
    <row r="102">
      <c r="A102" s="4" t="inlineStr">
        <is>
          <t>Debt conversion, description</t>
        </is>
      </c>
      <c r="Q102" s="4" t="inlineStr">
        <is>
          <t>the Company received a second
tranche advance under the Crown Bridge Partners, LLC, master note dated October 25, 2017, for principal amount of $35,000, including covered
fees and original issue discount totaling $5,000. Under the conversion terms of the above note, the holder is entitled to a 35% discount
plus an additional 10% discount based on the conversion rights of certain other note holders. Therefore, a discount of 45% is assumed
for any conversions of this note tranche. The Company has accounted for the convertible promissory note as stock settled debt under ASC
480 and recorded a debt premium of $28,636 with a charge to interest expense. The original issue discount and fees charged were treated
as debt discount and will be amortized to financing expenses over the term of the note. Following conversions during the year ended September
30, 2020 the principal balance and debt premium balances were reduced and the unamortized debt discount was $0, at September 30, 2020.
The principal was increased by charges of $17,500 for technical default effective during the year ended September 30, 2020 and an additional
put premium was calculated to be $26,250. The cross-default provisions of the note include defaults on any notes issued to third parties
including any issued subsequent to the issuance of this note. The default charge and the put premium were charged to interest expense
at June 30, 2020. The conversion discount increased to 60% as a result of the default.</t>
        </is>
      </c>
      <c r="AN102" s="4" t="inlineStr">
        <is>
          <t>The convertible note (the “Note”)
issued to Crown Bridge in the principal amount of $105,000, has an original issue discount of $10,500 and issue costs of $19,000 both
of which are recorded as debt discount along with the warrant relative fair value of $12,507 for the original 100, warrants and $31,529
for the penalty warrants to be amortized over the twelve month term of this tranche, bears interest of 10% (12% default rate) per annum,
and has a maturity date of 12 months from the date of each tranche of payments under the Note with future tranches being at the discretion
of Crown Bridge. The conversion rate for any conversion of unpaid principal and interest under the Notes is at a 35% discount to the lowest
market price of the shares of the Company’s common stock within a 20 day trading period prior to the date of conversion to which
an additional 10% discount will be added if the conversion price of the Company’s common stock is less than $50, per share and no
shares of the Company’s common stock can be issued to the extent Crown Bridge would own more than 4.99% of the outstanding shares
of the Company’s common stock and the conversion shares contain piggy-back registration rights. The Note is subject to customary
default provisions including an event of default if the bid price of the Company’s common stock is less than its par value of $.0001
per share. The Company is entitled to prepay the Note between 30 days after its issuance until 180 days from its issuance at amounts that
increase from 112% of the prepayment amount to 137% of the prepayment amount depending on the length of time when prepayments are made.
The Company has accounted for the convertible promissory note as stock settled debt under ASC 480 and recorded a debt premium of $56,538
with a charge to interest expense.</t>
        </is>
      </c>
    </row>
    <row r="103">
      <c r="A103" s="4" t="inlineStr">
        <is>
          <t>Accrued interest</t>
        </is>
      </c>
      <c r="AO103" s="5" t="n">
        <v>6187</v>
      </c>
    </row>
    <row r="104">
      <c r="A104" s="4" t="inlineStr">
        <is>
          <t>Warrant purchase (in Shares)</t>
        </is>
      </c>
      <c r="W104" s="5" t="n">
        <v>100</v>
      </c>
    </row>
    <row r="105">
      <c r="A105" s="4" t="inlineStr">
        <is>
          <t>Commitment fee</t>
        </is>
      </c>
      <c r="W105" s="6" t="n">
        <v>350</v>
      </c>
    </row>
    <row r="106">
      <c r="A106" s="4" t="inlineStr">
        <is>
          <t>Tranche value</t>
        </is>
      </c>
      <c r="W106" s="6" t="n">
        <v>350</v>
      </c>
    </row>
    <row r="107">
      <c r="A107" s="4" t="inlineStr">
        <is>
          <t>Additional warrant (in Shares)</t>
        </is>
      </c>
      <c r="AL107" s="5" t="n">
        <v>200</v>
      </c>
    </row>
    <row r="108">
      <c r="A108" s="4" t="inlineStr">
        <is>
          <t>Principal</t>
        </is>
      </c>
      <c r="AN108" s="6" t="n">
        <v>2766</v>
      </c>
      <c r="AO108" s="5" t="n">
        <v>2766</v>
      </c>
    </row>
    <row r="109">
      <c r="A109" s="4" t="inlineStr">
        <is>
          <t>Trillium Partners LP [Member]</t>
        </is>
      </c>
    </row>
    <row r="110">
      <c r="A110" s="3" t="inlineStr">
        <is>
          <t>Convertible Notes Payable and Advisory Fee Liabilities (Details) [Line Items]</t>
        </is>
      </c>
    </row>
    <row r="111">
      <c r="A111" s="4" t="inlineStr">
        <is>
          <t>Interest rate</t>
        </is>
      </c>
      <c r="O111" s="4" t="inlineStr">
        <is>
          <t>24.00%</t>
        </is>
      </c>
    </row>
    <row r="112">
      <c r="A112" s="4" t="inlineStr">
        <is>
          <t>Debt premium</t>
        </is>
      </c>
      <c r="N112" s="6" t="n">
        <v>10395</v>
      </c>
      <c r="O112" s="6" t="n">
        <v>10395</v>
      </c>
      <c r="AO112" s="5" t="n">
        <v>10395</v>
      </c>
    </row>
    <row r="113">
      <c r="A113" s="4" t="inlineStr">
        <is>
          <t>Convertible note</t>
        </is>
      </c>
      <c r="AO113" s="5" t="n">
        <v>10745</v>
      </c>
    </row>
    <row r="114">
      <c r="A114" s="4" t="inlineStr">
        <is>
          <t>Debt conversion, description</t>
        </is>
      </c>
      <c r="M114" s="4" t="inlineStr">
        <is>
          <t>The principal balance of $10,000
was reclassified to notes and loans payable and the related put premium totaling $10,000 was recognized as a gain on debt extinguishment
on the date of the amendment.</t>
        </is>
      </c>
      <c r="N114" s="4" t="inlineStr">
        <is>
          <t>the Company issued a convertible
promissory note to Trillium Partners LP for cash in the amount of $10,000. The note bears interest at 10%, matures on January 11, 2020,
and was convertible into the Company’s common stock at 50% of the lowest closing bid price on the 20 trading days immediately preceding
the notice of conversion. The Company accounted for the convertible promissory note as stock settled debt under ASC 480 and recorded debt
premium $10,000 with a charge to interest expense for the notes.</t>
        </is>
      </c>
    </row>
    <row r="115">
      <c r="A115" s="4" t="inlineStr">
        <is>
          <t>Conversion discount</t>
        </is>
      </c>
      <c r="N115" s="4" t="inlineStr">
        <is>
          <t>50.00%</t>
        </is>
      </c>
      <c r="O115" s="4" t="inlineStr">
        <is>
          <t>50.00%</t>
        </is>
      </c>
    </row>
    <row r="116">
      <c r="A116" s="4" t="inlineStr">
        <is>
          <t>Accrued interest</t>
        </is>
      </c>
      <c r="AO116" s="6" t="n">
        <v>1854</v>
      </c>
    </row>
    <row r="117">
      <c r="A117" s="4" t="inlineStr">
        <is>
          <t>Geneva Roth Remark Holdings [Member]</t>
        </is>
      </c>
    </row>
    <row r="118">
      <c r="A118" s="3" t="inlineStr">
        <is>
          <t>Convertible Notes Payable and Advisory Fee Liabilities (Details) [Line Items]</t>
        </is>
      </c>
    </row>
    <row r="119">
      <c r="A119" s="4" t="inlineStr">
        <is>
          <t>Debt conversion, description</t>
        </is>
      </c>
      <c r="D119" s="4" t="inlineStr">
        <is>
          <t>the Company entered into a convertible
promissory note with Geneva Roth Remark Holdings, Inc. (“Lender”) in the principal amount of $58,500, (the “June 14,
2021 Note”). The June 14, 2021 Note carries interest at the rate of 10%, matures on June 14,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3,500, $31,500 and $1,715 respectively at September 30,
2021.</t>
        </is>
      </c>
      <c r="E119" s="4" t="inlineStr">
        <is>
          <t>the Company entered into a convertible
promissory note with Geneva Roth Remark Holdings, Inc. (“Lender”) in the principal amount of $58,500, (the “May 3, 2021
Note”). The May 3, 2021 Note carries interest at the rate of 10%, matures on May 3,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 The principal, premium and accrued interest were $58,500, $31,500 and $2,204 respectively at September 30, 2021On June 14, 2021, the Company entered into a convertible
promissory note with Geneva Roth Remark Holdings, Inc. (“Lender”) in the principal amount of $58,500, (the “June 14,
2021 Note”). The June 14, 2021 Note carries interest at the rate of 10%, matures on June 14, 2022, and is convertible into shares
of the Company’s common stock, par value $0.0001, at the Lender’s election, after 180 days, at a 35% discount, provided that
the Lender may not own greater than 4.99% of the Company’s common stock at any time. The note was funded for $55,000, with $3,500,
disbursed for legal and execution fees. The Company will treat the convertible note in accordance with ASC 480 Stock Settled Debt, recognizing
$31,500 of put premium for the stock price discount as a liability with a charge to interest expense at the date of the issuance of the
convertible promissory note.</t>
        </is>
      </c>
      <c r="F119" s="4" t="inlineStr">
        <is>
          <t>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t>
        </is>
      </c>
      <c r="L119" s="4" t="inlineStr">
        <is>
          <t xml:space="preserve">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On February 15, 2021, 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March 15, 2021, 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t>
        </is>
      </c>
      <c r="Z119" s="4" t="inlineStr">
        <is>
          <t>the Company entered into
a convertible promissory note with Geneva Roth Remark Holdings, Inc. (“Lender”) in the principal amount of $50,000, (the “September
17, 2021 Note”). The September 17, 2021 Note carries interest at the rate of 10%, matures on September 17, 2022, and is convertible
into shares of the Company’s common stock, par value $0.0001, at the Lender’s election, after 180 days, at a 35% discount,
provided that the Lender may not own greater than 4.99% of the Company’s common stock at any time. The note was funded for $46,250,
with $3,750, disbursed for legal and execution fees. The Company treated the convertible note in accordance with ASC 480 Stock Settled
Debt, recognizing $26,923 of put premium for the stock price discount as a liability with a charge to interest expense at the date of
the issuance of the convertible promissory note. At September 30, 2021, the accrued interest was $205.</t>
        </is>
      </c>
      <c r="AA119" s="4" t="inlineStr">
        <is>
          <t xml:space="preserve">the Company entered into a
convertible promissory note with Geneva Roth Remark Holdings, Inc. (“Lender”) in the principal amount of $45,000, (the “August
17, 2021 Note”). The August 17, 2021 Note carries interest at the rate of 10%, matures on August 17, 2022, and is convertible into
shares of the Company’s common stock, par value $0.0001, at the Lender’s election, after 180 days, at a 35% discount, provided
that the Lender may not own greater than 4.99% of the Company’s common stock at any time. The note was funded for $41,250, with
$3,750, disbursed for legal and execution fees. The Company will treat the convertible note in accordance with ASC 480 Stock Settled Debt,
recognizing $24,231 of put premium for the stock price discount as a liability with a charge to interest expense at the date of the issuance
of the convertible promissory note. At September 30, 2021, the accrued interest was $561.September 1, 2021, the Company issued a $15,000
convertible promissory note to Livingston. The convertible note bears interest of 10% per annum and matures in nine months. The notes
issued are convertible into shares of common stock at a discount of 50% of the lowest closing bid price during the twenty trading days
prior to conversion. The notes having a conversion feature are treated as stock settled debt under ASC 480 and a debt premium of $15,000
is recognized as interest expense on note issuance date. At September 30, 2021, the accrued interest was $123. </t>
        </is>
      </c>
      <c r="AB119" s="4" t="inlineStr">
        <is>
          <t>the Company entered into a convertible
promissory note with Geneva Roth Remark Holdings, Inc. (“Lender”) in the principal amount of $53,750, (the “July 19,
2021 Note”). Note carries interest at the rate of 10%, matures on July 19, 2022, and is convertible into shares of the Company’s
common stock, par value $0.0001, at the Lender’s election, after 180 days, at a 35% discount, provided that the Lender may not own
greater than 4.99% of the Company’s common stock at any time. The note was funded for $50,000, with $3,750, disbursed for legal
and execution fees. The Company treated the convertible note in accordance with ASC 480 Stock Settled Debt, recognizing $28,942 of put
premium for the stock price discount as a liability with a charge to interest expense at the date of the issuance of the convertible promissory
note. At September 30, 2021, the accrued interest was $1,127.</t>
        </is>
      </c>
      <c r="AC119" s="4" t="inlineStr">
        <is>
          <t xml:space="preserve">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On March 15, 2021, 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t>
        </is>
      </c>
      <c r="AF119" s="4" t="inlineStr">
        <is>
          <t>the Company issued a convertible
promissory note to Geneva Roth Remark Holdings for $60,000, for $57,000, cash and fees of $3,000 (treated as OID to be amortized over
the life of the note) having a 10% annual interest rate, maturity of April 20, 2021, and conversion right to a 42% discount to the lowest
traded price in the 20 days prior to delivery of a conversion notice. The cross-default terms in the note only include defaults on notes
issued to related parties of the note holder. The Company treated the convertible note in accordance with ASC 480 Stock Settled Debt,
and recognized the put premium for the stock price discount as a liability with a charge to interest expense at the date of the issuance
of the convertible promissory note. Principal, put premium and accrued interest were $60,000, $43,448 and $2,630, respectively at September
30, 2020. The note and accrued interest were fully converted during the year ended September 30, 2021. $43,448 of put premium was reclassified
to additional paid in capital upon conversion.On May 14, 2020, the Company issued a convertible
promissory note for $35,000 issued to Tri-Bridge Ventures LLC for a cash loan of $35,000. The note has a one year maturity, 8% annual
interest and can be converted to common stock at the contracted price of 60% of the lowest daily traded price during the 10 days prior
to delivery of a conversion notice. There are no cross-default provisions in the note. The Company has treated the convertible note in
accordance with ASC 480 Stock Settled Debt, and recognized the put premium for the stock price discount as a liability with a charge to
interest expense at the date of the issuance of the convertible promissory note. The principal, put premium and accrued interest were
$35,000, $23,333 and $836, respectively at September 30, 2020. The principal and accrued interest was fully converted and balances were
$0, and $0 respectively at September 30, 2021. $23,333 of put premium was reclassified to additional paid in capital upon conversion. On June 9, 2020, the Company issued a convertible
promissory note in the amount of $53,000 to Geneva Roth Remark Holdings Inc. The Company received $50,000, in cash on June 10, 2020 with
$3,000, being retained for legal and underwriting fees which will be treated as OID and be amortized to interest expense over the term
of the note. The note matures on June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of put premium for the stock price discount as a liability with a charge to interest expense at the date of the issuance
of the convertible promissory note. The principal and accrued interest balances were, $53,000 and $1,597 at September 30, 2020, respectively.
The principal and accrued interest was fully converted and balances were $0, and $0 respectively at September 30, 2021. $38,379 of put
premium was reclassified to additional paid in capital upon conversion. On July 10, 2020, the Company issued a convertible
promissory note to Geneva Roth Remark Holdings Inc. in the amount of $53,000. The Company received $50,000, in cash on July 15, 2020 with
$3,000, being retained for legal and underwriting fees which will be treated as debt discount and be amortized to interest expense over
the term of the note. The note matures on July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as put premium for the stock price discount as a liability with a charge to interest expense at the date of
the issuance of the convertible promissory note. The principal and accrued interest balances were $53,000 and $1,118 respectively at September
30, 2020. The principal and accrued interest was fully converted and balances were $0, and $0 respectively at September 30, 2021. $38,379
of put premium was reclassified to additional paid in capital upon conversion. On August 28, 2020, the Company issued a convertible
promissory note in the amount of $104,000 to Geneva Roth Remark Holdings Inc. The Company received $100,500, in cash on August 28, 2020
with $3,500, being retained for legal and underwriting fees which will be treated as OID and be amortized to interest expense over the
term of the note. The note matures on August 28,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75,310 of put premium for the stock price discount as a liability with a charge to interest expense at the date of
the issuance of the convertible promissory note. The principal and accrued interest balances were $104,000 and $826 respectively at September
30, 2020.The principal and accrued interest was fully converted and balances were $0, and $0 respectively at September 30, 2021. $75,310
of put premium was reclassified to additional paid in capital upon conversion. On November 2, 2020, the Company executed a convertible
promissory note issued to Geneva Roth Remark Holdings for $53,500, having a 10% annual interest rate, with a 22% default interest rate,
maturity of November 2, 2021, and conversion right to a 40%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treated the convertible note in accordance
with ASC 480 Stock Settled Debt, recognizing $35,666 of put premium for the stock price discount as a liability with a charge to interest
expense at the date of the issuance of the convertible promissory note. The principal and accrued interest was fully converted and balances
were $0, and $0 respectively at September 30, 2021. $35,666 of put premium was reclassified to additional paid in capital upon conversion. On December 15, 2020, the Company executed a convertible
promissory note issued to Geneva Roth Remark Holdings for $43,500, having a 10% annual interest rate, with a 22% default interest rate,
maturity of December 15, 2021, and conversion right to a 40% discount to the lowest traded price in the 20 days prior to delivery of a
conversion notice. The note was funded for $40,000, with $3,500, disbursed for legal and execution fees. The cross-default terms in the
note only include defaults on notes issued to related parties of the note holder. The Company treated the convertible note in accordance
with ASC 480 Stock Settled Debt, recognizing $29,000 of put premium for the stock price discount as a liability with a charge to interest
expense at the date of the issuance of the convertible promissory note. The principal and accrued interest was fully converted and balances
were $0, and $0 respectively at September 30, 2021. $29,000 of put premium was reclassified to additional paid in capital upon conversion. On January 12, 2021, 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February 15, 2021, 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March 15, 2021, 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t>
        </is>
      </c>
    </row>
    <row r="120">
      <c r="A120" s="4" t="inlineStr">
        <is>
          <t>Tri-Bridge Ventures, LLC [Member]</t>
        </is>
      </c>
    </row>
    <row r="121">
      <c r="A121" s="3" t="inlineStr">
        <is>
          <t>Convertible Notes Payable and Advisory Fee Liabilities (Details) [Line Items]</t>
        </is>
      </c>
    </row>
    <row r="122">
      <c r="A122" s="4" t="inlineStr">
        <is>
          <t>Debt conversion, description</t>
        </is>
      </c>
      <c r="K122" s="4" t="inlineStr">
        <is>
          <t>the Company issued a convertible
promissory note for $35,000 issued to Tri-Bridge Ventures LLC for a cash loan of $35,000. The note has a one year maturity, 8% annual
interest and can be converted to common stock at the contracted price of 60% of the lowest daily traded price during the 10 days prior
to delivery of a conversion notice. There are no cross-default provisions in the note. The Company has treated the convertible note in
accordance with ASC 480 Stock Settled Debt, and recognized the put premium for the stock price discount as a liability with a charge to
interest expense at the date of the issuance of the convertible promissory note. The principal, put premium and accrued interest were
$35,000, $23,333 and $836, respectively at September 30, 2020. The principal and accrued interest was fully converted and balances were
$0, and $0 respectively at September 30, 2021. $23,333 of put premium was reclassified to additional paid in capital upon conversion.On June 9, 2020, the Company issued a convertible
promissory note in the amount of $53,000 to Geneva Roth Remark Holdings Inc. The Company received $50,000, in cash on June 10, 2020 with
$3,000, being retained for legal and underwriting fees which will be treated as OID and be amortized to interest expense over the term
of the note. The note matures on June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of put premium for the stock price discount as a liability with a charge to interest expense at the date of the issuance
of the convertible promissory note. The principal and accrued interest balances were, $53,000 and $1,597 at September 30, 2020, respectively.
The principal and accrued interest was fully converted and balances were $0, and $0 respectively at September 30, 2021. $38,379 of put
premium was reclassified to additional paid in capital upon conversion. On July 10, 2020, the Company issued a convertible
promissory note to Geneva Roth Remark Holdings Inc. in the amount of $53,000. The Company received $50,000, in cash on July 15, 2020 with
$3,000, being retained for legal and underwriting fees which will be treated as debt discount and be amortized to interest expense over
the term of the note. The note matures on July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as put premium for the stock price discount as a liability with a charge to interest expense at the date of
the issuance of the convertible promissory note. The principal and accrued interest balances were $53,000 and $1,118 respectively at September
30, 2020. The principal and accrued interest was fully converted and balances were $0, and $0 respectively at September 30, 2021. $38,379
of put premium was reclassified to additional paid in capital upon conversion. On August 28, 2020, the Company issued a convertible
promissory note in the amount of $104,000 to Geneva Roth Remark Holdings Inc. The Company received $100,500, in cash on August 28, 2020
with $3,500, being retained for legal and underwriting fees which will be treated as OID and be amortized to interest expense over the
term of the note. The note matures on August 28,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75,310 of put premium for the stock price discount as a liability with a charge to interest expense at the date of
the issuance of the convertible promissory note. The principal and accrued interest balances were $104,000 and $826 respectively at September
30, 2020.The principal and accrued interest was fully converted and balances were $0, and $0 respectively at September 30, 2021.</t>
        </is>
      </c>
    </row>
    <row r="123">
      <c r="A123" s="4" t="inlineStr">
        <is>
          <t>Geneva Roth Remark Holdings Inc. [Member]</t>
        </is>
      </c>
    </row>
    <row r="124">
      <c r="A124" s="3" t="inlineStr">
        <is>
          <t>Convertible Notes Payable and Advisory Fee Liabilities (Details) [Line Items]</t>
        </is>
      </c>
    </row>
    <row r="125">
      <c r="A125" s="4" t="inlineStr">
        <is>
          <t>Debt conversion, description</t>
        </is>
      </c>
      <c r="G125" s="4" t="inlineStr">
        <is>
          <t>the Company executed a convertible
promissory note issued to Geneva Roth Remark Holdings for $43,500, having a 10% annual interest rate, with a 22% default interest rate,
maturity of December 15, 2021, and conversion right to a 40% discount to the lowest traded price in the 20 days prior to delivery of a
conversion notice. The note was funded for $40,000, with $3,500, disbursed for legal and execution fees. The cross-default terms in the
note only include defaults on notes issued to related parties of the note holder. The Company treated the convertible note in accordance
with ASC 480 Stock Settled Debt, recognizing $29,000 of put premium for the stock price discount as a liability with a charge to interest
expense at the date of the issuance of the convertible promissory note. The principal and accrued interest was fully converted and balances
were $0, and $0 respectively at September 30, 2021. $29,000 of put premium was reclassified to additional paid in capital upon conversion.On January 12, 2021, 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February 15, 2021, 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March 15, 2021, 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t>
        </is>
      </c>
      <c r="H125" s="4" t="inlineStr">
        <is>
          <t>the Company executed a convertible
promissory note issued to Geneva Roth Remark Holdings for $53,500, having a 10% annual interest rate, with a 22% default interest rate,
maturity of November 2, 2021, and conversion right to a 40%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treated the convertible note in accordance
with ASC 480 Stock Settled Debt, recognizing $35,666 of put premium for the stock price discount as a liability with a charge to interest
expense at the date of the issuance of the convertible promissory note. The principal and accrued interest was fully converted and balances
were $0, and $0 respectively at September 30, 2021. $35,666 of put premium was reclassified to additional paid in capital upon conversion.On December 15, 2020, the Company executed a convertible
promissory note issued to Geneva Roth Remark Holdings for $43,500, having a 10% annual interest rate, with a 22% default interest rate,
maturity of December 15, 2021, and conversion right to a 40% discount to the lowest traded price in the 20 days prior to delivery of a
conversion notice. The note was funded for $40,000, with $3,500, disbursed for legal and execution fees. The cross-default terms in the
note only include defaults on notes issued to related parties of the note holder. The Company treated the convertible note in accordance
with ASC 480 Stock Settled Debt, recognizing $29,000 of put premium for the stock price discount as a liability with a charge to interest
expense at the date of the issuance of the convertible promissory note. The principal and accrued interest was fully converted and balances
were $0, and $0 respectively at September 30, 2021. $29,000 of put premium was reclassified to additional paid in capital upon conversion. On January 12, 2021, 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February 15, 2021, 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March 15, 2021, 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t>
        </is>
      </c>
      <c r="I125" s="4" t="inlineStr">
        <is>
          <t>the Company issued a convertible
promissory note to Geneva Roth Remark Holdings Inc. in the amount of $53,000. The Company received $50,000, in cash on July 15, 2020 with
$3,000, being retained for legal and underwriting fees which will be treated as debt discount and be amortized to interest expense over
the term of the note. The note matures on July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as put premium for the stock price discount as a liability with a charge to interest expense at the date of
the issuance of the convertible promissory note. The principal and accrued interest balances were $53,000 and $1,118 respectively at September
30, 2020. The principal and accrued interest was fully converted and balances were $0, and $0 respectively at September 30, 2021. $38,379
of put premium was reclassified to additional paid in capital upon conversion.On August 28, 2020, the Company issued a convertible
promissory note in the amount of $104,000 to Geneva Roth Remark Holdings Inc. The Company received $100,500, in cash on August 28, 2020
with $3,500, being retained for legal and underwriting fees which will be treated as OID and be amortized to interest expense over the
term of the note. The note matures on August 28,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75,310 of put premium for the stock price discount as a liability with a charge to interest expense at the date of
the issuance of the convertible promissory note. The principal and accrued interest balances were $104,000 and $826 respectively at September
30, 2020.The principal and accrued interest was fully converted and balances were $0, and $0 respectively at September 30, 2021. $75,310
of put premium was reclassified to additional paid in capital upon conversion. On November 2, 2020, the Company executed a convertible
promissory note issued to Geneva Roth Remark Holdings for $53,500, having a 10% annual interest rate, with a 22% default interest rate,
maturity of November 2, 2021, and conversion right to a 40%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treated the convertible note in accordance
with ASC 480 Stock Settled Debt, recognizing $35,666 of put premium for the stock price discount as a liability with a charge to interest
expense at the date of the issuance of the convertible promissory note. The principal and accrued interest was fully converted and balances
were $0, and $0 respectively at September 30, 2021. $35,666 of put premium was reclassified to additional paid in capital upon conversion. On December 15, 2020, the Company executed a convertible
promissory note issued to Geneva Roth Remark Holdings for $43,500, having a 10% annual interest rate, with a 22% default interest rate,
maturity of December 15, 2021, and conversion right to a 40% discount to the lowest traded price in the 20 days prior to delivery of a
conversion notice. The note was funded for $40,000, with $3,500, disbursed for legal and execution fees. The cross-default terms in the
note only include defaults on notes issued to related parties of the note holder. The Company treated the convertible note in accordance
with ASC 480 Stock Settled Debt, recognizing $29,000 of put premium for the stock price discount as a liability with a charge to interest
expense at the date of the issuance of the convertible promissory note. The principal and accrued interest was fully converted and balances
were $0, and $0 respectively at September 30, 2021. $29,000 of put premium was reclassified to additional paid in capital upon conversion. On January 12, 2021, 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February 15, 2021, 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March 15, 2021, 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t>
        </is>
      </c>
      <c r="J125" s="4" t="inlineStr">
        <is>
          <t>the Company issued a convertible
promissory note in the amount of $53,000 to Geneva Roth Remark Holdings Inc. The Company received $50,000, in cash on June 10, 2020 with
$3,000, being retained for legal and underwriting fees which will be treated as OID and be amortized to interest expense over the term
of the note. The note matures on June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of put premium for the stock price discount as a liability with a charge to interest expense at the date of the issuance
of the convertible promissory note. The principal and accrued interest balances were, $53,000 and $1,597 at September 30, 2020, respectively.
The principal and accrued interest was fully converted and balances were $0, and $0 respectively at September 30, 2021. $38,379 of put
premium was reclassified to additional paid in capital upon conversion.On July 10, 2020, the Company issued a convertible
promissory note to Geneva Roth Remark Holdings Inc. in the amount of $53,000. The Company received $50,000, in cash on July 15, 2020 with
$3,000, being retained for legal and underwriting fees which will be treated as debt discount and be amortized to interest expense over
the term of the note. The note matures on July 10,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38,379 as put premium for the stock price discount as a liability with a charge to interest expense at the date of
the issuance of the convertible promissory note. The principal and accrued interest balances were $53,000 and $1,118 respectively at September
30, 2020. The principal and accrued interest was fully converted and balances were $0, and $0 respectively at September 30, 2021. $38,379
of put premium was reclassified to additional paid in capital upon conversion. On August 28, 2020, the Company issued a convertible
promissory note in the amount of $104,000 to Geneva Roth Remark Holdings Inc. The Company received $100,500, in cash on August 28, 2020
with $3,500, being retained for legal and underwriting fees which will be treated as OID and be amortized to interest expense over the
term of the note. The note matures on August 28,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75,310 of put premium for the stock price discount as a liability with a charge to interest expense at the date of
the issuance of the convertible promissory note. The principal and accrued interest balances were $104,000 and $826 respectively at September
30, 2020.The principal and accrued interest was fully converted and balances were $0, and $0 respectively at September 30, 2021. $75,310
of put premium was reclassified to additional paid in capital upon conversion. On November 2, 2020, the Company executed a convertible
promissory note issued to Geneva Roth Remark Holdings for $53,500, having a 10% annual interest rate, with a 22% default interest rate,
maturity of November 2, 2021, and conversion right to a 40%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treated the convertible note in accordance
with ASC 480 Stock Settled Debt, recognizing $35,666 of put premium for the stock price discount as a liability with a charge to interest
expense at the date of the issuance of the convertible promissory note. The principal and accrued interest was fully converted and balances
were $0, and $0 respectively at September 30, 2021. $35,666 of put premium was reclassified to additional paid in capital upon conversion. On December 15, 2020, the Company executed a convertible
promissory note issued to Geneva Roth Remark Holdings for $43,500, having a 10% annual interest rate, with a 22% default interest rate,
maturity of December 15, 2021, and conversion right to a 40% discount to the lowest traded price in the 20 days prior to delivery of a
conversion notice. The note was funded for $40,000, with $3,500, disbursed for legal and execution fees. The cross-default terms in the
note only include defaults on notes issued to related parties of the note holder. The Company treated the convertible note in accordance
with ASC 480 Stock Settled Debt, recognizing $29,000 of put premium for the stock price discount as a liability with a charge to interest
expense at the date of the issuance of the convertible promissory note. The principal and accrued interest was fully converted and balances
were $0, and $0 respectively at September 30, 2021. $29,000 of put premium was reclassified to additional paid in capital upon conversion. On January 12, 2021, 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February 15, 2021, 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March 15, 2021, 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t>
        </is>
      </c>
      <c r="AD125" s="4" t="inlineStr">
        <is>
          <t>the Company issued a convertible
promissory note in the amount of $104,000 to Geneva Roth Remark Holdings Inc. The Company received $100,500, in cash on August 28, 2020
with $3,500, being retained for legal and underwriting fees which will be treated as OID and be amortized to interest expense over the
term of the note. The note matures on August 28, 2021, bears interest at 10%, with a 22% default interest rate and may be converted at
58% of the lowest closing bid price in the 20 days preceding a conversion. The cross-default terms in the note only include defaults on
notes issued to related parties of the note holder. The Company treated the convertible note in accordance with ASC 480 Stock Settled
Debt, recognizing $75,310 of put premium for the stock price discount as a liability with a charge to interest expense at the date of
the issuance of the convertible promissory note. The principal and accrued interest balances were $104,000 and $826 respectively at September
30, 2020.The principal and accrued interest was fully converted and balances were $0, and $0 respectively at September 30, 2021. $75,310
of put premium was reclassified to additional paid in capital upon conversion.On November 2, 2020, the Company executed a convertible
promissory note issued to Geneva Roth Remark Holdings for $53,500, having a 10% annual interest rate, with a 22% default interest rate,
maturity of November 2, 2021, and conversion right to a 40%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treated the convertible note in accordance
with ASC 480 Stock Settled Debt, recognizing $35,666 of put premium for the stock price discount as a liability with a charge to interest
expense at the date of the issuance of the convertible promissory note. The principal and accrued interest was fully converted and balances
were $0, and $0 respectively at September 30, 2021. $35,666 of put premium was reclassified to additional paid in capital upon conversion. On December 15, 2020, the Company executed a convertible
promissory note issued to Geneva Roth Remark Holdings for $43,500, having a 10% annual interest rate, with a 22% default interest rate,
maturity of December 15, 2021, and conversion right to a 40% discount to the lowest traded price in the 20 days prior to delivery of a
conversion notice. The note was funded for $40,000, with $3,500, disbursed for legal and execution fees. The cross-default terms in the
note only include defaults on notes issued to related parties of the note holder. The Company treated the convertible note in accordance
with ASC 480 Stock Settled Debt, recognizing $29,000 of put premium for the stock price discount as a liability with a charge to interest
expense at the date of the issuance of the convertible promissory note. The principal and accrued interest was fully converted and balances
were $0, and $0 respectively at September 30, 2021. $29,000 of put premium was reclassified to additional paid in capital upon conversion. On January 12, 2021, the Company executed a convertible
promissory note issued to Geneva Roth Remark Holdings for $53,500, having a 10% annual interest rate, with a 22% default interest rate,
maturity of January 12, 2022, and conversion right to a 35% discount to the lowest traded price in the 20 days prior to delivery of a
conversion notice. The note was funded for $50,000, with $3,500, disbursed for legal and execution fees.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February 15, 2021, the Company executed a convertible
promissory note issued to Geneva Roth Remark Holdings for $53,500, having a 10% annual interest rate, with a 22% default interest rate,
maturity of February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 The Company will treat the convertible note in accordance
with ASC 480 Stock Settled Debt, recognizing $28,807 of put premium for the stock price discount as a liability with a charge to interest
expense at the date of the issuance of the convertible promissory note. The principal and accrued interest of $53,500 and $2,675 were
fully converted into common stock during the year ended September 30, 2021 and put premium of $28,807 was reclassified to additional paid
in capital. On March 15, 2021, the Company executed a convertible
promissory note issued to Geneva Roth Remark Holdings for $53,500, having a 10% annual interest rate, with a 22% default interest rate,
maturity of March 15, 2022, and conversion right to a 35% discount to the lowest traded price in the 20 days prior to delivery of a conversion
notice. The note was funded for $50,000, with $3,500, disbursed for legal and execution fees. The cross-default terms in the note only
include defaults on notes issued to related parties of the note holder.</t>
        </is>
      </c>
    </row>
    <row r="126">
      <c r="A126" s="4" t="inlineStr">
        <is>
          <t>Common Stock [Member] | Convertible Notes Payable [Member]</t>
        </is>
      </c>
    </row>
    <row r="127">
      <c r="A127" s="3" t="inlineStr">
        <is>
          <t>Convertible Notes Payable and Advisory Fee Liabilities (Details) [Line Items]</t>
        </is>
      </c>
    </row>
    <row r="128">
      <c r="A128" s="4" t="inlineStr">
        <is>
          <t>Convertible note, description</t>
        </is>
      </c>
      <c r="AN128" s="4" t="inlineStr">
        <is>
          <t>The Note is only convertible upon default or mutual
agreement by both parties at a conversion rate of 85% of the lowest of the daily volume weighted average price of the Company’s
common stock during the 5 business days immediately prior to the conversion date.</t>
        </is>
      </c>
    </row>
    <row r="129">
      <c r="A129" s="4" t="inlineStr">
        <is>
          <t>Settlement Agreement [Member]</t>
        </is>
      </c>
    </row>
    <row r="130">
      <c r="A130" s="3" t="inlineStr">
        <is>
          <t>Convertible Notes Payable and Advisory Fee Liabilities (Details) [Line Items]</t>
        </is>
      </c>
    </row>
    <row r="131">
      <c r="A131" s="4" t="inlineStr">
        <is>
          <t>Advisory fee</t>
        </is>
      </c>
      <c r="V131" s="6" t="n">
        <v>2050000</v>
      </c>
    </row>
    <row r="132">
      <c r="A132" s="4" t="inlineStr">
        <is>
          <t>Embedded conversion option as stock settled debt</t>
        </is>
      </c>
      <c r="V132" s="5" t="n">
        <v>3500000</v>
      </c>
    </row>
    <row r="133">
      <c r="A133" s="4" t="inlineStr">
        <is>
          <t>Investments received</t>
        </is>
      </c>
      <c r="V133" s="5" t="n">
        <v>5788642</v>
      </c>
    </row>
    <row r="134">
      <c r="A134" s="4" t="inlineStr">
        <is>
          <t>Accrued interest</t>
        </is>
      </c>
      <c r="V134" s="6" t="n">
        <v>238642</v>
      </c>
    </row>
    <row r="135">
      <c r="A135" s="4" t="inlineStr">
        <is>
          <t>Securities purchase agreement term, description</t>
        </is>
      </c>
      <c r="V135" s="4" t="inlineStr">
        <is>
          <t>On the effective date of the Settlement Agreement, the amount due of $5,788,642 was split and apportioned
into two separate replacement notes (“Replacement Note A” and Note B”). Replacement Note A had a principal amount of
$1,000,000 and Replacement Note B had a principal balance of $4,788,642, both of which remained secured by the original security, pledge
and guarantee agreements; and other applicable loan documents, and bear interest at 18% per annum. The default was not waived by this
settlement agreement. The Company originally recorded a premium on stock settled debt of $617,647 on the $3,500,000, and subsequent to
the settlement agreement recorded an additional premium on stock settled debt of $403,878 on the additional $2,288,642 for accrued interest
and advisory fees payable that were capitalized as note principal. The interest rate was amended to 12% effective June 12, 2018.</t>
        </is>
      </c>
    </row>
    <row r="136">
      <c r="A136" s="4" t="inlineStr">
        <is>
          <t>Credit Agreement [Member]</t>
        </is>
      </c>
    </row>
    <row r="137">
      <c r="A137" s="3" t="inlineStr">
        <is>
          <t>Convertible Notes Payable and Advisory Fee Liabilities (Details) [Line Items]</t>
        </is>
      </c>
    </row>
    <row r="138">
      <c r="A138" s="4" t="inlineStr">
        <is>
          <t>Maturity date, description</t>
        </is>
      </c>
      <c r="AN138" s="4" t="inlineStr">
        <is>
          <t xml:space="preserve">The Credit Agreement was amended such that the
maturity date was extended to January 13, 2019 (the “Extended Maturity Date”) for replacement Note B, while the Note A maturity
date remained at March 13, 2018 but was due as of March 2017 due to the principal and interest payment default discussed above. Notwithstanding
anything contained in this Agreement to the contrary, all obligations owing by the Company and all other Credit Parties under the Credit
Agreement, First Replacement Note B, and all other Loan Documents shall be paid in full by the Extended Maturity Date as follows: $52,500
per month from January 13, 2018 to December 13, 2018 and the remaining principal and accrued interest on January 13, 2019. Interest payments
made since the amendment have totaled $323,440 and are therefore not in accord with that amendment. However, TCA has received payments
under the 3(a) (10) settlement (below) totaling $308,100 during the year ended September 30, 2018, and another $270,320, during the year
ended September 30, 2019. The principal balance was $4,788,642 at September 30, 2018.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nd Advisory Fee Liabilities (Details) - Schedule of senior secured credit facility note balance and convertible debt balances - Senior Secured Credit Facility Note [Member] - USD ($)</t>
        </is>
      </c>
      <c r="B1" s="2" t="inlineStr">
        <is>
          <t>Sep. 30, 2021</t>
        </is>
      </c>
      <c r="C1" s="2" t="inlineStr">
        <is>
          <t>Sep. 30, 2020</t>
        </is>
      </c>
    </row>
    <row r="2">
      <c r="A2" s="3" t="inlineStr">
        <is>
          <t>Convertible Notes Payable and Advisory Fee Liabilities (Details) - Schedule of senior secured credit facility note balance and convertible debt balances [Line Items]</t>
        </is>
      </c>
    </row>
    <row r="3">
      <c r="A3" s="4" t="inlineStr">
        <is>
          <t>Principal</t>
        </is>
      </c>
      <c r="B3" s="6" t="n">
        <v>6167407</v>
      </c>
      <c r="C3" s="6" t="n">
        <v>6473702</v>
      </c>
    </row>
    <row r="4">
      <c r="A4" s="4" t="inlineStr">
        <is>
          <t>Premiums</t>
        </is>
      </c>
      <c r="B4" s="5" t="n">
        <v>1509673</v>
      </c>
      <c r="C4" s="5" t="n">
        <v>1846471</v>
      </c>
    </row>
    <row r="5">
      <c r="A5" s="4" t="inlineStr">
        <is>
          <t>Unamortized discounts</t>
        </is>
      </c>
      <c r="B5" s="5" t="n">
        <v>-14440</v>
      </c>
      <c r="C5" s="5" t="n">
        <v>-9223</v>
      </c>
    </row>
    <row r="6">
      <c r="A6" s="4" t="inlineStr">
        <is>
          <t>Convertible note payable</t>
        </is>
      </c>
      <c r="B6" s="6" t="n">
        <v>7662640</v>
      </c>
      <c r="C6" s="6" t="n">
        <v>83109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5"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Series A Preferred Stock</t>
        </is>
      </c>
      <c r="C1" s="2" t="inlineStr">
        <is>
          <t>Common Stock</t>
        </is>
      </c>
      <c r="D1" s="2" t="inlineStr">
        <is>
          <t>Additional Paid-in Capital</t>
        </is>
      </c>
      <c r="E1" s="2" t="inlineStr">
        <is>
          <t>Accumulated Deficit</t>
        </is>
      </c>
      <c r="F1" s="2" t="inlineStr">
        <is>
          <t>Total</t>
        </is>
      </c>
    </row>
    <row r="2">
      <c r="A2" s="4" t="inlineStr">
        <is>
          <t>Balance at Sep. 30, 2019</t>
        </is>
      </c>
      <c r="B2" s="4" t="inlineStr">
        <is>
          <t xml:space="preserve"> </t>
        </is>
      </c>
      <c r="C2" s="6" t="n">
        <v>326</v>
      </c>
      <c r="D2" s="6" t="n">
        <v>11850771</v>
      </c>
      <c r="E2" s="6" t="n">
        <v>-26746451</v>
      </c>
      <c r="F2" s="6" t="n">
        <v>-14895354</v>
      </c>
    </row>
    <row r="3">
      <c r="A3" s="4" t="inlineStr">
        <is>
          <t>Balance (in Shares) at Sep. 30, 2019</t>
        </is>
      </c>
      <c r="B3" s="5" t="n">
        <v>250</v>
      </c>
      <c r="C3" s="5" t="n">
        <v>3255346</v>
      </c>
    </row>
    <row r="4">
      <c r="A4" s="4" t="inlineStr">
        <is>
          <t>Roundup for reverse split of stock (in Shares)</t>
        </is>
      </c>
      <c r="B4" s="4" t="inlineStr">
        <is>
          <t xml:space="preserve"> </t>
        </is>
      </c>
      <c r="C4" s="5" t="n">
        <v>319</v>
      </c>
    </row>
    <row r="5">
      <c r="A5" s="4" t="inlineStr">
        <is>
          <t>Stock option expense</t>
        </is>
      </c>
      <c r="B5" s="4" t="inlineStr">
        <is>
          <t xml:space="preserve"> </t>
        </is>
      </c>
      <c r="C5" s="4" t="inlineStr">
        <is>
          <t xml:space="preserve"> </t>
        </is>
      </c>
      <c r="D5" s="5" t="n">
        <v>103793</v>
      </c>
      <c r="E5" s="4" t="inlineStr">
        <is>
          <t xml:space="preserve"> </t>
        </is>
      </c>
      <c r="F5" s="5" t="n">
        <v>103793</v>
      </c>
    </row>
    <row r="6">
      <c r="A6" s="4" t="inlineStr">
        <is>
          <t>Shares issued for cash</t>
        </is>
      </c>
      <c r="B6" s="4" t="inlineStr">
        <is>
          <t xml:space="preserve"> </t>
        </is>
      </c>
      <c r="C6" s="6" t="n">
        <v>15122</v>
      </c>
      <c r="D6" s="5" t="n">
        <v>249515</v>
      </c>
      <c r="E6" s="4" t="inlineStr">
        <is>
          <t xml:space="preserve"> </t>
        </is>
      </c>
      <c r="F6" s="5" t="n">
        <v>264637</v>
      </c>
    </row>
    <row r="7">
      <c r="A7" s="4" t="inlineStr">
        <is>
          <t>Shares issued for cash (in Shares)</t>
        </is>
      </c>
      <c r="C7" s="5" t="n">
        <v>151221142</v>
      </c>
    </row>
    <row r="8">
      <c r="A8" s="4" t="inlineStr">
        <is>
          <t>Shares issued for conversion of notes including premiums reclassified</t>
        </is>
      </c>
      <c r="B8" s="4" t="inlineStr">
        <is>
          <t xml:space="preserve"> </t>
        </is>
      </c>
      <c r="C8" s="6" t="n">
        <v>33646</v>
      </c>
      <c r="D8" s="5" t="n">
        <v>853139</v>
      </c>
      <c r="E8" s="4" t="inlineStr">
        <is>
          <t xml:space="preserve"> </t>
        </is>
      </c>
      <c r="F8" s="5" t="n">
        <v>886785</v>
      </c>
    </row>
    <row r="9">
      <c r="A9" s="4" t="inlineStr">
        <is>
          <t>Shares issued for conversion of notes including premiums reclassified (in Shares)</t>
        </is>
      </c>
      <c r="C9" s="5" t="n">
        <v>336461204</v>
      </c>
    </row>
    <row r="10">
      <c r="A10" s="4" t="inlineStr">
        <is>
          <t>Cancellation of shares for 3(a)(10) debt settlement</t>
        </is>
      </c>
      <c r="B10" s="4" t="inlineStr">
        <is>
          <t xml:space="preserve"> </t>
        </is>
      </c>
      <c r="C10" s="6" t="n">
        <v>-19</v>
      </c>
      <c r="D10" s="5" t="n">
        <v>19</v>
      </c>
      <c r="E10" s="4" t="inlineStr">
        <is>
          <t xml:space="preserve"> </t>
        </is>
      </c>
      <c r="F10" s="4" t="inlineStr">
        <is>
          <t xml:space="preserve"> </t>
        </is>
      </c>
    </row>
    <row r="11">
      <c r="A11" s="4" t="inlineStr">
        <is>
          <t>Cancellation of shares for 3(a)(10) debt settlement (in Shares)</t>
        </is>
      </c>
      <c r="C11" s="5" t="n">
        <v>-194520</v>
      </c>
    </row>
    <row r="12">
      <c r="A12" s="4" t="inlineStr">
        <is>
          <t>Shares issued to non- employees for services</t>
        </is>
      </c>
      <c r="B12" s="4" t="inlineStr">
        <is>
          <t xml:space="preserve"> </t>
        </is>
      </c>
      <c r="C12" s="6" t="n">
        <v>29</v>
      </c>
      <c r="D12" s="5" t="n">
        <v>23455</v>
      </c>
      <c r="E12" s="4" t="inlineStr">
        <is>
          <t xml:space="preserve"> </t>
        </is>
      </c>
      <c r="F12" s="5" t="n">
        <v>23484</v>
      </c>
    </row>
    <row r="13">
      <c r="A13" s="4" t="inlineStr">
        <is>
          <t>Shares issued to non- employees for services (in Shares)</t>
        </is>
      </c>
      <c r="C13" s="5" t="n">
        <v>288948</v>
      </c>
    </row>
    <row r="14">
      <c r="A14" s="4" t="inlineStr">
        <is>
          <t>Net loss</t>
        </is>
      </c>
      <c r="B14" s="4" t="inlineStr">
        <is>
          <t xml:space="preserve"> </t>
        </is>
      </c>
      <c r="C14" s="4" t="inlineStr">
        <is>
          <t xml:space="preserve"> </t>
        </is>
      </c>
      <c r="D14" s="4" t="inlineStr">
        <is>
          <t xml:space="preserve"> </t>
        </is>
      </c>
      <c r="E14" s="5" t="n">
        <v>-4328318</v>
      </c>
      <c r="F14" s="5" t="n">
        <v>-4328318</v>
      </c>
    </row>
    <row r="15">
      <c r="A15" s="4" t="inlineStr">
        <is>
          <t>Balance at Sep. 30, 2020</t>
        </is>
      </c>
      <c r="B15" s="4" t="inlineStr">
        <is>
          <t xml:space="preserve"> </t>
        </is>
      </c>
      <c r="C15" s="6" t="n">
        <v>49104</v>
      </c>
      <c r="D15" s="5" t="n">
        <v>13080692</v>
      </c>
      <c r="E15" s="5" t="n">
        <v>-31074769</v>
      </c>
      <c r="F15" s="5" t="n">
        <v>-17944973</v>
      </c>
    </row>
    <row r="16">
      <c r="A16" s="4" t="inlineStr">
        <is>
          <t>Balance (in Shares) at Sep. 30, 2020</t>
        </is>
      </c>
      <c r="B16" s="5" t="n">
        <v>250</v>
      </c>
      <c r="C16" s="5" t="n">
        <v>491032439</v>
      </c>
    </row>
    <row r="17">
      <c r="A17" s="4" t="inlineStr">
        <is>
          <t>Share option expense</t>
        </is>
      </c>
      <c r="B17" s="4" t="inlineStr">
        <is>
          <t xml:space="preserve"> </t>
        </is>
      </c>
      <c r="C17" s="4" t="inlineStr">
        <is>
          <t xml:space="preserve"> </t>
        </is>
      </c>
      <c r="D17" s="5" t="n">
        <v>82308</v>
      </c>
      <c r="E17" s="4" t="inlineStr">
        <is>
          <t xml:space="preserve"> </t>
        </is>
      </c>
      <c r="F17" s="5" t="n">
        <v>82308</v>
      </c>
    </row>
    <row r="18">
      <c r="A18" s="4" t="inlineStr">
        <is>
          <t>Shares issued to employees</t>
        </is>
      </c>
      <c r="B18" s="4" t="inlineStr">
        <is>
          <t xml:space="preserve"> </t>
        </is>
      </c>
      <c r="C18" s="6" t="n">
        <v>1100</v>
      </c>
      <c r="D18" s="5" t="n">
        <v>76300</v>
      </c>
      <c r="E18" s="4" t="inlineStr">
        <is>
          <t xml:space="preserve"> </t>
        </is>
      </c>
      <c r="F18" s="5" t="n">
        <v>77400</v>
      </c>
    </row>
    <row r="19">
      <c r="A19" s="4" t="inlineStr">
        <is>
          <t>Shares issued to employees (in Shares)</t>
        </is>
      </c>
      <c r="C19" s="5" t="n">
        <v>11000000</v>
      </c>
    </row>
    <row r="20">
      <c r="A20" s="4" t="inlineStr">
        <is>
          <t>Shares issued for legal settlement</t>
        </is>
      </c>
      <c r="B20" s="4" t="inlineStr">
        <is>
          <t xml:space="preserve"> </t>
        </is>
      </c>
      <c r="C20" s="6" t="n">
        <v>3682</v>
      </c>
      <c r="D20" s="5" t="n">
        <v>115988</v>
      </c>
      <c r="E20" s="4" t="inlineStr">
        <is>
          <t xml:space="preserve"> </t>
        </is>
      </c>
      <c r="F20" s="5" t="n">
        <v>119670</v>
      </c>
    </row>
    <row r="21">
      <c r="A21" s="4" t="inlineStr">
        <is>
          <t>Shares issued for legal settlement (in Shares)</t>
        </is>
      </c>
      <c r="C21" s="5" t="n">
        <v>36821330</v>
      </c>
    </row>
    <row r="22">
      <c r="A22" s="4" t="inlineStr">
        <is>
          <t>Shares issued for cash</t>
        </is>
      </c>
      <c r="B22" s="4" t="inlineStr">
        <is>
          <t xml:space="preserve"> </t>
        </is>
      </c>
      <c r="C22" s="6" t="n">
        <v>139299</v>
      </c>
      <c r="D22" s="5" t="n">
        <v>2944631</v>
      </c>
      <c r="E22" s="4" t="inlineStr">
        <is>
          <t xml:space="preserve"> </t>
        </is>
      </c>
      <c r="F22" s="5" t="n">
        <v>3083930</v>
      </c>
    </row>
    <row r="23">
      <c r="A23" s="4" t="inlineStr">
        <is>
          <t>Shares issued for cash (in Shares)</t>
        </is>
      </c>
      <c r="C23" s="5" t="n">
        <v>1393006910</v>
      </c>
    </row>
    <row r="24">
      <c r="A24" s="4" t="inlineStr">
        <is>
          <t>Shares issued for conversion of notes including premiums reclassified</t>
        </is>
      </c>
      <c r="B24" s="4" t="inlineStr">
        <is>
          <t xml:space="preserve"> </t>
        </is>
      </c>
      <c r="C24" s="6" t="n">
        <v>51867</v>
      </c>
      <c r="D24" s="5" t="n">
        <v>1467791</v>
      </c>
      <c r="E24" s="4" t="inlineStr">
        <is>
          <t xml:space="preserve"> </t>
        </is>
      </c>
      <c r="F24" s="5" t="n">
        <v>1519658</v>
      </c>
    </row>
    <row r="25">
      <c r="A25" s="4" t="inlineStr">
        <is>
          <t>Shares issued for conversion of notes including premiums reclassified (in Shares)</t>
        </is>
      </c>
      <c r="C25" s="5" t="n">
        <v>518649906</v>
      </c>
    </row>
    <row r="26">
      <c r="A26" s="4" t="inlineStr">
        <is>
          <t>Shares issued to non- employees for services</t>
        </is>
      </c>
      <c r="B26" s="4" t="inlineStr">
        <is>
          <t xml:space="preserve"> </t>
        </is>
      </c>
      <c r="C26" s="6" t="n">
        <v>2000</v>
      </c>
      <c r="D26" s="5" t="n">
        <v>146000</v>
      </c>
      <c r="E26" s="4" t="inlineStr">
        <is>
          <t xml:space="preserve"> </t>
        </is>
      </c>
      <c r="F26" s="5" t="n">
        <v>148000</v>
      </c>
    </row>
    <row r="27">
      <c r="A27" s="4" t="inlineStr">
        <is>
          <t>Shares issued to non- employees for services (in Shares)</t>
        </is>
      </c>
      <c r="C27" s="5" t="n">
        <v>20000000</v>
      </c>
    </row>
    <row r="28">
      <c r="A28" s="4" t="inlineStr">
        <is>
          <t>Net loss</t>
        </is>
      </c>
      <c r="B28" s="4" t="inlineStr">
        <is>
          <t xml:space="preserve"> </t>
        </is>
      </c>
      <c r="C28" s="4" t="inlineStr">
        <is>
          <t xml:space="preserve"> </t>
        </is>
      </c>
      <c r="D28" s="4" t="inlineStr">
        <is>
          <t xml:space="preserve"> </t>
        </is>
      </c>
      <c r="E28" s="5" t="n">
        <v>-1882071</v>
      </c>
      <c r="F28" s="5" t="n">
        <v>-1882071</v>
      </c>
    </row>
    <row r="29">
      <c r="A29" s="4" t="inlineStr">
        <is>
          <t>Balance at Sep. 30, 2021</t>
        </is>
      </c>
      <c r="B29" s="4" t="inlineStr">
        <is>
          <t xml:space="preserve"> </t>
        </is>
      </c>
      <c r="C29" s="6" t="n">
        <v>247052</v>
      </c>
      <c r="D29" s="6" t="n">
        <v>17913710</v>
      </c>
      <c r="E29" s="6" t="n">
        <v>-32956840</v>
      </c>
      <c r="F29" s="6" t="n">
        <v>-14796078</v>
      </c>
    </row>
    <row r="30">
      <c r="A30" s="4" t="inlineStr">
        <is>
          <t>Balance (in Shares) at Sep. 30, 2021</t>
        </is>
      </c>
      <c r="B30" s="5" t="n">
        <v>250</v>
      </c>
      <c r="C30" s="5" t="n">
        <v>2470510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100"/>
  <sheetViews>
    <sheetView workbookViewId="0">
      <selection activeCell="A1" sqref="A1"/>
    </sheetView>
  </sheetViews>
  <sheetFormatPr baseColWidth="8" defaultRowHeight="15"/>
  <cols>
    <col width="71" customWidth="1" min="1" max="1"/>
    <col width="80" customWidth="1" min="2" max="2"/>
    <col width="14"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73" customWidth="1" min="11" max="11"/>
    <col width="14" customWidth="1" min="12" max="12"/>
    <col width="14" customWidth="1" min="13" max="13"/>
    <col width="16" customWidth="1" min="14" max="14"/>
    <col width="14" customWidth="1" min="15" max="15"/>
    <col width="80" customWidth="1" min="16" max="16"/>
    <col width="80" customWidth="1" min="17" max="17"/>
    <col width="80" customWidth="1" min="18" max="18"/>
    <col width="14" customWidth="1" min="19" max="19"/>
    <col width="14" customWidth="1" min="20" max="20"/>
    <col width="80" customWidth="1" min="21" max="21"/>
    <col width="15" customWidth="1" min="22" max="22"/>
    <col width="14" customWidth="1" min="23" max="23"/>
    <col width="14" customWidth="1" min="24" max="24"/>
  </cols>
  <sheetData>
    <row r="1">
      <c r="A1" s="1" t="inlineStr">
        <is>
          <t>Notes and Loans Payable (Details) - USD ($)</t>
        </is>
      </c>
      <c r="B1" s="2" t="inlineStr">
        <is>
          <t>Apr. 13, 2021</t>
        </is>
      </c>
      <c r="C1" s="2" t="inlineStr">
        <is>
          <t>Sep. 11, 2020</t>
        </is>
      </c>
      <c r="D1" s="2" t="inlineStr">
        <is>
          <t>Jun. 02, 2020</t>
        </is>
      </c>
      <c r="E1" s="2" t="inlineStr">
        <is>
          <t>Apr. 07, 2020</t>
        </is>
      </c>
      <c r="F1" s="2" t="inlineStr">
        <is>
          <t>Feb. 02, 2020</t>
        </is>
      </c>
      <c r="G1" s="2" t="inlineStr">
        <is>
          <t>Jan. 02, 2020</t>
        </is>
      </c>
      <c r="H1" s="2" t="inlineStr">
        <is>
          <t>Dec. 02, 2019</t>
        </is>
      </c>
      <c r="I1" s="2" t="inlineStr">
        <is>
          <t>Nov. 02, 2019</t>
        </is>
      </c>
      <c r="J1" s="2" t="inlineStr">
        <is>
          <t>Oct. 02, 2019</t>
        </is>
      </c>
      <c r="K1" s="2" t="inlineStr">
        <is>
          <t>Jun. 01, 2018</t>
        </is>
      </c>
      <c r="L1" s="2" t="inlineStr">
        <is>
          <t>Mar. 31, 2021</t>
        </is>
      </c>
      <c r="M1" s="2" t="inlineStr">
        <is>
          <t>Mar. 30, 2021</t>
        </is>
      </c>
      <c r="N1" s="2" t="inlineStr">
        <is>
          <t>Feb. 03, 2021</t>
        </is>
      </c>
      <c r="O1" s="2" t="inlineStr">
        <is>
          <t>Jan. 29, 2021</t>
        </is>
      </c>
      <c r="P1" s="2" t="inlineStr">
        <is>
          <t>Jan. 26, 2021</t>
        </is>
      </c>
      <c r="Q1" s="2" t="inlineStr">
        <is>
          <t>Oct. 22, 2020</t>
        </is>
      </c>
      <c r="R1" s="2" t="inlineStr">
        <is>
          <t>Aug. 25, 2020</t>
        </is>
      </c>
      <c r="S1" s="2" t="inlineStr">
        <is>
          <t>Jun. 17, 2020</t>
        </is>
      </c>
      <c r="T1" s="2" t="inlineStr">
        <is>
          <t>Apr. 15, 2020</t>
        </is>
      </c>
      <c r="U1" s="2" t="inlineStr">
        <is>
          <t>Jan. 28, 2020</t>
        </is>
      </c>
      <c r="V1" s="2" t="inlineStr">
        <is>
          <t>Sep. 30, 2021</t>
        </is>
      </c>
      <c r="W1" s="2" t="inlineStr">
        <is>
          <t>Sep. 30, 2020</t>
        </is>
      </c>
      <c r="X1" s="2" t="inlineStr">
        <is>
          <t>Dec. 30, 2019</t>
        </is>
      </c>
    </row>
    <row r="2">
      <c r="A2" s="3" t="inlineStr">
        <is>
          <t>Notes and Loans Payable (Details) [Line Items]</t>
        </is>
      </c>
    </row>
    <row r="3">
      <c r="A3" s="4" t="inlineStr">
        <is>
          <t>Principal amount</t>
        </is>
      </c>
      <c r="V3" s="6" t="n">
        <v>1588</v>
      </c>
      <c r="W3" s="6" t="n">
        <v>377194</v>
      </c>
    </row>
    <row r="4">
      <c r="A4" s="4" t="inlineStr">
        <is>
          <t>Bears interest rate</t>
        </is>
      </c>
      <c r="T4" s="4" t="inlineStr">
        <is>
          <t>10.00%</t>
        </is>
      </c>
    </row>
    <row r="5">
      <c r="A5" s="4" t="inlineStr">
        <is>
          <t>Debt instrument term</t>
        </is>
      </c>
      <c r="V5" s="4" t="inlineStr">
        <is>
          <t>1 year</t>
        </is>
      </c>
    </row>
    <row r="6">
      <c r="A6" s="4" t="inlineStr">
        <is>
          <t>Agreement, description</t>
        </is>
      </c>
      <c r="B6" s="4" t="inlineStr">
        <is>
          <t>the Company issued 10,000,000
shares of common stock to a consultant for services, which were valued at $0.0114, based on the stock price on the date of the grant.
The cost of $114,000 was charged to consulting expense.</t>
        </is>
      </c>
      <c r="Q6" s="4" t="inlineStr">
        <is>
          <t>the Company issued 10,000,000
shares of common stock to a consultant for services rendered, which were valued at $0.0034, based on the stock price on the date of the
grant. The cost of $34,000 was charged to consulting expense.</t>
        </is>
      </c>
    </row>
    <row r="7">
      <c r="A7" s="4" t="inlineStr">
        <is>
          <t>Accrued interest</t>
        </is>
      </c>
      <c r="V7" s="6" t="n">
        <v>30000</v>
      </c>
    </row>
    <row r="8">
      <c r="A8" s="4" t="inlineStr">
        <is>
          <t>Note principal and accrued interest related description</t>
        </is>
      </c>
      <c r="V8" s="4" t="inlineStr">
        <is>
          <t>$2,260</t>
        </is>
      </c>
    </row>
    <row r="9">
      <c r="A9" s="4" t="inlineStr">
        <is>
          <t>Issuance of discount amortization amount</t>
        </is>
      </c>
      <c r="V9" s="6" t="n">
        <v>183992</v>
      </c>
      <c r="W9" s="5" t="n">
        <v>196961</v>
      </c>
    </row>
    <row r="10">
      <c r="A10" s="4" t="inlineStr">
        <is>
          <t>Legal and other fees</t>
        </is>
      </c>
      <c r="V10" s="5" t="n">
        <v>44650</v>
      </c>
    </row>
    <row r="11">
      <c r="A11" s="4" t="inlineStr">
        <is>
          <t>Principal amount outstanding</t>
        </is>
      </c>
      <c r="X11" s="6" t="n">
        <v>63000</v>
      </c>
    </row>
    <row r="12">
      <c r="A12" s="4" t="inlineStr">
        <is>
          <t>Unamortized debt discount</t>
        </is>
      </c>
      <c r="V12" s="6" t="n">
        <v>9674</v>
      </c>
    </row>
    <row r="13">
      <c r="A13" s="4" t="inlineStr">
        <is>
          <t>Maturity Term</t>
        </is>
      </c>
      <c r="V13" s="4" t="inlineStr">
        <is>
          <t>Sep. 9,
		2017</t>
        </is>
      </c>
    </row>
    <row r="14">
      <c r="A14" s="4" t="inlineStr">
        <is>
          <t>Number of notes payable</t>
        </is>
      </c>
      <c r="V14" s="4" t="inlineStr">
        <is>
          <t>seven</t>
        </is>
      </c>
    </row>
    <row r="15">
      <c r="A15" s="4" t="inlineStr">
        <is>
          <t>Notes payable</t>
        </is>
      </c>
      <c r="V15" s="6" t="n">
        <v>17500</v>
      </c>
    </row>
    <row r="16">
      <c r="A16" s="4" t="inlineStr">
        <is>
          <t>Service vendor fee</t>
        </is>
      </c>
      <c r="V16" s="5" t="n">
        <v>-2500</v>
      </c>
    </row>
    <row r="17">
      <c r="A17" s="4" t="inlineStr">
        <is>
          <t>FORA [Member]</t>
        </is>
      </c>
    </row>
    <row r="18">
      <c r="A18" s="3" t="inlineStr">
        <is>
          <t>Notes and Loans Payable (Details) [Line Items]</t>
        </is>
      </c>
    </row>
    <row r="19">
      <c r="A19" s="4" t="inlineStr">
        <is>
          <t>Prior loan payoff amounts</t>
        </is>
      </c>
      <c r="P19" s="6" t="n">
        <v>75975</v>
      </c>
    </row>
    <row r="20">
      <c r="A20" s="4" t="inlineStr">
        <is>
          <t>Livingston Asset Management [Member]</t>
        </is>
      </c>
    </row>
    <row r="21">
      <c r="A21" s="3" t="inlineStr">
        <is>
          <t>Notes and Loans Payable (Details) [Line Items]</t>
        </is>
      </c>
    </row>
    <row r="22">
      <c r="A22" s="4" t="inlineStr">
        <is>
          <t>Bears interest rate</t>
        </is>
      </c>
      <c r="G22" s="4" t="inlineStr">
        <is>
          <t>10.00%</t>
        </is>
      </c>
      <c r="H22" s="4" t="inlineStr">
        <is>
          <t>10.00%</t>
        </is>
      </c>
    </row>
    <row r="23">
      <c r="A23" s="4" t="inlineStr">
        <is>
          <t>Debt instrument term</t>
        </is>
      </c>
      <c r="G23" s="4" t="inlineStr">
        <is>
          <t>6 years</t>
        </is>
      </c>
      <c r="H23" s="4" t="inlineStr">
        <is>
          <t>6 years</t>
        </is>
      </c>
    </row>
    <row r="24">
      <c r="A24" s="4" t="inlineStr">
        <is>
          <t>HowCo [Member]</t>
        </is>
      </c>
    </row>
    <row r="25">
      <c r="A25" s="3" t="inlineStr">
        <is>
          <t>Notes and Loans Payable (Details) [Line Items]</t>
        </is>
      </c>
    </row>
    <row r="26">
      <c r="A26" s="4" t="inlineStr">
        <is>
          <t>Agreement, description</t>
        </is>
      </c>
      <c r="E26" s="4" t="inlineStr">
        <is>
          <t>The terms call for Howco to
use 75% of the funded amount for payroll costs. Howco has put in place controls designed to ensure compliance with the terms of forgiveness.
On January 20, 2021 the Company was notified by its bank that the Small Business Administration authorized full forgiveness of its Paycheck
Protection Program Loan in the amount of $220,710. The forgiveness of debt was recognized as a gain on debt extinguishment for the amount
forgiven.</t>
        </is>
      </c>
    </row>
    <row r="27">
      <c r="A27" s="4" t="inlineStr">
        <is>
          <t>Livingston Asset Management [Member]</t>
        </is>
      </c>
    </row>
    <row r="28">
      <c r="A28" s="3" t="inlineStr">
        <is>
          <t>Notes and Loans Payable (Details) [Line Items]</t>
        </is>
      </c>
    </row>
    <row r="29">
      <c r="A29" s="4" t="inlineStr">
        <is>
          <t>Principal amount</t>
        </is>
      </c>
      <c r="K29" s="6" t="n">
        <v>17000</v>
      </c>
      <c r="V29" s="5" t="n">
        <v>0</v>
      </c>
      <c r="W29" s="5" t="n">
        <v>85000</v>
      </c>
    </row>
    <row r="30">
      <c r="A30" s="4" t="inlineStr">
        <is>
          <t>Bears interest rate</t>
        </is>
      </c>
      <c r="I30" s="4" t="inlineStr">
        <is>
          <t>10.00%</t>
        </is>
      </c>
      <c r="J30" s="4" t="inlineStr">
        <is>
          <t>10.00%</t>
        </is>
      </c>
      <c r="K30" s="4" t="inlineStr">
        <is>
          <t>10.00%</t>
        </is>
      </c>
    </row>
    <row r="31">
      <c r="A31" s="4" t="inlineStr">
        <is>
          <t>Debt instrument term</t>
        </is>
      </c>
      <c r="I31" s="4" t="inlineStr">
        <is>
          <t>9 years</t>
        </is>
      </c>
      <c r="J31" s="4" t="inlineStr">
        <is>
          <t>9 months</t>
        </is>
      </c>
    </row>
    <row r="32">
      <c r="A32" s="4" t="inlineStr">
        <is>
          <t>Agreement, description</t>
        </is>
      </c>
      <c r="K32" s="4" t="inlineStr">
        <is>
          <t>The Company will also pay $3,000 in cash due on the first of each month.</t>
        </is>
      </c>
    </row>
    <row r="33">
      <c r="A33" s="4" t="inlineStr">
        <is>
          <t>Accrued interest</t>
        </is>
      </c>
      <c r="H33" s="6" t="n">
        <v>1353</v>
      </c>
      <c r="I33" s="6" t="n">
        <v>1495</v>
      </c>
      <c r="J33" s="6" t="n">
        <v>1637</v>
      </c>
      <c r="W33" s="5" t="n">
        <v>6760</v>
      </c>
    </row>
    <row r="34">
      <c r="A34" s="4" t="inlineStr">
        <is>
          <t>Note and accrued interest</t>
        </is>
      </c>
      <c r="V34" s="5" t="n">
        <v>7168</v>
      </c>
    </row>
    <row r="35">
      <c r="A35" s="4" t="inlineStr">
        <is>
          <t>Promissory note issued</t>
        </is>
      </c>
      <c r="F35" s="6" t="n">
        <v>17000</v>
      </c>
      <c r="G35" s="6" t="n">
        <v>17000</v>
      </c>
      <c r="H35" s="6" t="n">
        <v>17000</v>
      </c>
      <c r="I35" s="6" t="n">
        <v>17000</v>
      </c>
      <c r="J35" s="6" t="n">
        <v>17000</v>
      </c>
    </row>
    <row r="36">
      <c r="A36" s="4" t="inlineStr">
        <is>
          <t>Note principal and accrued interest related description</t>
        </is>
      </c>
      <c r="F36" s="4" t="inlineStr">
        <is>
          <t>The note bears interest
at 10% and matures in nine months The note principal of $17,000 and accrued interest of $1,491 were forgiven at September 30, 2021 and
a gain on debt extinguishment was recognized for $18,491.</t>
        </is>
      </c>
      <c r="G36" s="4" t="inlineStr">
        <is>
          <t>The note principal balance was $17,000 at September 30, 2020 and accrued interest was $1,209.</t>
        </is>
      </c>
      <c r="H36" s="4" t="inlineStr">
        <is>
          <t>Conversion terms were reinstated and the note and
accrued interest of $1,770 were fully converted into common stock during the year ended September 30, 2021. $17,000 was charged to loss
on debt extinguishment due to reinstatement of conversion feature treated as stock settled debt in accordance with ASC 480.</t>
        </is>
      </c>
      <c r="I36" s="4" t="inlineStr">
        <is>
          <t>Conversion terms were reinstated and the note and
accrued interest of $1,779 were fully converted into common stock during the year ended September 30, 2021. $17,000 was charged to loss
on debt extinguishment due to reinstatement of conversion feature treated as stock settled debt in accordance with ASC 480.</t>
        </is>
      </c>
      <c r="J36" s="4" t="inlineStr">
        <is>
          <t>Conversion terms of the original note were reinstated
and the note and accrued interest of $1,924 were fully converted into common stock during the year ended September 30, 2021. $17,000 was
charged to loss on debt extinguishment due to reinstatement of conversion feature treated as stock settled debt in accordance with ASC
480.</t>
        </is>
      </c>
    </row>
    <row r="37">
      <c r="A37" s="4" t="inlineStr">
        <is>
          <t>EBF Partners LLC [Member]</t>
        </is>
      </c>
    </row>
    <row r="38">
      <c r="A38" s="3" t="inlineStr">
        <is>
          <t>Notes and Loans Payable (Details) [Line Items]</t>
        </is>
      </c>
    </row>
    <row r="39">
      <c r="A39" s="4" t="inlineStr">
        <is>
          <t>Principal amount</t>
        </is>
      </c>
      <c r="U39" s="6" t="n">
        <v>208500</v>
      </c>
    </row>
    <row r="40">
      <c r="A40" s="4" t="inlineStr">
        <is>
          <t>HowCo [Member]</t>
        </is>
      </c>
    </row>
    <row r="41">
      <c r="A41" s="3" t="inlineStr">
        <is>
          <t>Notes and Loans Payable (Details) [Line Items]</t>
        </is>
      </c>
    </row>
    <row r="42">
      <c r="A42" s="4" t="inlineStr">
        <is>
          <t>Bears interest rate</t>
        </is>
      </c>
      <c r="E42" s="4" t="inlineStr">
        <is>
          <t>98.00%</t>
        </is>
      </c>
    </row>
    <row r="43">
      <c r="A43" s="4" t="inlineStr">
        <is>
          <t>Debt instrument term</t>
        </is>
      </c>
      <c r="E43" s="4" t="inlineStr">
        <is>
          <t>24 months</t>
        </is>
      </c>
      <c r="L43" s="4" t="inlineStr">
        <is>
          <t>60 months</t>
        </is>
      </c>
    </row>
    <row r="44">
      <c r="A44" s="4" t="inlineStr">
        <is>
          <t>Agreement, description</t>
        </is>
      </c>
      <c r="U44" s="4" t="inlineStr">
        <is>
          <t>The CEO is a personal guarantor for the
MCA. Howco will make payments each business day by way of an ACH withdrawal of $1,489, for 140 payments.</t>
        </is>
      </c>
    </row>
    <row r="45">
      <c r="A45" s="4" t="inlineStr">
        <is>
          <t>Cash received</t>
        </is>
      </c>
      <c r="U45" s="6" t="n">
        <v>147355</v>
      </c>
    </row>
    <row r="46">
      <c r="A46" s="4" t="inlineStr">
        <is>
          <t>Issuance of discount amortization amount</t>
        </is>
      </c>
      <c r="U46" s="5" t="n">
        <v>58500</v>
      </c>
    </row>
    <row r="47">
      <c r="A47" s="4" t="inlineStr">
        <is>
          <t>Legal and other fees</t>
        </is>
      </c>
      <c r="U47" s="6" t="n">
        <v>2645</v>
      </c>
    </row>
    <row r="48">
      <c r="A48" s="4" t="inlineStr">
        <is>
          <t>Principal amount outstanding</t>
        </is>
      </c>
      <c r="E48" s="6" t="n">
        <v>220710</v>
      </c>
    </row>
    <row r="49">
      <c r="A49" s="4" t="inlineStr">
        <is>
          <t>Paycheck protection plan loan amount</t>
        </is>
      </c>
      <c r="L49" s="6" t="n">
        <v>154790</v>
      </c>
    </row>
    <row r="50">
      <c r="A50" s="4" t="inlineStr">
        <is>
          <t>Rate of interest of paycheck protection plan loan</t>
        </is>
      </c>
      <c r="L50" s="4" t="inlineStr">
        <is>
          <t>98.00%</t>
        </is>
      </c>
    </row>
    <row r="51">
      <c r="A51" s="4" t="inlineStr">
        <is>
          <t>The Small Business Administration [Member]</t>
        </is>
      </c>
    </row>
    <row r="52">
      <c r="A52" s="3" t="inlineStr">
        <is>
          <t>Notes and Loans Payable (Details) [Line Items]</t>
        </is>
      </c>
    </row>
    <row r="53">
      <c r="A53" s="4" t="inlineStr">
        <is>
          <t>Principal amount</t>
        </is>
      </c>
      <c r="S53" s="6" t="n">
        <v>150000</v>
      </c>
      <c r="V53" s="5" t="n">
        <v>150000</v>
      </c>
      <c r="W53" s="5" t="n">
        <v>150000</v>
      </c>
    </row>
    <row r="54">
      <c r="A54" s="4" t="inlineStr">
        <is>
          <t>Bears interest rate</t>
        </is>
      </c>
      <c r="S54" s="4" t="inlineStr">
        <is>
          <t>3.75%</t>
        </is>
      </c>
    </row>
    <row r="55">
      <c r="A55" s="4" t="inlineStr">
        <is>
          <t>Debt instrument amortization payments</t>
        </is>
      </c>
      <c r="S55" s="6" t="n">
        <v>731</v>
      </c>
    </row>
    <row r="56">
      <c r="A56" s="4" t="inlineStr">
        <is>
          <t>Trillium Partners LP [Member]</t>
        </is>
      </c>
    </row>
    <row r="57">
      <c r="A57" s="3" t="inlineStr">
        <is>
          <t>Notes and Loans Payable (Details) [Line Items]</t>
        </is>
      </c>
    </row>
    <row r="58">
      <c r="A58" s="4" t="inlineStr">
        <is>
          <t>Principal amount</t>
        </is>
      </c>
      <c r="C58" s="6" t="n">
        <v>150000</v>
      </c>
      <c r="O58" s="6" t="n">
        <v>95000</v>
      </c>
      <c r="V58" s="5" t="n">
        <v>75000</v>
      </c>
      <c r="W58" s="6" t="n">
        <v>150000</v>
      </c>
    </row>
    <row r="59">
      <c r="A59" s="4" t="inlineStr">
        <is>
          <t>Bears interest rate</t>
        </is>
      </c>
      <c r="C59" s="4" t="inlineStr">
        <is>
          <t>2.00%</t>
        </is>
      </c>
      <c r="N59" s="4" t="inlineStr">
        <is>
          <t>2.00%</t>
        </is>
      </c>
      <c r="O59" s="4" t="inlineStr">
        <is>
          <t>2.00%</t>
        </is>
      </c>
    </row>
    <row r="60">
      <c r="A60" s="4" t="inlineStr">
        <is>
          <t>Accrued interest</t>
        </is>
      </c>
      <c r="V60" s="5" t="n">
        <v>604</v>
      </c>
    </row>
    <row r="61">
      <c r="A61" s="4" t="inlineStr">
        <is>
          <t>Promissory note issued</t>
        </is>
      </c>
      <c r="N61" s="6" t="n">
        <v>75000</v>
      </c>
      <c r="O61" s="6" t="n">
        <v>95000</v>
      </c>
    </row>
    <row r="62">
      <c r="A62" s="4" t="inlineStr">
        <is>
          <t>Cash received</t>
        </is>
      </c>
      <c r="N62" s="5" t="n">
        <v>73085</v>
      </c>
      <c r="O62" s="5" t="n">
        <v>93692</v>
      </c>
    </row>
    <row r="63">
      <c r="A63" s="4" t="inlineStr">
        <is>
          <t>Repaid note principal</t>
        </is>
      </c>
      <c r="V63" s="5" t="n">
        <v>70000</v>
      </c>
    </row>
    <row r="64">
      <c r="A64" s="4" t="inlineStr">
        <is>
          <t>Forgave amount</t>
        </is>
      </c>
      <c r="V64" s="5" t="n">
        <v>50000</v>
      </c>
    </row>
    <row r="65">
      <c r="A65" s="4" t="inlineStr">
        <is>
          <t>Original issue discount</t>
        </is>
      </c>
      <c r="N65" s="6" t="n">
        <v>1915</v>
      </c>
      <c r="O65" s="6" t="n">
        <v>1308</v>
      </c>
    </row>
    <row r="66">
      <c r="A66" s="4" t="inlineStr">
        <is>
          <t>Accrued interest</t>
        </is>
      </c>
      <c r="V66" s="5" t="n">
        <v>790</v>
      </c>
    </row>
    <row r="67">
      <c r="A67" s="4" t="inlineStr">
        <is>
          <t>Maturity Term</t>
        </is>
      </c>
      <c r="N67" s="4" t="inlineStr">
        <is>
          <t>Jul. 31,
		2021</t>
        </is>
      </c>
    </row>
    <row r="68">
      <c r="A68" s="4" t="inlineStr">
        <is>
          <t>Howco with IOU Central Inc [Member]</t>
        </is>
      </c>
    </row>
    <row r="69">
      <c r="A69" s="3" t="inlineStr">
        <is>
          <t>Notes and Loans Payable (Details) [Line Items]</t>
        </is>
      </c>
    </row>
    <row r="70">
      <c r="A70" s="4" t="inlineStr">
        <is>
          <t>Principal amount</t>
        </is>
      </c>
      <c r="V70" s="5" t="n">
        <v>140449</v>
      </c>
    </row>
    <row r="71">
      <c r="A71" s="4" t="inlineStr">
        <is>
          <t>Agreement, description</t>
        </is>
      </c>
      <c r="P71" s="4" t="inlineStr">
        <is>
          <t>A total of $462,524 will be paid by direct
debit of Howco’s bank account of $8,895, for 51 weekly payments and a final payment of $8,894. The Company recognized a principal
amount of $462,524 with debt discounts of $119,929, and liquidated the principal balance and related discounts from the FORA and IOU prior
notes.</t>
        </is>
      </c>
    </row>
    <row r="72">
      <c r="A72" s="4" t="inlineStr">
        <is>
          <t>Legal and other fees</t>
        </is>
      </c>
      <c r="P72" s="6" t="n">
        <v>595</v>
      </c>
    </row>
    <row r="73">
      <c r="A73" s="4" t="inlineStr">
        <is>
          <t>Howco received</t>
        </is>
      </c>
      <c r="P73" s="5" t="n">
        <v>121707</v>
      </c>
    </row>
    <row r="74">
      <c r="A74" s="4" t="inlineStr">
        <is>
          <t>Net of discounts</t>
        </is>
      </c>
      <c r="P74" s="5" t="n">
        <v>119929</v>
      </c>
      <c r="V74" s="5" t="n">
        <v>104307</v>
      </c>
    </row>
    <row r="75">
      <c r="A75" s="4" t="inlineStr">
        <is>
          <t>Prior loan payoff amounts</t>
        </is>
      </c>
      <c r="P75" s="6" t="n">
        <v>152318</v>
      </c>
    </row>
    <row r="76">
      <c r="A76" s="4" t="inlineStr">
        <is>
          <t>Unamortized debt discount</t>
        </is>
      </c>
      <c r="V76" s="5" t="n">
        <v>36142</v>
      </c>
    </row>
    <row r="77">
      <c r="A77" s="4" t="inlineStr">
        <is>
          <t>Howco with ODK Capital, LLC [Member]</t>
        </is>
      </c>
    </row>
    <row r="78">
      <c r="A78" s="3" t="inlineStr">
        <is>
          <t>Notes and Loans Payable (Details) [Line Items]</t>
        </is>
      </c>
    </row>
    <row r="79">
      <c r="A79" s="4" t="inlineStr">
        <is>
          <t>Principal amount</t>
        </is>
      </c>
      <c r="M79" s="6" t="n">
        <v>112631</v>
      </c>
      <c r="V79" s="5" t="n">
        <v>56315</v>
      </c>
    </row>
    <row r="80">
      <c r="A80" s="4" t="inlineStr">
        <is>
          <t>Issuance of discount amortization amount</t>
        </is>
      </c>
      <c r="M80" s="5" t="n">
        <v>29631</v>
      </c>
    </row>
    <row r="81">
      <c r="A81" s="4" t="inlineStr">
        <is>
          <t>Legal and other fees</t>
        </is>
      </c>
      <c r="M81" s="5" t="n">
        <v>83000</v>
      </c>
    </row>
    <row r="82">
      <c r="A82" s="4" t="inlineStr">
        <is>
          <t>Original issue discount</t>
        </is>
      </c>
      <c r="M82" s="5" t="n">
        <v>2075</v>
      </c>
    </row>
    <row r="83">
      <c r="A83" s="4" t="inlineStr">
        <is>
          <t>Direct debit</t>
        </is>
      </c>
      <c r="M83" s="5" t="n">
        <v>112631</v>
      </c>
    </row>
    <row r="84">
      <c r="A84" s="4" t="inlineStr">
        <is>
          <t>Direct debt bank account</t>
        </is>
      </c>
      <c r="M84" s="5" t="n">
        <v>2166</v>
      </c>
    </row>
    <row r="85">
      <c r="A85" s="4" t="inlineStr">
        <is>
          <t>Weekly payments</t>
        </is>
      </c>
      <c r="M85" s="5" t="n">
        <v>52</v>
      </c>
    </row>
    <row r="86">
      <c r="A86" s="4" t="inlineStr">
        <is>
          <t>Charged expenses</t>
        </is>
      </c>
      <c r="M86" s="5" t="n">
        <v>2075</v>
      </c>
    </row>
    <row r="87">
      <c r="A87" s="4" t="inlineStr">
        <is>
          <t>Debt discounts</t>
        </is>
      </c>
      <c r="M87" s="6" t="n">
        <v>29631</v>
      </c>
    </row>
    <row r="88">
      <c r="A88" s="4" t="inlineStr">
        <is>
          <t>Net balance</t>
        </is>
      </c>
      <c r="V88" s="6" t="n">
        <v>46641</v>
      </c>
    </row>
    <row r="89">
      <c r="A89" s="4" t="inlineStr">
        <is>
          <t>Minimum [Member] | Livingston Asset Management [Member]</t>
        </is>
      </c>
    </row>
    <row r="90">
      <c r="A90" s="3" t="inlineStr">
        <is>
          <t>Notes and Loans Payable (Details) [Line Items]</t>
        </is>
      </c>
    </row>
    <row r="91">
      <c r="A91" s="4" t="inlineStr">
        <is>
          <t>Debt instrument term</t>
        </is>
      </c>
      <c r="K91" s="4" t="inlineStr">
        <is>
          <t>6 months</t>
        </is>
      </c>
    </row>
    <row r="92">
      <c r="A92" s="4" t="inlineStr">
        <is>
          <t>Maximum [Member] | Livingston Asset Management [Member]</t>
        </is>
      </c>
    </row>
    <row r="93">
      <c r="A93" s="3" t="inlineStr">
        <is>
          <t>Notes and Loans Payable (Details) [Line Items]</t>
        </is>
      </c>
    </row>
    <row r="94">
      <c r="A94" s="4" t="inlineStr">
        <is>
          <t>Debt instrument term</t>
        </is>
      </c>
      <c r="K94" s="4" t="inlineStr">
        <is>
          <t>7 months</t>
        </is>
      </c>
    </row>
    <row r="95">
      <c r="A95" s="4" t="inlineStr">
        <is>
          <t>Financing Arrangement [Member] | HowCo [Member]</t>
        </is>
      </c>
    </row>
    <row r="96">
      <c r="A96" s="3" t="inlineStr">
        <is>
          <t>Notes and Loans Payable (Details) [Line Items]</t>
        </is>
      </c>
    </row>
    <row r="97">
      <c r="A97" s="4" t="inlineStr">
        <is>
          <t>Agreement, description</t>
        </is>
      </c>
      <c r="R97" s="4" t="inlineStr">
        <is>
          <t>the Company entered into a
financing arrangement through its subsidiary Howco with IOU Central Inc. Howco received $199,405 less fees of $595 and Original Issue
Discount of $22,000 and deferred finance charges of $47,606, for a total of $70,201 to be amortized over the term of the note. A total
of $269,606 was to be paid by direct debit of Howco’s bank account of $5,173, for 52 weekly payments and 1 payment of $620. The
Company recognized a principal amount of $269,606 with debt discounts of $70,201. The Company’s CEO is a personal guarantor on financing
facility. At September 30, 2020, the principal balance was $243,742, with unamortized debt discount of $58,110 having a net balance of
$185,632. As of December 31, 2020 the principal balance was $176,495, with unamortized debt discount of $26,544 having a net balance of
$149,951. The principal balance of $152,318 on January 26, 2021 was fully liquidated upon funding of the IOU note discussed below.</t>
        </is>
      </c>
    </row>
    <row r="98">
      <c r="A98" s="4" t="inlineStr">
        <is>
          <t>Financing Arrangement [Member] | Financial Business Loans LLC [member]</t>
        </is>
      </c>
    </row>
    <row r="99">
      <c r="A99" s="3" t="inlineStr">
        <is>
          <t>Notes and Loans Payable (Details) [Line Items]</t>
        </is>
      </c>
    </row>
    <row r="100">
      <c r="A100" s="4" t="inlineStr">
        <is>
          <t>Agreement, description</t>
        </is>
      </c>
      <c r="D100" s="4" t="inlineStr">
        <is>
          <t>the Company entered into a financing
arrangement through its subsidiary Howco with Fora Financial Business Loans, LLC. Howco received $150,000, net of discounts totaling $60,000,
less legal and underwriting fees of $3,750 and prior loan payoff amount of $40,975. A total of $210,000 was to be paid by direct debit
of Howco’s bank account of $854, for 245 daily installments payments. The Company will recognize a principal amount of $210,000
with debt discounts of $63,750, and liquidate the principal balance and related discounts from the 2019 financing. The Company’s
CEO is a personal guarantor on financing facility. At September 30, 2020, the principal balance was $140,854, with unamortized debt discount
of $28,944, having a net balance of $111,910. As of December 31, 2020, the principal balance was $87,927, with unamortized debt discount
of $11,473, having a net balance of $76,454. The balance of $75,975 on January 26, 2021 was fully liquidated upon funding of the IOU note
discussed below.</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Loans Payable (Details) - Schedule of loans and notes payable - USD ($)</t>
        </is>
      </c>
      <c r="B1" s="2" t="inlineStr">
        <is>
          <t>Sep. 30, 2021</t>
        </is>
      </c>
      <c r="C1" s="2" t="inlineStr">
        <is>
          <t>Sep. 30, 2020</t>
        </is>
      </c>
    </row>
    <row r="2">
      <c r="A2" s="3" t="inlineStr">
        <is>
          <t>Schedule of loans and notes payable [Abstract]</t>
        </is>
      </c>
    </row>
    <row r="3">
      <c r="A3" s="4" t="inlineStr">
        <is>
          <t>Principal loans and notes</t>
        </is>
      </c>
      <c r="B3" s="6" t="n">
        <v>519054</v>
      </c>
      <c r="C3" s="6" t="n">
        <v>990305</v>
      </c>
    </row>
    <row r="4">
      <c r="A4" s="4" t="inlineStr">
        <is>
          <t>Discounts</t>
        </is>
      </c>
      <c r="B4" s="5" t="n">
        <v>-45816</v>
      </c>
      <c r="C4" s="5" t="n">
        <v>-87054</v>
      </c>
    </row>
    <row r="5">
      <c r="A5" s="4" t="inlineStr">
        <is>
          <t>Total</t>
        </is>
      </c>
      <c r="B5" s="5" t="n">
        <v>473238</v>
      </c>
      <c r="C5" s="5" t="n">
        <v>903251</v>
      </c>
    </row>
    <row r="6">
      <c r="A6" s="4" t="inlineStr">
        <is>
          <t>Less Current portion</t>
        </is>
      </c>
      <c r="B6" s="5" t="n">
        <v>-170036</v>
      </c>
      <c r="C6" s="5" t="n">
        <v>903251</v>
      </c>
    </row>
    <row r="7">
      <c r="A7" s="4" t="inlineStr">
        <is>
          <t>Non-current</t>
        </is>
      </c>
      <c r="B7" s="6" t="n">
        <v>303202</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D15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4" customWidth="1" min="7" max="7"/>
    <col width="80" customWidth="1" min="8" max="8"/>
    <col width="80" customWidth="1" min="9" max="9"/>
    <col width="80" customWidth="1" min="10" max="10"/>
    <col width="80" customWidth="1" min="11" max="11"/>
    <col width="14" customWidth="1" min="12" max="12"/>
    <col width="14" customWidth="1" min="13" max="13"/>
    <col width="14" customWidth="1" min="14" max="14"/>
    <col width="80" customWidth="1" min="15" max="15"/>
    <col width="80"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tockholders' Deficit (Details) - USD ($)</t>
        </is>
      </c>
      <c r="B1" s="2" t="inlineStr">
        <is>
          <t>Sep. 07, 2021</t>
        </is>
      </c>
      <c r="C1" s="2" t="inlineStr">
        <is>
          <t>Jun. 09, 2021</t>
        </is>
      </c>
      <c r="D1" s="2" t="inlineStr">
        <is>
          <t>Apr. 13, 2021</t>
        </is>
      </c>
      <c r="E1" s="2" t="inlineStr">
        <is>
          <t>Mar. 05, 2021</t>
        </is>
      </c>
      <c r="F1" s="2" t="inlineStr">
        <is>
          <t>Nov. 07, 2019</t>
        </is>
      </c>
      <c r="G1" s="2" t="inlineStr">
        <is>
          <t>Oct. 07, 2019</t>
        </is>
      </c>
      <c r="H1" s="2" t="inlineStr">
        <is>
          <t>Aug. 06, 2019</t>
        </is>
      </c>
      <c r="I1" s="2" t="inlineStr">
        <is>
          <t>Aug. 06, 2019</t>
        </is>
      </c>
      <c r="J1" s="2" t="inlineStr">
        <is>
          <t>Jun. 01, 2018</t>
        </is>
      </c>
      <c r="K1" s="2" t="inlineStr">
        <is>
          <t>Nov. 09, 2017</t>
        </is>
      </c>
      <c r="L1" s="2" t="inlineStr">
        <is>
          <t>Aug. 17, 2021</t>
        </is>
      </c>
      <c r="M1" s="2" t="inlineStr">
        <is>
          <t>Jul. 08, 2021</t>
        </is>
      </c>
      <c r="N1" s="2" t="inlineStr">
        <is>
          <t>Jun. 30, 2021</t>
        </is>
      </c>
      <c r="O1" s="2" t="inlineStr">
        <is>
          <t>Oct. 22, 2020</t>
        </is>
      </c>
      <c r="P1" s="2" t="inlineStr">
        <is>
          <t>Jul. 20, 2020</t>
        </is>
      </c>
      <c r="Q1" s="2" t="inlineStr">
        <is>
          <t>Feb. 21, 2020</t>
        </is>
      </c>
      <c r="R1" s="2" t="inlineStr">
        <is>
          <t>Dec. 31, 2019</t>
        </is>
      </c>
      <c r="S1" s="2" t="inlineStr">
        <is>
          <t>Dec. 20, 2017</t>
        </is>
      </c>
      <c r="T1" s="2" t="inlineStr">
        <is>
          <t>Sep. 30, 2020</t>
        </is>
      </c>
      <c r="U1" s="2" t="inlineStr">
        <is>
          <t>Sep. 30, 2021</t>
        </is>
      </c>
      <c r="V1" s="2" t="inlineStr">
        <is>
          <t>Jun. 30, 2020</t>
        </is>
      </c>
      <c r="W1" s="2" t="inlineStr">
        <is>
          <t>Feb. 03, 2021</t>
        </is>
      </c>
      <c r="X1" s="2" t="inlineStr">
        <is>
          <t>Sep. 30, 2021</t>
        </is>
      </c>
      <c r="Y1" s="2" t="inlineStr">
        <is>
          <t>Sep. 30, 2020</t>
        </is>
      </c>
      <c r="Z1" s="2" t="inlineStr">
        <is>
          <t>Dec. 31, 2020</t>
        </is>
      </c>
      <c r="AA1" s="2" t="inlineStr">
        <is>
          <t>Apr. 15, 2020</t>
        </is>
      </c>
      <c r="AB1" s="2" t="inlineStr">
        <is>
          <t>Sep. 30, 2019</t>
        </is>
      </c>
      <c r="AC1" s="2" t="inlineStr">
        <is>
          <t>Jan. 30, 2019</t>
        </is>
      </c>
      <c r="AD1" s="2" t="inlineStr">
        <is>
          <t>Sep. 09, 2016</t>
        </is>
      </c>
    </row>
    <row r="2">
      <c r="A2" s="3" t="inlineStr">
        <is>
          <t>Stockholders' Deficit (Details) [Line Items]</t>
        </is>
      </c>
    </row>
    <row r="3">
      <c r="A3" s="4" t="inlineStr">
        <is>
          <t>Preferred stock, shares authorized (in Shares)</t>
        </is>
      </c>
      <c r="T3" s="5" t="n">
        <v>5000000</v>
      </c>
      <c r="U3" s="5" t="n">
        <v>5000000</v>
      </c>
      <c r="X3" s="5" t="n">
        <v>5000000</v>
      </c>
      <c r="Y3" s="5" t="n">
        <v>5000000</v>
      </c>
    </row>
    <row r="4">
      <c r="A4" s="4" t="inlineStr">
        <is>
          <t>Preferred stock, par value (in Dollars per share)</t>
        </is>
      </c>
      <c r="T4" s="7" t="n">
        <v>0.0001</v>
      </c>
      <c r="U4" s="7" t="n">
        <v>0.0001</v>
      </c>
      <c r="X4" s="7" t="n">
        <v>0.0001</v>
      </c>
      <c r="Y4" s="7" t="n">
        <v>0.0001</v>
      </c>
    </row>
    <row r="5">
      <c r="A5" s="4" t="inlineStr">
        <is>
          <t>Preferred stock designations amount (in Shares)</t>
        </is>
      </c>
      <c r="U5" s="5" t="n">
        <v>4999750</v>
      </c>
      <c r="X5" s="5" t="n">
        <v>4999750</v>
      </c>
    </row>
    <row r="6">
      <c r="A6" s="4" t="inlineStr">
        <is>
          <t>Common stock dividend (in Dollars per share)</t>
        </is>
      </c>
      <c r="X6" s="8" t="n">
        <v>0.99</v>
      </c>
    </row>
    <row r="7">
      <c r="A7" s="4" t="inlineStr">
        <is>
          <t>Common stock, shares authorized (in Shares)</t>
        </is>
      </c>
      <c r="T7" s="5" t="n">
        <v>6000000000</v>
      </c>
      <c r="U7" s="5" t="n">
        <v>6000000000</v>
      </c>
      <c r="X7" s="5" t="n">
        <v>6000000000</v>
      </c>
      <c r="Y7" s="5" t="n">
        <v>6000000000</v>
      </c>
    </row>
    <row r="8">
      <c r="A8" s="4" t="inlineStr">
        <is>
          <t>Reverse stock split, description</t>
        </is>
      </c>
      <c r="H8" s="4" t="inlineStr">
        <is>
          <t>Bantek, Inc. filed a change of name to Bantec, Inc. and to effect a reverse stock split (of the
common stock) of 1 for 1,000 on August 6, 2019, which became effective on February 10, 2020.</t>
        </is>
      </c>
    </row>
    <row r="9">
      <c r="A9" s="4" t="inlineStr">
        <is>
          <t>Common stock, shares issued (in Shares)</t>
        </is>
      </c>
      <c r="D9" s="5" t="n">
        <v>5000000</v>
      </c>
      <c r="O9" s="5" t="n">
        <v>5000000</v>
      </c>
      <c r="T9" s="5" t="n">
        <v>491032439</v>
      </c>
      <c r="U9" s="5" t="n">
        <v>2470510585</v>
      </c>
      <c r="X9" s="5" t="n">
        <v>2470510585</v>
      </c>
      <c r="Y9" s="5" t="n">
        <v>491032439</v>
      </c>
    </row>
    <row r="10">
      <c r="A10" s="4" t="inlineStr">
        <is>
          <t>Common stock, shares outstanding (in Shares)</t>
        </is>
      </c>
      <c r="T10" s="5" t="n">
        <v>491032439</v>
      </c>
      <c r="U10" s="5" t="n">
        <v>2470510585</v>
      </c>
      <c r="X10" s="5" t="n">
        <v>2470510585</v>
      </c>
      <c r="Y10" s="5" t="n">
        <v>491032439</v>
      </c>
    </row>
    <row r="11">
      <c r="A11" s="4" t="inlineStr">
        <is>
          <t>Issuance settled amount due, description</t>
        </is>
      </c>
      <c r="C11" s="4" t="inlineStr">
        <is>
          <t>The offering provides for the issuance of up to 1,500,000,000 shares of common stock at a price of $.0025, under subscriptions.
The Company will use the proceeds for working capital and may seek to expand the business through investment.</t>
        </is>
      </c>
      <c r="E11" s="4" t="inlineStr">
        <is>
          <t>The offering provides for the issuance of up to 1,250,000,000 shares of common stock at a price of $.0175, under subscriptions.</t>
        </is>
      </c>
      <c r="P11" s="4" t="inlineStr">
        <is>
          <t>the Company submitted an amendment
to its registration statement filed on Form S-1 in response to comments on its original filing on June 8, 2020. The Company requested
accelerated status and the registration statement became effective on July 23, 2020. The offering provided for the issuance of up to 1,500,000,000
shares of common stock at a price of $.00175, under subscriptions.</t>
        </is>
      </c>
    </row>
    <row r="12">
      <c r="A12" s="4" t="inlineStr">
        <is>
          <t>Common stock, shares issued (in Shares)</t>
        </is>
      </c>
      <c r="B12" s="5" t="n">
        <v>50000000</v>
      </c>
      <c r="L12" s="5" t="n">
        <v>120000000</v>
      </c>
    </row>
    <row r="13">
      <c r="A13" s="4" t="inlineStr">
        <is>
          <t>Common stock, shares issued, value</t>
        </is>
      </c>
      <c r="B13" s="6" t="n">
        <v>125000</v>
      </c>
      <c r="L13" s="6" t="n">
        <v>300000</v>
      </c>
    </row>
    <row r="14">
      <c r="A14" s="4" t="inlineStr">
        <is>
          <t>Offering in cash</t>
        </is>
      </c>
      <c r="C14" s="6" t="n">
        <v>1928898</v>
      </c>
    </row>
    <row r="15">
      <c r="A15" s="4" t="inlineStr">
        <is>
          <t>Agreement, description</t>
        </is>
      </c>
      <c r="D15" s="4" t="inlineStr">
        <is>
          <t>the Company issued 10,000,000
shares of common stock to a consultant for services, which were valued at $0.0114, based on the stock price on the date of the grant.
The cost of $114,000 was charged to consulting expense.</t>
        </is>
      </c>
      <c r="O15" s="4" t="inlineStr">
        <is>
          <t>the Company issued 10,000,000
shares of common stock to a consultant for services rendered, which were valued at $0.0034, based on the stock price on the date of the
grant. The cost of $34,000 was charged to consulting expense.</t>
        </is>
      </c>
    </row>
    <row r="16">
      <c r="A16" s="4" t="inlineStr">
        <is>
          <t>Common shares of restricted stock (in Shares)</t>
        </is>
      </c>
      <c r="Q16" s="5" t="n">
        <v>23948</v>
      </c>
      <c r="R16" s="5" t="n">
        <v>45000</v>
      </c>
    </row>
    <row r="17">
      <c r="A17" s="4" t="inlineStr">
        <is>
          <t>Professional fees</t>
        </is>
      </c>
      <c r="R17" s="6" t="n">
        <v>4500</v>
      </c>
    </row>
    <row r="18">
      <c r="A18" s="4" t="inlineStr">
        <is>
          <t>Shares value</t>
        </is>
      </c>
      <c r="V18" s="6" t="n">
        <v>108</v>
      </c>
    </row>
    <row r="19">
      <c r="A19" s="4" t="inlineStr">
        <is>
          <t>Attorney owed</t>
        </is>
      </c>
      <c r="Q19" s="6" t="n">
        <v>456</v>
      </c>
    </row>
    <row r="20">
      <c r="A20" s="4" t="inlineStr">
        <is>
          <t>Shares issued (in Shares)</t>
        </is>
      </c>
      <c r="U20" s="5" t="n">
        <v>36821330</v>
      </c>
      <c r="X20" s="5" t="n">
        <v>36821330</v>
      </c>
    </row>
    <row r="21">
      <c r="A21" s="4" t="inlineStr">
        <is>
          <t>Principal amount</t>
        </is>
      </c>
      <c r="X21" s="6" t="n">
        <v>119670</v>
      </c>
    </row>
    <row r="22">
      <c r="A22" s="4" t="inlineStr">
        <is>
          <t>Accrued compensation</t>
        </is>
      </c>
      <c r="X22" s="5" t="n">
        <v>92723</v>
      </c>
    </row>
    <row r="23">
      <c r="A23" s="4" t="inlineStr">
        <is>
          <t>Interest expense</t>
        </is>
      </c>
      <c r="X23" s="5" t="n">
        <v>26947</v>
      </c>
    </row>
    <row r="24">
      <c r="A24" s="4" t="inlineStr">
        <is>
          <t>Deferred charge</t>
        </is>
      </c>
      <c r="U24" s="6" t="n">
        <v>119670</v>
      </c>
      <c r="X24" s="6" t="n">
        <v>119670</v>
      </c>
    </row>
    <row r="25">
      <c r="A25" s="4" t="inlineStr">
        <is>
          <t>Common stock shares (in Dollars per share)</t>
        </is>
      </c>
      <c r="X25" s="6" t="n">
        <v>165000000</v>
      </c>
    </row>
    <row r="26">
      <c r="A26" s="4" t="inlineStr">
        <is>
          <t>Conversion price</t>
        </is>
      </c>
      <c r="U26" s="5" t="n">
        <v>180750</v>
      </c>
      <c r="X26" s="6" t="n">
        <v>180750</v>
      </c>
    </row>
    <row r="27">
      <c r="A27" s="4" t="inlineStr">
        <is>
          <t>Principal amount</t>
        </is>
      </c>
      <c r="U27" s="5" t="n">
        <v>200000</v>
      </c>
      <c r="X27" s="6" t="n">
        <v>200000</v>
      </c>
    </row>
    <row r="28">
      <c r="A28" s="4" t="inlineStr">
        <is>
          <t>Common stock conversion (in Shares)</t>
        </is>
      </c>
      <c r="X28" s="5" t="n">
        <v>518649906</v>
      </c>
    </row>
    <row r="29">
      <c r="A29" s="4" t="inlineStr">
        <is>
          <t>Debt conversions</t>
        </is>
      </c>
      <c r="U29" s="5" t="n">
        <v>630000</v>
      </c>
      <c r="X29" s="6" t="n">
        <v>630000</v>
      </c>
      <c r="AA29" s="6" t="n">
        <v>840000</v>
      </c>
    </row>
    <row r="30">
      <c r="A30" s="4" t="inlineStr">
        <is>
          <t>Compensation and consulting expense related to stock options</t>
        </is>
      </c>
      <c r="X30" s="5" t="n">
        <v>82308</v>
      </c>
    </row>
    <row r="31">
      <c r="A31" s="4" t="inlineStr">
        <is>
          <t>Aggregate value of warrants</t>
        </is>
      </c>
      <c r="T31" s="6" t="n">
        <v>71866</v>
      </c>
      <c r="U31" s="5" t="n">
        <v>93255</v>
      </c>
      <c r="X31" s="5" t="n">
        <v>93255</v>
      </c>
      <c r="Y31" s="6" t="n">
        <v>71866</v>
      </c>
      <c r="AB31" s="6" t="n">
        <v>71867</v>
      </c>
    </row>
    <row r="32">
      <c r="A32" s="4" t="inlineStr">
        <is>
          <t>Convertible note, description</t>
        </is>
      </c>
      <c r="J32" s="4" t="inlineStr">
        <is>
          <t>The arrangement provides for financial management
services including accounting and related periodic reporting among other advisory services. Under the agreement the Company will issue
to Livingston Asset Management Convertible Fee Notes having principal of $12,500, interest of 10% per annum, maturity of six or seven
months. The notes are convertible into common shares at a discount of 50% to the lowest bid price in the 30 trading days immediately preceding
the notice of conversion. The notes were charged to professional fees for each corresponding service month. The Company has accounted
for the convertible promissory note as stock settled debt under ASC 480 and recorded a debt premium of $12,500 with a charge to interest
expense for each note.</t>
        </is>
      </c>
    </row>
    <row r="33">
      <c r="A33" s="4" t="inlineStr">
        <is>
          <t>Tysadco Partners [Member]</t>
        </is>
      </c>
    </row>
    <row r="34">
      <c r="A34" s="3" t="inlineStr">
        <is>
          <t>Stockholders' Deficit (Details) [Line Items]</t>
        </is>
      </c>
    </row>
    <row r="35">
      <c r="A35" s="4" t="inlineStr">
        <is>
          <t>Common shares of restricted stock (in Shares)</t>
        </is>
      </c>
      <c r="R35" s="5" t="n">
        <v>120000</v>
      </c>
    </row>
    <row r="36">
      <c r="A36" s="4" t="inlineStr">
        <is>
          <t>Professional fees</t>
        </is>
      </c>
      <c r="R36" s="6" t="n">
        <v>12000</v>
      </c>
    </row>
    <row r="37">
      <c r="A37" s="4" t="inlineStr">
        <is>
          <t>Trillium Partners LP [Member]</t>
        </is>
      </c>
    </row>
    <row r="38">
      <c r="A38" s="3" t="inlineStr">
        <is>
          <t>Stockholders' Deficit (Details) [Line Items]</t>
        </is>
      </c>
    </row>
    <row r="39">
      <c r="A39" s="4" t="inlineStr">
        <is>
          <t>Common stock, shares issued (in Shares)</t>
        </is>
      </c>
      <c r="N39" s="5" t="n">
        <v>4285714</v>
      </c>
      <c r="T39" s="5" t="n">
        <v>151221142</v>
      </c>
    </row>
    <row r="40">
      <c r="A40" s="4" t="inlineStr">
        <is>
          <t>Offering price</t>
        </is>
      </c>
      <c r="T40" s="6" t="n">
        <v>264637</v>
      </c>
    </row>
    <row r="41">
      <c r="A41" s="4" t="inlineStr">
        <is>
          <t>Common stock, shares issued, value</t>
        </is>
      </c>
      <c r="N41" s="6" t="n">
        <v>75000</v>
      </c>
      <c r="U41" s="5" t="n">
        <v>1443898</v>
      </c>
    </row>
    <row r="42">
      <c r="A42" s="4" t="inlineStr">
        <is>
          <t>Principal amount</t>
        </is>
      </c>
      <c r="Y42" s="5" t="n">
        <v>16105</v>
      </c>
    </row>
    <row r="43">
      <c r="A43" s="4" t="inlineStr">
        <is>
          <t>Accrued compensation</t>
        </is>
      </c>
      <c r="X43" s="5" t="n">
        <v>90000</v>
      </c>
      <c r="Y43" s="5" t="n">
        <v>52000</v>
      </c>
    </row>
    <row r="44">
      <c r="A44" s="4" t="inlineStr">
        <is>
          <t>Interest expense</t>
        </is>
      </c>
      <c r="X44" s="6" t="n">
        <v>16201</v>
      </c>
      <c r="Y44" s="6" t="n">
        <v>13000</v>
      </c>
    </row>
    <row r="45">
      <c r="A45" s="4" t="inlineStr">
        <is>
          <t>Common stock conversion (in Shares)</t>
        </is>
      </c>
      <c r="X45" s="5" t="n">
        <v>95301000</v>
      </c>
      <c r="Y45" s="5" t="n">
        <v>56202901</v>
      </c>
    </row>
    <row r="46">
      <c r="A46" s="4" t="inlineStr">
        <is>
          <t>Oscaleta Partners LLC [Member]</t>
        </is>
      </c>
    </row>
    <row r="47">
      <c r="A47" s="3" t="inlineStr">
        <is>
          <t>Stockholders' Deficit (Details) [Line Items]</t>
        </is>
      </c>
    </row>
    <row r="48">
      <c r="A48" s="4" t="inlineStr">
        <is>
          <t>Common stock, shares issued, value</t>
        </is>
      </c>
      <c r="M48" s="6" t="n">
        <v>60000</v>
      </c>
    </row>
    <row r="49">
      <c r="A49" s="4" t="inlineStr">
        <is>
          <t>Livingston Asset Management LLC [Member]</t>
        </is>
      </c>
    </row>
    <row r="50">
      <c r="A50" s="3" t="inlineStr">
        <is>
          <t>Stockholders' Deficit (Details) [Line Items]</t>
        </is>
      </c>
    </row>
    <row r="51">
      <c r="A51" s="4" t="inlineStr">
        <is>
          <t>Principal amount</t>
        </is>
      </c>
      <c r="F51" s="6" t="n">
        <v>194520</v>
      </c>
    </row>
    <row r="52">
      <c r="A52" s="4" t="inlineStr">
        <is>
          <t>Accrued compensation</t>
        </is>
      </c>
      <c r="X52" s="6" t="n">
        <v>68000</v>
      </c>
    </row>
    <row r="53">
      <c r="A53" s="4" t="inlineStr">
        <is>
          <t>Interest expense</t>
        </is>
      </c>
      <c r="X53" s="6" t="n">
        <v>7168</v>
      </c>
    </row>
    <row r="54">
      <c r="A54" s="4" t="inlineStr">
        <is>
          <t>Common stock conversion (in Shares)</t>
        </is>
      </c>
      <c r="X54" s="5" t="n">
        <v>72642483</v>
      </c>
    </row>
    <row r="55">
      <c r="A55" s="4" t="inlineStr">
        <is>
          <t>Conversion fees</t>
        </is>
      </c>
      <c r="X55" s="6" t="n">
        <v>4100</v>
      </c>
    </row>
    <row r="56">
      <c r="A56" s="4" t="inlineStr">
        <is>
          <t>Alpha Capital Anstalt [Member]</t>
        </is>
      </c>
    </row>
    <row r="57">
      <c r="A57" s="3" t="inlineStr">
        <is>
          <t>Stockholders' Deficit (Details) [Line Items]</t>
        </is>
      </c>
    </row>
    <row r="58">
      <c r="A58" s="4" t="inlineStr">
        <is>
          <t>Principal amount</t>
        </is>
      </c>
      <c r="X58" s="6" t="n">
        <v>111050</v>
      </c>
    </row>
    <row r="59">
      <c r="A59" s="4" t="inlineStr">
        <is>
          <t>Accrued compensation</t>
        </is>
      </c>
      <c r="Y59" s="6" t="n">
        <v>2200</v>
      </c>
    </row>
    <row r="60">
      <c r="A60" s="4" t="inlineStr">
        <is>
          <t>Common stock conversion (in Shares)</t>
        </is>
      </c>
      <c r="X60" s="5" t="n">
        <v>88302923</v>
      </c>
      <c r="Y60" s="5" t="n">
        <v>400000</v>
      </c>
    </row>
    <row r="61">
      <c r="A61" s="4" t="inlineStr">
        <is>
          <t>Crown Bridge Partners, LLc [Member]</t>
        </is>
      </c>
    </row>
    <row r="62">
      <c r="A62" s="3" t="inlineStr">
        <is>
          <t>Stockholders' Deficit (Details) [Line Items]</t>
        </is>
      </c>
    </row>
    <row r="63">
      <c r="A63" s="4" t="inlineStr">
        <is>
          <t>Accrued compensation</t>
        </is>
      </c>
      <c r="Y63" s="6" t="n">
        <v>49734</v>
      </c>
    </row>
    <row r="64">
      <c r="A64" s="4" t="inlineStr">
        <is>
          <t>Common stock conversion (in Shares)</t>
        </is>
      </c>
      <c r="Y64" s="5" t="n">
        <v>49505000</v>
      </c>
    </row>
    <row r="65">
      <c r="A65" s="4" t="inlineStr">
        <is>
          <t>Conversion fees</t>
        </is>
      </c>
      <c r="Y65" s="6" t="n">
        <v>4500</v>
      </c>
    </row>
    <row r="66">
      <c r="A66" s="4" t="inlineStr">
        <is>
          <t>Redstart Holdings Corp [Member]</t>
        </is>
      </c>
    </row>
    <row r="67">
      <c r="A67" s="3" t="inlineStr">
        <is>
          <t>Stockholders' Deficit (Details) [Line Items]</t>
        </is>
      </c>
    </row>
    <row r="68">
      <c r="A68" s="4" t="inlineStr">
        <is>
          <t>Principal amount</t>
        </is>
      </c>
      <c r="Y68" s="5" t="n">
        <v>109500</v>
      </c>
    </row>
    <row r="69">
      <c r="A69" s="4" t="inlineStr">
        <is>
          <t>Accrued compensation</t>
        </is>
      </c>
      <c r="Y69" s="6" t="n">
        <v>3900</v>
      </c>
    </row>
    <row r="70">
      <c r="A70" s="4" t="inlineStr">
        <is>
          <t>Common stock conversion (in Shares)</t>
        </is>
      </c>
      <c r="Y70" s="5" t="n">
        <v>36351653</v>
      </c>
    </row>
    <row r="71">
      <c r="A71" s="4" t="inlineStr">
        <is>
          <t>Tri-Bridge Ventures, LLC [Member]</t>
        </is>
      </c>
    </row>
    <row r="72">
      <c r="A72" s="3" t="inlineStr">
        <is>
          <t>Stockholders' Deficit (Details) [Line Items]</t>
        </is>
      </c>
    </row>
    <row r="73">
      <c r="A73" s="4" t="inlineStr">
        <is>
          <t>Accrued compensation</t>
        </is>
      </c>
      <c r="X73" s="6" t="n">
        <v>35000</v>
      </c>
      <c r="Y73" s="6" t="n">
        <v>53684</v>
      </c>
    </row>
    <row r="74">
      <c r="A74" s="4" t="inlineStr">
        <is>
          <t>Interest expense</t>
        </is>
      </c>
      <c r="X74" s="6" t="n">
        <v>1550</v>
      </c>
    </row>
    <row r="75">
      <c r="A75" s="4" t="inlineStr">
        <is>
          <t>Common stock conversion (in Shares)</t>
        </is>
      </c>
      <c r="X75" s="5" t="n">
        <v>29007611</v>
      </c>
      <c r="Y75" s="5" t="n">
        <v>29001650</v>
      </c>
    </row>
    <row r="76">
      <c r="A76" s="4" t="inlineStr">
        <is>
          <t>Geneva Roth Remark Holdings Inc. [Member]</t>
        </is>
      </c>
    </row>
    <row r="77">
      <c r="A77" s="3" t="inlineStr">
        <is>
          <t>Stockholders' Deficit (Details) [Line Items]</t>
        </is>
      </c>
    </row>
    <row r="78">
      <c r="A78" s="4" t="inlineStr">
        <is>
          <t>Common stock conversion (in Shares)</t>
        </is>
      </c>
      <c r="X78" s="5" t="n">
        <v>233395889</v>
      </c>
    </row>
    <row r="79">
      <c r="A79" s="4" t="inlineStr">
        <is>
          <t>Conversion fees</t>
        </is>
      </c>
      <c r="X79" s="6" t="n">
        <v>553875</v>
      </c>
    </row>
    <row r="80">
      <c r="A80" s="4" t="inlineStr">
        <is>
          <t>Stock Incentive Plan [Member]</t>
        </is>
      </c>
    </row>
    <row r="81">
      <c r="A81" s="3" t="inlineStr">
        <is>
          <t>Stockholders' Deficit (Details) [Line Items]</t>
        </is>
      </c>
    </row>
    <row r="82">
      <c r="A82" s="4" t="inlineStr">
        <is>
          <t>Stock incentive plan, description</t>
        </is>
      </c>
      <c r="X82" s="4" t="inlineStr">
        <is>
          <t xml:space="preserve">The Company established its 2016 Stock Incentive
Plan (the “Plan”) that permits the granting of incentive stock options and other common stock awards. The maximum number of
shares available under the Plan is 100,000 shares. The Plan is open to all employees, officers, directors, and non-employees of the Company.
Options granted under the Plan will terminate and may no longer be exercised (i) immediately upon termination of an employee or consultant
for cause or (ii) one year after termination of employment, but not later than the remaining term of the option. As of September
30, 2021, 82,777 awards remain available for grant under the Plan. </t>
        </is>
      </c>
    </row>
    <row r="83">
      <c r="A83" s="4" t="inlineStr">
        <is>
          <t>Restricted Stock [Member]</t>
        </is>
      </c>
    </row>
    <row r="84">
      <c r="A84" s="3" t="inlineStr">
        <is>
          <t>Stockholders' Deficit (Details) [Line Items]</t>
        </is>
      </c>
    </row>
    <row r="85">
      <c r="A85" s="4" t="inlineStr">
        <is>
          <t>Common shares of restricted stock (in Shares)</t>
        </is>
      </c>
      <c r="G85" s="5" t="n">
        <v>50000</v>
      </c>
    </row>
    <row r="86">
      <c r="A86" s="4" t="inlineStr">
        <is>
          <t>Price per share (in Dollars per share)</t>
        </is>
      </c>
      <c r="G86" s="6" t="n">
        <v>5</v>
      </c>
    </row>
    <row r="87">
      <c r="A87" s="4" t="inlineStr">
        <is>
          <t>Professional fees</t>
        </is>
      </c>
      <c r="G87" s="6" t="n">
        <v>2500</v>
      </c>
    </row>
    <row r="88">
      <c r="A88" s="4" t="inlineStr">
        <is>
          <t>Restricted Stock Units (RSUs) [Member]</t>
        </is>
      </c>
    </row>
    <row r="89">
      <c r="A89" s="3" t="inlineStr">
        <is>
          <t>Stockholders' Deficit (Details) [Line Items]</t>
        </is>
      </c>
    </row>
    <row r="90">
      <c r="A90" s="4" t="inlineStr">
        <is>
          <t>Common shares of restricted stock (in Shares)</t>
        </is>
      </c>
      <c r="G90" s="5" t="n">
        <v>25000</v>
      </c>
    </row>
    <row r="91">
      <c r="A91" s="4" t="inlineStr">
        <is>
          <t>Price per share (in Dollars per share)</t>
        </is>
      </c>
      <c r="G91" s="6" t="n">
        <v>10</v>
      </c>
    </row>
    <row r="92">
      <c r="A92" s="4" t="inlineStr">
        <is>
          <t>Professional fees</t>
        </is>
      </c>
      <c r="G92" s="6" t="n">
        <v>2500</v>
      </c>
    </row>
    <row r="93">
      <c r="A93" s="4" t="inlineStr">
        <is>
          <t>Additional shares authorized and issued (in Shares)</t>
        </is>
      </c>
      <c r="R93" s="5" t="n">
        <v>25000</v>
      </c>
    </row>
    <row r="94">
      <c r="A94" s="4" t="inlineStr">
        <is>
          <t>Convertible Notes Payable [Member]</t>
        </is>
      </c>
    </row>
    <row r="95">
      <c r="A95" s="3" t="inlineStr">
        <is>
          <t>Stockholders' Deficit (Details) [Line Items]</t>
        </is>
      </c>
    </row>
    <row r="96">
      <c r="A96" s="4" t="inlineStr">
        <is>
          <t>Common stock shares (in Dollars per share)</t>
        </is>
      </c>
      <c r="X96" s="6" t="n">
        <v>336461204</v>
      </c>
    </row>
    <row r="97">
      <c r="A97" s="4" t="inlineStr">
        <is>
          <t>Principal amount</t>
        </is>
      </c>
      <c r="U97" s="4" t="inlineStr">
        <is>
          <t xml:space="preserve"> </t>
        </is>
      </c>
      <c r="X97" s="4" t="inlineStr">
        <is>
          <t xml:space="preserve"> </t>
        </is>
      </c>
      <c r="Z97" s="6" t="n">
        <v>945227</v>
      </c>
    </row>
    <row r="98">
      <c r="A98" s="4" t="inlineStr">
        <is>
          <t>Debt conversions</t>
        </is>
      </c>
      <c r="U98" s="6" t="n">
        <v>840000</v>
      </c>
      <c r="X98" s="6" t="n">
        <v>840000</v>
      </c>
    </row>
    <row r="99">
      <c r="A99" s="4" t="inlineStr">
        <is>
          <t>Initial S-1 Offering [Member] | Trillium Partners LP [Member]</t>
        </is>
      </c>
    </row>
    <row r="100">
      <c r="A100" s="3" t="inlineStr">
        <is>
          <t>Stockholders' Deficit (Details) [Line Items]</t>
        </is>
      </c>
    </row>
    <row r="101">
      <c r="A101" s="4" t="inlineStr">
        <is>
          <t>Common stock, shares issued (in Shares)</t>
        </is>
      </c>
      <c r="W101" s="5" t="n">
        <v>617162196</v>
      </c>
    </row>
    <row r="102">
      <c r="A102" s="4" t="inlineStr">
        <is>
          <t>Common stock, shares issued, value</t>
        </is>
      </c>
      <c r="W102" s="6" t="n">
        <v>1080032</v>
      </c>
    </row>
    <row r="103">
      <c r="A103" s="4" t="inlineStr">
        <is>
          <t>Employee [Member]</t>
        </is>
      </c>
    </row>
    <row r="104">
      <c r="A104" s="3" t="inlineStr">
        <is>
          <t>Stockholders' Deficit (Details) [Line Items]</t>
        </is>
      </c>
    </row>
    <row r="105">
      <c r="A105" s="4" t="inlineStr">
        <is>
          <t>Agreement, description</t>
        </is>
      </c>
      <c r="O105" s="4" t="inlineStr">
        <is>
          <t>the Company granted 1,000,000
shares of common stock to an employee, which were valued at $0.0034, based on the stock price on the date of the grant. The cost of $3,400
was charged to compensation expense.</t>
        </is>
      </c>
    </row>
    <row r="106">
      <c r="A106" s="4" t="inlineStr">
        <is>
          <t>Non-employee Services [Member]</t>
        </is>
      </c>
    </row>
    <row r="107">
      <c r="A107" s="3" t="inlineStr">
        <is>
          <t>Stockholders' Deficit (Details) [Line Items]</t>
        </is>
      </c>
    </row>
    <row r="108">
      <c r="A108" s="4" t="inlineStr">
        <is>
          <t>Agreement, description</t>
        </is>
      </c>
      <c r="D108" s="4" t="inlineStr">
        <is>
          <t>the Company issued 5,000,000
shares of common stock to its then COO, which were valued at $0.0114, based on the stock price on the date of the grant. The cost of $57,000
was charged to accrued salary.</t>
        </is>
      </c>
      <c r="O108" s="4" t="inlineStr">
        <is>
          <t>the Company granted 5,000,000
shares of common stock to an employee, which were valued at $0.0034, based on the stock price on the date of the grant. The cost of $17,000
was charged to compensation expense.</t>
        </is>
      </c>
    </row>
    <row r="109">
      <c r="A109" s="4" t="inlineStr">
        <is>
          <t>Series A Preferred Stock [Member]</t>
        </is>
      </c>
    </row>
    <row r="110">
      <c r="A110" s="3" t="inlineStr">
        <is>
          <t>Stockholders' Deficit (Details) [Line Items]</t>
        </is>
      </c>
    </row>
    <row r="111">
      <c r="A111" s="4" t="inlineStr">
        <is>
          <t>Preferred stock, par value (in Dollars per share)</t>
        </is>
      </c>
      <c r="T111" s="4" t="inlineStr">
        <is>
          <t xml:space="preserve"> </t>
        </is>
      </c>
      <c r="U111" s="4" t="inlineStr">
        <is>
          <t xml:space="preserve"> </t>
        </is>
      </c>
      <c r="X111" s="4" t="inlineStr">
        <is>
          <t xml:space="preserve"> </t>
        </is>
      </c>
      <c r="Y111" s="4" t="inlineStr">
        <is>
          <t xml:space="preserve"> </t>
        </is>
      </c>
    </row>
    <row r="112">
      <c r="A112" s="4" t="inlineStr">
        <is>
          <t>Preferred stock shares designated (in Shares)</t>
        </is>
      </c>
      <c r="T112" s="5" t="n">
        <v>250</v>
      </c>
      <c r="U112" s="5" t="n">
        <v>250</v>
      </c>
      <c r="X112" s="5" t="n">
        <v>250</v>
      </c>
      <c r="Y112" s="5" t="n">
        <v>250</v>
      </c>
    </row>
    <row r="113">
      <c r="A113" s="4" t="inlineStr">
        <is>
          <t>Preferred stock, shares outstanding (in Shares)</t>
        </is>
      </c>
      <c r="T113" s="5" t="n">
        <v>250</v>
      </c>
      <c r="U113" s="5" t="n">
        <v>250</v>
      </c>
      <c r="X113" s="5" t="n">
        <v>250</v>
      </c>
      <c r="Y113" s="5" t="n">
        <v>250</v>
      </c>
    </row>
    <row r="114">
      <c r="A114" s="4" t="inlineStr">
        <is>
          <t>Preferred stock, shares issued (in Shares)</t>
        </is>
      </c>
      <c r="T114" s="5" t="n">
        <v>250</v>
      </c>
      <c r="U114" s="5" t="n">
        <v>250</v>
      </c>
      <c r="X114" s="5" t="n">
        <v>250</v>
      </c>
      <c r="Y114" s="5" t="n">
        <v>250</v>
      </c>
    </row>
    <row r="115">
      <c r="A115" s="4" t="inlineStr">
        <is>
          <t>Employee Stock Option [Member]</t>
        </is>
      </c>
    </row>
    <row r="116">
      <c r="A116" s="3" t="inlineStr">
        <is>
          <t>Stockholders' Deficit (Details) [Line Items]</t>
        </is>
      </c>
    </row>
    <row r="117">
      <c r="A117" s="4" t="inlineStr">
        <is>
          <t>Compensation and consulting expense related to stock options</t>
        </is>
      </c>
      <c r="Y117" s="6" t="n">
        <v>103793</v>
      </c>
    </row>
    <row r="118">
      <c r="A118" s="4" t="inlineStr">
        <is>
          <t>Total unrecognized compensation and consulting expense related to unvested stock options</t>
        </is>
      </c>
      <c r="U118" s="6" t="n">
        <v>77303</v>
      </c>
      <c r="X118" s="6" t="n">
        <v>77303</v>
      </c>
    </row>
    <row r="119">
      <c r="A119" s="4" t="inlineStr">
        <is>
          <t>Weighted average period share-based compensation expense</t>
        </is>
      </c>
      <c r="X119" s="4" t="inlineStr">
        <is>
          <t>1 year</t>
        </is>
      </c>
    </row>
    <row r="120">
      <c r="A120" s="4" t="inlineStr">
        <is>
          <t>Preferred Stock [Member] | Series A Preferred Stock [Member]</t>
        </is>
      </c>
    </row>
    <row r="121">
      <c r="A121" s="3" t="inlineStr">
        <is>
          <t>Stockholders' Deficit (Details) [Line Items]</t>
        </is>
      </c>
    </row>
    <row r="122">
      <c r="A122" s="4" t="inlineStr">
        <is>
          <t>Preferred stock, par value (in Dollars per share)</t>
        </is>
      </c>
      <c r="T122" s="7" t="n">
        <v>0.0001</v>
      </c>
      <c r="U122" s="7" t="n">
        <v>0.0001</v>
      </c>
      <c r="X122" s="7" t="n">
        <v>0.0001</v>
      </c>
      <c r="Y122" s="7" t="n">
        <v>0.0001</v>
      </c>
    </row>
    <row r="123">
      <c r="A123" s="4" t="inlineStr">
        <is>
          <t>Common Stock [Member]</t>
        </is>
      </c>
    </row>
    <row r="124">
      <c r="A124" s="3" t="inlineStr">
        <is>
          <t>Stockholders' Deficit (Details) [Line Items]</t>
        </is>
      </c>
    </row>
    <row r="125">
      <c r="A125" s="4" t="inlineStr">
        <is>
          <t>Reverse stock split, description</t>
        </is>
      </c>
      <c r="I125" s="4" t="inlineStr">
        <is>
          <t>On August
6, 2019, the Company filed amendments with the Secretary of the State of Delaware, amending its articles of incorporation to execute a
reverse stock split of 1 share for every 1,000 shares outstanding, and changing its name to Bantec, Inc. The name change and the stock
split became effective in February 2020, and the transfer agent adjusted the outstanding shares for the reverse split on February 10,
2020.</t>
        </is>
      </c>
    </row>
    <row r="126">
      <c r="A126" s="4" t="inlineStr">
        <is>
          <t>Common stock, shares issued (in Shares)</t>
        </is>
      </c>
      <c r="X126" s="5" t="n">
        <v>771559000</v>
      </c>
    </row>
    <row r="127">
      <c r="A127" s="4" t="inlineStr">
        <is>
          <t>Common Stock [Member] | Trillium Partners LP [Member]</t>
        </is>
      </c>
    </row>
    <row r="128">
      <c r="A128" s="3" t="inlineStr">
        <is>
          <t>Stockholders' Deficit (Details) [Line Items]</t>
        </is>
      </c>
    </row>
    <row r="129">
      <c r="A129" s="4" t="inlineStr">
        <is>
          <t>Common stock, shares issued (in Shares)</t>
        </is>
      </c>
      <c r="U129" s="5" t="n">
        <v>577559000</v>
      </c>
    </row>
    <row r="130">
      <c r="A130" s="4" t="inlineStr">
        <is>
          <t>Common Stock [Member] | Oscaleta Partners LLC [Member]</t>
        </is>
      </c>
    </row>
    <row r="131">
      <c r="A131" s="3" t="inlineStr">
        <is>
          <t>Stockholders' Deficit (Details) [Line Items]</t>
        </is>
      </c>
    </row>
    <row r="132">
      <c r="A132" s="4" t="inlineStr">
        <is>
          <t>Common stock, shares issued (in Shares)</t>
        </is>
      </c>
      <c r="M132" s="5" t="n">
        <v>24000000</v>
      </c>
    </row>
    <row r="133">
      <c r="A133" s="4" t="inlineStr">
        <is>
          <t>Common Stock [Member] | Convertible Notes Payable [Member]</t>
        </is>
      </c>
    </row>
    <row r="134">
      <c r="A134" s="3" t="inlineStr">
        <is>
          <t>Stockholders' Deficit (Details) [Line Items]</t>
        </is>
      </c>
    </row>
    <row r="135">
      <c r="A135" s="4" t="inlineStr">
        <is>
          <t>Convertible note, description</t>
        </is>
      </c>
      <c r="X135" s="4" t="inlineStr">
        <is>
          <t>The Note is only convertible upon default or mutual
agreement by both parties at a conversion rate of 85% of the lowest of the daily volume weighted average price of the Company’s
common stock during the 5 business days immediately prior to the conversion date.</t>
        </is>
      </c>
    </row>
    <row r="136">
      <c r="A136" s="4" t="inlineStr">
        <is>
          <t>Common Stock [Member] | Minimum [Member]</t>
        </is>
      </c>
    </row>
    <row r="137">
      <c r="A137" s="3" t="inlineStr">
        <is>
          <t>Stockholders' Deficit (Details) [Line Items]</t>
        </is>
      </c>
    </row>
    <row r="138">
      <c r="A138" s="4" t="inlineStr">
        <is>
          <t>Common stock, shares authorized (in Shares)</t>
        </is>
      </c>
      <c r="AC138" s="5" t="n">
        <v>6000000000</v>
      </c>
    </row>
    <row r="139">
      <c r="A139" s="4" t="inlineStr">
        <is>
          <t>Common Stock [Member] | Maximum [Member]</t>
        </is>
      </c>
    </row>
    <row r="140">
      <c r="A140" s="3" t="inlineStr">
        <is>
          <t>Stockholders' Deficit (Details) [Line Items]</t>
        </is>
      </c>
    </row>
    <row r="141">
      <c r="A141" s="4" t="inlineStr">
        <is>
          <t>Common stock, shares authorized (in Shares)</t>
        </is>
      </c>
      <c r="AC141" s="5" t="n">
        <v>1500000000</v>
      </c>
    </row>
    <row r="142">
      <c r="A142" s="4" t="inlineStr">
        <is>
          <t>Warrant [Member]</t>
        </is>
      </c>
    </row>
    <row r="143">
      <c r="A143" s="3" t="inlineStr">
        <is>
          <t>Stockholders' Deficit (Details) [Line Items]</t>
        </is>
      </c>
    </row>
    <row r="144">
      <c r="A144" s="4" t="inlineStr">
        <is>
          <t>Number of warrants exercisable</t>
        </is>
      </c>
      <c r="AD144" s="6" t="n">
        <v>500</v>
      </c>
    </row>
    <row r="145">
      <c r="A145" s="4" t="inlineStr">
        <is>
          <t>Term of warrants</t>
        </is>
      </c>
      <c r="AD145" s="4" t="inlineStr">
        <is>
          <t>5 years</t>
        </is>
      </c>
    </row>
    <row r="146">
      <c r="A146" s="4" t="inlineStr">
        <is>
          <t>Warrants exercise price (in Dollars per share)</t>
        </is>
      </c>
      <c r="AD146" s="6" t="n">
        <v>10</v>
      </c>
    </row>
    <row r="147">
      <c r="A147" s="4" t="inlineStr">
        <is>
          <t>Aggregate value of warrants</t>
        </is>
      </c>
      <c r="AD147" s="6" t="n">
        <v>180000</v>
      </c>
    </row>
    <row r="148">
      <c r="A148" s="4" t="inlineStr">
        <is>
          <t>Security Purchase Agreement [Member]</t>
        </is>
      </c>
    </row>
    <row r="149">
      <c r="A149" s="3" t="inlineStr">
        <is>
          <t>Stockholders' Deficit (Details) [Line Items]</t>
        </is>
      </c>
    </row>
    <row r="150">
      <c r="A150" s="4" t="inlineStr">
        <is>
          <t>Security purchase agreement, description</t>
        </is>
      </c>
      <c r="S150" s="4" t="inlineStr">
        <is>
          <t>an additional 200,000 warrants were issued as a penalty and in order to entice
Crown Bridge to waive its right of first refusal to provide additional financing under the terms of their convertible note. A debt discount
of $44,036 was recorded for the relative fair market value of the total 300,000 warrants and amortized to interest expense as of September
30, 2018. The warrants have full ratchet price protection and cashless exercise rights (See Note10). The warrant includes an anti-dilution
clause that was triggered on June 4, 2018. On June 4, 2018 an unrelated convertible note holder became entitled to convert their note
into common shares at a 60% discount to the stock’s market price. The anti-dilution provision trigger in the warrant agreement entitled
Crown Bridge to exercise its warrants under a formula that increased the number of common shares to 31,250 at a price of $3.60 per share.
Due to the fact that the number of shares and exercise price can change due to market changes in the price of the common stock the Company
has concluded to treat the warrants as derivatives and to revalue that derivative at each reporting date. Therefore a derivative liability
of $261,484 with a charge to additional paid in capital was recorded on June 4, 2018. As of September 30, 2021, the warrant was revalued
and the warrant holder is entitled to exercise its warrants for 42,777,527 common shares and the related derivative liability is $125,693.</t>
        </is>
      </c>
    </row>
    <row r="151">
      <c r="A151" s="4" t="inlineStr">
        <is>
          <t>Security Purchase Agreement [Member] | Warrant [Member]</t>
        </is>
      </c>
    </row>
    <row r="152">
      <c r="A152" s="3" t="inlineStr">
        <is>
          <t>Stockholders' Deficit (Details) [Line Items]</t>
        </is>
      </c>
    </row>
    <row r="153">
      <c r="A153" s="4" t="inlineStr">
        <is>
          <t>Convertible note, description</t>
        </is>
      </c>
      <c r="K153" s="4" t="inlineStr">
        <is>
          <t>On November 9, 2017, the Company received a first
tranche payment of $75,500 under the terms of a Securities Purchase Agreement dated October 25, 2017, with Crown Bridge under which the
Company issued to Crown Bridge a convertible note in the principal amount of $105,000 and a five-year warrant to purchase 100 shares of
the Company’s common stock at an exercise price of $350 as a commitment fee which is equal to the product of one-third of the face
value of each tranche divided by $0.3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Details) - Schedule of the company's stock options activity - USD ($)</t>
        </is>
      </c>
      <c r="B1" s="2" t="inlineStr">
        <is>
          <t>12 Months Ended</t>
        </is>
      </c>
    </row>
    <row r="2">
      <c r="B2" s="2" t="inlineStr">
        <is>
          <t>Sep. 30, 2021</t>
        </is>
      </c>
      <c r="C2" s="2" t="inlineStr">
        <is>
          <t>Sep. 30, 2020</t>
        </is>
      </c>
    </row>
    <row r="3">
      <c r="A3" s="3" t="inlineStr">
        <is>
          <t>Schedule of the company's stock options activity [Abstract]</t>
        </is>
      </c>
    </row>
    <row r="4">
      <c r="A4" s="4" t="inlineStr">
        <is>
          <t>Number of Options, Outstanding, Beginning (in Shares)</t>
        </is>
      </c>
      <c r="B4" s="5" t="n">
        <v>17755</v>
      </c>
      <c r="C4" s="5" t="n">
        <v>17755</v>
      </c>
    </row>
    <row r="5">
      <c r="A5" s="4" t="inlineStr">
        <is>
          <t>Weighted-Average Exercise Price, Outstanding, Beginning</t>
        </is>
      </c>
      <c r="B5" s="6" t="n">
        <v>220</v>
      </c>
      <c r="C5" s="6" t="n">
        <v>220</v>
      </c>
    </row>
    <row r="6">
      <c r="A6" s="4" t="inlineStr">
        <is>
          <t>Weighted-Average Remaining Contractual Term (Years), Outstanding, Begining</t>
        </is>
      </c>
      <c r="C6" s="4" t="inlineStr">
        <is>
          <t>7 years 2 months 4 days</t>
        </is>
      </c>
    </row>
    <row r="7">
      <c r="A7" s="4" t="inlineStr">
        <is>
          <t>Weighted-Average Grant-Date Fair Value, Outstanding, Beginning (in Dollars)</t>
        </is>
      </c>
      <c r="B7" s="4" t="inlineStr">
        <is>
          <t xml:space="preserve"> </t>
        </is>
      </c>
      <c r="C7" s="4" t="inlineStr">
        <is>
          <t xml:space="preserve"> </t>
        </is>
      </c>
    </row>
    <row r="8">
      <c r="A8" s="4" t="inlineStr">
        <is>
          <t>Aggregate Intrinsic Value, Outstanding, Beginning</t>
        </is>
      </c>
      <c r="B8" s="4" t="inlineStr">
        <is>
          <t xml:space="preserve"> </t>
        </is>
      </c>
      <c r="C8" s="4" t="inlineStr">
        <is>
          <t xml:space="preserve"> </t>
        </is>
      </c>
    </row>
    <row r="9">
      <c r="A9" s="4" t="inlineStr">
        <is>
          <t>Number of Options, Forfeited (in Shares)</t>
        </is>
      </c>
      <c r="B9" s="5" t="n">
        <v>-532</v>
      </c>
      <c r="C9" s="4" t="inlineStr">
        <is>
          <t xml:space="preserve"> </t>
        </is>
      </c>
    </row>
    <row r="10">
      <c r="A10" s="4" t="inlineStr">
        <is>
          <t>Weighted-Average Exercise Price, Forfeited</t>
        </is>
      </c>
      <c r="C10" s="4" t="inlineStr">
        <is>
          <t xml:space="preserve"> </t>
        </is>
      </c>
    </row>
    <row r="11">
      <c r="A11" s="4" t="inlineStr">
        <is>
          <t>Weighted-Average Remaining Contractual Term (Years), Forfeited</t>
        </is>
      </c>
      <c r="C11" s="4" t="inlineStr">
        <is>
          <t xml:space="preserve"> </t>
        </is>
      </c>
    </row>
    <row r="12">
      <c r="A12" s="4" t="inlineStr">
        <is>
          <t>Weighted-Average Grant-Date Fair Value, Forfeited (in Dollars)</t>
        </is>
      </c>
      <c r="C12" s="4" t="inlineStr">
        <is>
          <t xml:space="preserve"> </t>
        </is>
      </c>
    </row>
    <row r="13">
      <c r="A13" s="4" t="inlineStr">
        <is>
          <t>Aggregate Intrinsic Value, Forfeited (in Dollars)</t>
        </is>
      </c>
      <c r="C13" s="4" t="inlineStr">
        <is>
          <t xml:space="preserve"> </t>
        </is>
      </c>
    </row>
    <row r="14">
      <c r="A14" s="4" t="inlineStr">
        <is>
          <t>Number of Options, Outstanding, Ending (in Shares)</t>
        </is>
      </c>
      <c r="B14" s="5" t="n">
        <v>17223</v>
      </c>
      <c r="C14" s="5" t="n">
        <v>17755</v>
      </c>
    </row>
    <row r="15">
      <c r="A15" s="4" t="inlineStr">
        <is>
          <t>Weighted-Average Exercise Price, Outstanding, Ending</t>
        </is>
      </c>
      <c r="B15" s="6" t="n">
        <v>230</v>
      </c>
      <c r="C15" s="6" t="n">
        <v>220</v>
      </c>
    </row>
    <row r="16">
      <c r="A16" s="4" t="inlineStr">
        <is>
          <t>Weighted-Average Remaining Contractual Term (Years), Outstanding, Ending</t>
        </is>
      </c>
      <c r="B16" s="4" t="inlineStr">
        <is>
          <t>3 years 8 months 15 days</t>
        </is>
      </c>
      <c r="C16" s="4" t="inlineStr">
        <is>
          <t>5 years 3 months 14 days</t>
        </is>
      </c>
    </row>
    <row r="17">
      <c r="A17" s="4" t="inlineStr">
        <is>
          <t>Weighted-Average Grant-Date Fair Value, Outstanding, Ending (in Dollars)</t>
        </is>
      </c>
      <c r="B17" s="4" t="inlineStr">
        <is>
          <t xml:space="preserve"> </t>
        </is>
      </c>
      <c r="C17" s="4" t="inlineStr">
        <is>
          <t xml:space="preserve"> </t>
        </is>
      </c>
    </row>
    <row r="18">
      <c r="A18" s="4" t="inlineStr">
        <is>
          <t>Aggregate Intrinsic Value, Outstanding, Ending</t>
        </is>
      </c>
      <c r="B18" s="4" t="inlineStr">
        <is>
          <t xml:space="preserve"> </t>
        </is>
      </c>
      <c r="C18" s="4" t="inlineStr">
        <is>
          <t xml:space="preserve"> </t>
        </is>
      </c>
    </row>
    <row r="19">
      <c r="A19" s="4" t="inlineStr">
        <is>
          <t>Number of Options, Exercisable (in Shares)</t>
        </is>
      </c>
      <c r="B19" s="5" t="n">
        <v>15854</v>
      </c>
    </row>
    <row r="20">
      <c r="A20" s="4" t="inlineStr">
        <is>
          <t>Weighted-Average Exercise Price, Exercisable</t>
        </is>
      </c>
      <c r="B20" s="6" t="n">
        <v>220</v>
      </c>
    </row>
    <row r="21">
      <c r="A21" s="4" t="inlineStr">
        <is>
          <t>Weighted-Average Remaining Contractual Term (Years), Exercisable</t>
        </is>
      </c>
      <c r="B21" s="4" t="inlineStr">
        <is>
          <t>57 years</t>
        </is>
      </c>
    </row>
    <row r="22">
      <c r="A22" s="4" t="inlineStr">
        <is>
          <t>Weighted-Average Grant-Date Fair Value, Exercisable (in Dollars)</t>
        </is>
      </c>
      <c r="B22" s="4" t="inlineStr">
        <is>
          <t xml:space="preserve"> </t>
        </is>
      </c>
    </row>
    <row r="23">
      <c r="A23" s="4" t="inlineStr">
        <is>
          <t>Aggregate Intrinsic Value, Exercisable (in Dollars)</t>
        </is>
      </c>
      <c r="B2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tockholders' Deficit (Details) - Schedule of the company's warrant activity - USD ($)</t>
        </is>
      </c>
      <c r="B1" s="2" t="inlineStr">
        <is>
          <t>12 Months Ended</t>
        </is>
      </c>
    </row>
    <row r="2">
      <c r="B2" s="2" t="inlineStr">
        <is>
          <t>Sep. 30, 2021</t>
        </is>
      </c>
      <c r="C2" s="2" t="inlineStr">
        <is>
          <t>Sep. 30, 2020</t>
        </is>
      </c>
    </row>
    <row r="3">
      <c r="A3" s="3" t="inlineStr">
        <is>
          <t>Schedule of the company's warrant activity [Abstract]</t>
        </is>
      </c>
    </row>
    <row r="4">
      <c r="A4" s="4" t="inlineStr">
        <is>
          <t>Number of Warrants, Outstanding and exercisable, Beginning (in Shares)</t>
        </is>
      </c>
      <c r="B4" s="5" t="n">
        <v>25484484</v>
      </c>
      <c r="C4" s="5" t="n">
        <v>1198270</v>
      </c>
    </row>
    <row r="5">
      <c r="A5" s="4" t="inlineStr">
        <is>
          <t>Weighted-Average Exercise Price, Outstanding and exercisable, Beginning</t>
        </is>
      </c>
      <c r="B5" s="7" t="n">
        <v>0.0019</v>
      </c>
      <c r="C5" s="10" t="n">
        <v>0.4</v>
      </c>
    </row>
    <row r="6">
      <c r="A6" s="4" t="inlineStr">
        <is>
          <t>Weighted-Average Remaining Contractual Term (Years), Outstanding and exercisable, Beginning</t>
        </is>
      </c>
      <c r="C6" s="4" t="inlineStr">
        <is>
          <t>4 years 1 month 6 days</t>
        </is>
      </c>
    </row>
    <row r="7">
      <c r="A7" s="4" t="inlineStr">
        <is>
          <t>Weighted-Average Grant-Date Fair Value, Outstanding and exercisable, Beginning</t>
        </is>
      </c>
      <c r="B7" s="4" t="inlineStr">
        <is>
          <t xml:space="preserve"> </t>
        </is>
      </c>
      <c r="C7" s="4" t="inlineStr">
        <is>
          <t xml:space="preserve"> </t>
        </is>
      </c>
    </row>
    <row r="8">
      <c r="A8" s="4" t="inlineStr">
        <is>
          <t>Aggregate Intrinsic Value, Outstanding and exercisable, Beginning (in Dollars)</t>
        </is>
      </c>
      <c r="B8" s="6" t="n">
        <v>71866</v>
      </c>
      <c r="C8" s="6" t="n">
        <v>71867</v>
      </c>
    </row>
    <row r="9">
      <c r="A9" s="4" t="inlineStr">
        <is>
          <t>Number of Warrants, Anti-Dilution adjustment (in Shares)</t>
        </is>
      </c>
      <c r="B9" s="5" t="n">
        <v>17293043</v>
      </c>
      <c r="C9" s="5" t="n">
        <v>24286214</v>
      </c>
    </row>
    <row r="10">
      <c r="A10" s="4" t="inlineStr">
        <is>
          <t>Number of Warrants, Outstanding and exercisable, Ending (in Shares)</t>
        </is>
      </c>
      <c r="B10" s="5" t="n">
        <v>42777527</v>
      </c>
      <c r="C10" s="5" t="n">
        <v>25484484</v>
      </c>
    </row>
    <row r="11">
      <c r="A11" s="4" t="inlineStr">
        <is>
          <t>Weighted-Average Exercise Price, Outstanding and exercisable, Ending</t>
        </is>
      </c>
      <c r="B11" s="11" t="n">
        <v>0.00112</v>
      </c>
      <c r="C11" s="7" t="n">
        <v>0.0019</v>
      </c>
    </row>
    <row r="12">
      <c r="A12" s="4" t="inlineStr">
        <is>
          <t>Weighted-Average Remaining Contractual Term (Years), Outstanding and exercisable, Ending</t>
        </is>
      </c>
      <c r="B12" s="4" t="inlineStr">
        <is>
          <t>1 year 1 month 9 days</t>
        </is>
      </c>
      <c r="C12" s="4" t="inlineStr">
        <is>
          <t>2 years 1 month 9 days</t>
        </is>
      </c>
    </row>
    <row r="13">
      <c r="A13" s="4" t="inlineStr">
        <is>
          <t>Weighted-Average Grant-Date Fair Value, Outstanding and exercisable, Endinging</t>
        </is>
      </c>
      <c r="B13" s="4" t="inlineStr">
        <is>
          <t xml:space="preserve"> </t>
        </is>
      </c>
      <c r="C13" s="4" t="inlineStr">
        <is>
          <t xml:space="preserve"> </t>
        </is>
      </c>
    </row>
    <row r="14">
      <c r="A14" s="4" t="inlineStr">
        <is>
          <t>Aggregate Intrinsic Value, Outstanding and exercisable, Ending (in Dollars)</t>
        </is>
      </c>
      <c r="B14" s="6" t="n">
        <v>93255</v>
      </c>
      <c r="C14" s="6" t="n">
        <v>718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Defined Contribution Plans (Details) - USD ($)</t>
        </is>
      </c>
      <c r="B1" s="2" t="inlineStr">
        <is>
          <t>1 Months Ended</t>
        </is>
      </c>
      <c r="C1" s="2" t="inlineStr">
        <is>
          <t>12 Months Ended</t>
        </is>
      </c>
    </row>
    <row r="2">
      <c r="B2" s="2" t="inlineStr">
        <is>
          <t>Aug. 31, 2016</t>
        </is>
      </c>
      <c r="C2" s="2" t="inlineStr">
        <is>
          <t>Sep. 30, 2021</t>
        </is>
      </c>
      <c r="D2" s="2" t="inlineStr">
        <is>
          <t>Sep. 30, 2020</t>
        </is>
      </c>
    </row>
    <row r="3">
      <c r="A3" s="3" t="inlineStr">
        <is>
          <t>Retirement Benefits [Abstract]</t>
        </is>
      </c>
    </row>
    <row r="4">
      <c r="A4" s="4" t="inlineStr">
        <is>
          <t>Percentage of annual compensation</t>
        </is>
      </c>
      <c r="B4" s="4" t="inlineStr">
        <is>
          <t>90.00%</t>
        </is>
      </c>
    </row>
    <row r="5">
      <c r="A5" s="4" t="inlineStr">
        <is>
          <t>Employer contributions charged to operations</t>
        </is>
      </c>
      <c r="C5" s="6" t="n">
        <v>0</v>
      </c>
      <c r="D5" s="6" t="n">
        <v>0</v>
      </c>
    </row>
    <row r="6">
      <c r="A6" s="4" t="inlineStr">
        <is>
          <t>Employer contributions charged to expense</t>
        </is>
      </c>
      <c r="C6" s="6" t="n">
        <v>9704</v>
      </c>
      <c r="D6" s="6" t="n">
        <v>1025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Apr. 14, 2020</t>
        </is>
      </c>
      <c r="C1" s="2" t="inlineStr">
        <is>
          <t>Jul. 24, 2020</t>
        </is>
      </c>
      <c r="D1" s="2" t="inlineStr">
        <is>
          <t>Sep. 16, 2019</t>
        </is>
      </c>
      <c r="E1" s="2" t="inlineStr">
        <is>
          <t>Jan. 19, 2019</t>
        </is>
      </c>
      <c r="F1" s="2" t="inlineStr">
        <is>
          <t>Mar. 28, 2017</t>
        </is>
      </c>
      <c r="G1" s="2" t="inlineStr">
        <is>
          <t>Sep. 30, 2021</t>
        </is>
      </c>
      <c r="H1" s="2" t="inlineStr">
        <is>
          <t>Sep. 30, 2020</t>
        </is>
      </c>
      <c r="I1" s="2" t="inlineStr">
        <is>
          <t>Apr. 13, 2021</t>
        </is>
      </c>
      <c r="J1" s="2" t="inlineStr">
        <is>
          <t>Oct. 22, 2020</t>
        </is>
      </c>
    </row>
    <row r="2">
      <c r="A2" s="3" t="inlineStr">
        <is>
          <t>Related Party Transactions (Details) [Line Items]</t>
        </is>
      </c>
    </row>
    <row r="3">
      <c r="A3" s="4" t="inlineStr">
        <is>
          <t>Annual base compensation</t>
        </is>
      </c>
      <c r="G3" s="6" t="n">
        <v>370000</v>
      </c>
    </row>
    <row r="4">
      <c r="A4" s="4" t="inlineStr">
        <is>
          <t>Severance payment</t>
        </is>
      </c>
      <c r="G4" s="5" t="n">
        <v>2500000</v>
      </c>
    </row>
    <row r="5">
      <c r="A5" s="4" t="inlineStr">
        <is>
          <t>Annual salary</t>
        </is>
      </c>
      <c r="D5" s="6" t="n">
        <v>624000</v>
      </c>
    </row>
    <row r="6">
      <c r="A6" s="4" t="inlineStr">
        <is>
          <t>Company recognized expense</t>
        </is>
      </c>
      <c r="G6" s="5" t="n">
        <v>624000</v>
      </c>
      <c r="H6" s="6" t="n">
        <v>624000</v>
      </c>
    </row>
    <row r="7">
      <c r="A7" s="4" t="inlineStr">
        <is>
          <t>Employment agreement compensation</t>
        </is>
      </c>
      <c r="F7" s="6" t="n">
        <v>140000</v>
      </c>
    </row>
    <row r="8">
      <c r="A8" s="4" t="inlineStr">
        <is>
          <t>Bonus Rate</t>
        </is>
      </c>
      <c r="F8" s="4" t="inlineStr">
        <is>
          <t>10.00%</t>
        </is>
      </c>
    </row>
    <row r="9">
      <c r="A9" s="4" t="inlineStr">
        <is>
          <t>Common stock, shares issued (in Shares)</t>
        </is>
      </c>
      <c r="F9" s="5" t="n">
        <v>250</v>
      </c>
    </row>
    <row r="10">
      <c r="A10" s="4" t="inlineStr">
        <is>
          <t>Vesting period</t>
        </is>
      </c>
      <c r="F10" s="4" t="inlineStr">
        <is>
          <t>5 years</t>
        </is>
      </c>
    </row>
    <row r="11">
      <c r="A11" s="4" t="inlineStr">
        <is>
          <t>Modified salary</t>
        </is>
      </c>
      <c r="D11" s="6" t="n">
        <v>275000</v>
      </c>
    </row>
    <row r="12">
      <c r="A12" s="4" t="inlineStr">
        <is>
          <t>Annual bonus of net income</t>
        </is>
      </c>
      <c r="D12" s="4" t="inlineStr">
        <is>
          <t>2.00%</t>
        </is>
      </c>
    </row>
    <row r="13">
      <c r="A13" s="4" t="inlineStr">
        <is>
          <t>Recognized expenses</t>
        </is>
      </c>
      <c r="G13" s="5" t="n">
        <v>90866</v>
      </c>
      <c r="H13" s="5" t="n">
        <v>135000</v>
      </c>
    </row>
    <row r="14">
      <c r="A14" s="4" t="inlineStr">
        <is>
          <t>Original principal amount</t>
        </is>
      </c>
      <c r="G14" s="6" t="n">
        <v>1588</v>
      </c>
      <c r="H14" s="6" t="n">
        <v>377194</v>
      </c>
    </row>
    <row r="15">
      <c r="A15" s="4" t="inlineStr">
        <is>
          <t>Common stock shares (in Shares)</t>
        </is>
      </c>
      <c r="G15" s="5" t="n">
        <v>2470510585</v>
      </c>
      <c r="H15" s="5" t="n">
        <v>491032439</v>
      </c>
      <c r="I15" s="5" t="n">
        <v>5000000</v>
      </c>
      <c r="J15" s="5" t="n">
        <v>5000000</v>
      </c>
    </row>
    <row r="16">
      <c r="A16" s="4" t="inlineStr">
        <is>
          <t>Common stock par value (in Dollars per share)</t>
        </is>
      </c>
      <c r="I16" s="7" t="n">
        <v>0.0114</v>
      </c>
      <c r="J16" s="7" t="n">
        <v>0.0034</v>
      </c>
    </row>
    <row r="17">
      <c r="A17" s="4" t="inlineStr">
        <is>
          <t>Compensation expense</t>
        </is>
      </c>
      <c r="I17" s="6" t="n">
        <v>57000</v>
      </c>
      <c r="J17" s="6" t="n">
        <v>17000</v>
      </c>
    </row>
    <row r="18">
      <c r="A18" s="4" t="inlineStr">
        <is>
          <t>Mr. Wiles [Member]</t>
        </is>
      </c>
    </row>
    <row r="19">
      <c r="A19" s="3" t="inlineStr">
        <is>
          <t>Related Party Transactions (Details) [Line Items]</t>
        </is>
      </c>
    </row>
    <row r="20">
      <c r="A20" s="4" t="inlineStr">
        <is>
          <t>Gross profit</t>
        </is>
      </c>
      <c r="F20" s="6" t="n">
        <v>1250000</v>
      </c>
    </row>
    <row r="21">
      <c r="A21" s="4" t="inlineStr">
        <is>
          <t>Chief Executive Officer [Member]</t>
        </is>
      </c>
    </row>
    <row r="22">
      <c r="A22" s="3" t="inlineStr">
        <is>
          <t>Related Party Transactions (Details) [Line Items]</t>
        </is>
      </c>
    </row>
    <row r="23">
      <c r="A23" s="4" t="inlineStr">
        <is>
          <t>Issued shares (in Shares)</t>
        </is>
      </c>
      <c r="B23" s="5" t="n">
        <v>15000000</v>
      </c>
    </row>
    <row r="24">
      <c r="A24" s="4" t="inlineStr">
        <is>
          <t>Principal amount</t>
        </is>
      </c>
      <c r="C24" s="6" t="n">
        <v>157500</v>
      </c>
      <c r="E24" s="6" t="n">
        <v>23250</v>
      </c>
    </row>
    <row r="25">
      <c r="A25" s="4" t="inlineStr">
        <is>
          <t>Contractual price (in Dollars per share)</t>
        </is>
      </c>
      <c r="B25" s="7" t="n">
        <v>0.0016</v>
      </c>
    </row>
    <row r="26">
      <c r="A26" s="4" t="inlineStr">
        <is>
          <t>Restricted shares (in Shares)</t>
        </is>
      </c>
      <c r="C26" s="5" t="n">
        <v>150000000</v>
      </c>
    </row>
    <row r="27">
      <c r="A27" s="4" t="inlineStr">
        <is>
          <t>Accrued interest</t>
        </is>
      </c>
      <c r="E27" s="5" t="n">
        <v>5460</v>
      </c>
    </row>
    <row r="28">
      <c r="A28" s="4" t="inlineStr">
        <is>
          <t>Original principal amount</t>
        </is>
      </c>
      <c r="E28" s="6" t="n">
        <v>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Details)</t>
        </is>
      </c>
      <c r="B1" s="2" t="inlineStr">
        <is>
          <t>12 Months Ended</t>
        </is>
      </c>
    </row>
    <row r="2">
      <c r="B2" s="2" t="inlineStr">
        <is>
          <t>Sep. 30, 2021</t>
        </is>
      </c>
    </row>
    <row r="3">
      <c r="A3" s="3" t="inlineStr">
        <is>
          <t>Income Tax Disclosure [Abstract]</t>
        </is>
      </c>
    </row>
    <row r="4">
      <c r="A4" s="4" t="inlineStr">
        <is>
          <t>Net operating loss carryforwards, description</t>
        </is>
      </c>
      <c r="B4" s="4" t="inlineStr">
        <is>
          <t>the Company has net
operating loss carryforwards of approximately $14,940,000 to reduce future taxable income. Of the $14,940,000, approximately $12,066,000
can be used through 2039, and $2,874,438 may be carried forward indefinitely.</t>
        </is>
      </c>
    </row>
    <row r="5">
      <c r="A5" s="4" t="inlineStr">
        <is>
          <t>Federal statutory rates</t>
        </is>
      </c>
      <c r="B5" s="4" t="inlineStr">
        <is>
          <t>21.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Details) - Schedule of (benefit from) income taxes - USD ($)</t>
        </is>
      </c>
      <c r="B1" s="2" t="inlineStr">
        <is>
          <t>12 Months Ended</t>
        </is>
      </c>
    </row>
    <row r="2">
      <c r="B2" s="2" t="inlineStr">
        <is>
          <t>Sep. 30, 2021</t>
        </is>
      </c>
      <c r="C2" s="2" t="inlineStr">
        <is>
          <t>Sep. 30,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Total deferred</t>
        </is>
      </c>
      <c r="B10" s="4" t="inlineStr">
        <is>
          <t xml:space="preserve"> </t>
        </is>
      </c>
      <c r="C10" s="4" t="inlineStr">
        <is>
          <t xml:space="preserve"> </t>
        </is>
      </c>
    </row>
    <row r="11">
      <c r="A11" s="4" t="inlineStr">
        <is>
          <t>Total 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at the federal statutory rates - USD ($)</t>
        </is>
      </c>
      <c r="B1" s="2" t="inlineStr">
        <is>
          <t>12 Months Ended</t>
        </is>
      </c>
    </row>
    <row r="2">
      <c r="B2" s="2" t="inlineStr">
        <is>
          <t>Sep. 30, 2021</t>
        </is>
      </c>
      <c r="C2" s="2" t="inlineStr">
        <is>
          <t>Sep. 30, 2020</t>
        </is>
      </c>
    </row>
    <row r="3">
      <c r="A3" s="3" t="inlineStr">
        <is>
          <t>Schedule of provision for income taxes at the federal statutory rates [Abstract]</t>
        </is>
      </c>
    </row>
    <row r="4">
      <c r="A4" s="4" t="inlineStr">
        <is>
          <t>U.S. Federal (tax benefit) provision at statutory rate</t>
        </is>
      </c>
      <c r="B4" s="6" t="n">
        <v>-395235</v>
      </c>
      <c r="C4" s="6" t="n">
        <v>-908947</v>
      </c>
    </row>
    <row r="5">
      <c r="A5" s="4" t="inlineStr">
        <is>
          <t>State (tax benefit) income taxes, net of federal benefit</t>
        </is>
      </c>
      <c r="B5" s="5" t="n">
        <v>-159035</v>
      </c>
      <c r="C5" s="5" t="n">
        <v>-365743</v>
      </c>
    </row>
    <row r="6">
      <c r="A6" s="4" t="inlineStr">
        <is>
          <t>Permanent differences</t>
        </is>
      </c>
      <c r="B6" s="5" t="n">
        <v>-1040685</v>
      </c>
      <c r="C6" s="5" t="n">
        <v>719942</v>
      </c>
    </row>
    <row r="7">
      <c r="A7" s="4" t="inlineStr">
        <is>
          <t>True up</t>
        </is>
      </c>
      <c r="B7" s="5" t="n">
        <v>638984</v>
      </c>
      <c r="C7" s="5" t="n">
        <v>2323938</v>
      </c>
    </row>
    <row r="8">
      <c r="A8" s="4" t="inlineStr">
        <is>
          <t>Change in Federal tax rate</t>
        </is>
      </c>
      <c r="B8" s="4" t="inlineStr">
        <is>
          <t xml:space="preserve"> </t>
        </is>
      </c>
      <c r="C8" s="4" t="inlineStr">
        <is>
          <t xml:space="preserve"> </t>
        </is>
      </c>
    </row>
    <row r="9">
      <c r="A9" s="4" t="inlineStr">
        <is>
          <t>Changes in valuation allowance</t>
        </is>
      </c>
      <c r="B9" s="5" t="n">
        <v>955971</v>
      </c>
      <c r="C9" s="5" t="n">
        <v>-1769189</v>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Statement of Cash Flows [Abstract]</t>
        </is>
      </c>
    </row>
    <row r="4">
      <c r="A4" s="4" t="inlineStr">
        <is>
          <t>Net loss</t>
        </is>
      </c>
      <c r="B4" s="6" t="n">
        <v>-1882071</v>
      </c>
      <c r="C4" s="6" t="n">
        <v>-4328318</v>
      </c>
    </row>
    <row r="5">
      <c r="A5" s="3" t="inlineStr">
        <is>
          <t>Adjustments to reconcile net loss to net cash used in operating activities:</t>
        </is>
      </c>
    </row>
    <row r="6">
      <c r="A6" s="4" t="inlineStr">
        <is>
          <t>Share-based compensation and other expenses</t>
        </is>
      </c>
      <c r="B6" s="5" t="n">
        <v>250709</v>
      </c>
      <c r="C6" s="5" t="n">
        <v>127277</v>
      </c>
    </row>
    <row r="7">
      <c r="A7" s="4" t="inlineStr">
        <is>
          <t>Stock based fee, upon conversion of notes</t>
        </is>
      </c>
      <c r="B7" s="5" t="n">
        <v>6830</v>
      </c>
      <c r="C7" s="5" t="n">
        <v>22222</v>
      </c>
    </row>
    <row r="8">
      <c r="A8" s="4" t="inlineStr">
        <is>
          <t>Depreciation</t>
        </is>
      </c>
      <c r="B8" s="5" t="n">
        <v>7374</v>
      </c>
      <c r="C8" s="5" t="n">
        <v>11088</v>
      </c>
    </row>
    <row r="9">
      <c r="A9" s="4" t="inlineStr">
        <is>
          <t>Amortization of debt discounts</t>
        </is>
      </c>
      <c r="B9" s="5" t="n">
        <v>183992</v>
      </c>
      <c r="C9" s="5" t="n">
        <v>196961</v>
      </c>
    </row>
    <row r="10">
      <c r="A10" s="4" t="inlineStr">
        <is>
          <t>Accretion of premium on convertible note</t>
        </is>
      </c>
      <c r="B10" s="5" t="n">
        <v>407186</v>
      </c>
      <c r="C10" s="5" t="n">
        <v>435909</v>
      </c>
    </row>
    <row r="11">
      <c r="A11" s="4" t="inlineStr">
        <is>
          <t>Default penalties charged</t>
        </is>
      </c>
      <c r="B11" s="4" t="inlineStr">
        <is>
          <t xml:space="preserve"> </t>
        </is>
      </c>
      <c r="C11" s="5" t="n">
        <v>49000</v>
      </c>
    </row>
    <row r="12">
      <c r="A12" s="4" t="inlineStr">
        <is>
          <t>Net gain on settlement of accounts payable and accrued expenses</t>
        </is>
      </c>
      <c r="B12" s="5" t="n">
        <v>-31479</v>
      </c>
      <c r="C12" s="5" t="n">
        <v>-11113</v>
      </c>
    </row>
    <row r="13">
      <c r="A13" s="4" t="inlineStr">
        <is>
          <t>Net gain (loss) on debt extinguishments</t>
        </is>
      </c>
      <c r="B13" s="5" t="n">
        <v>-1505336</v>
      </c>
      <c r="C13" s="5" t="n">
        <v>1003705</v>
      </c>
    </row>
    <row r="14">
      <c r="A14" s="4" t="inlineStr">
        <is>
          <t>Non-cash rent expense</t>
        </is>
      </c>
      <c r="B14" s="5" t="n">
        <v>848</v>
      </c>
      <c r="C14" s="5" t="n">
        <v>395</v>
      </c>
    </row>
    <row r="15">
      <c r="A15" s="4" t="inlineStr">
        <is>
          <t>Fee notes issued</t>
        </is>
      </c>
      <c r="B15" s="5" t="n">
        <v>62500</v>
      </c>
      <c r="C15" s="5" t="n">
        <v>253000</v>
      </c>
    </row>
    <row r="16">
      <c r="A16" s="4" t="inlineStr">
        <is>
          <t>Loss on change in fair market value of derivative</t>
        </is>
      </c>
      <c r="B16" s="5" t="n">
        <v>5916</v>
      </c>
      <c r="C16" s="4" t="inlineStr">
        <is>
          <t xml:space="preserve"> </t>
        </is>
      </c>
    </row>
    <row r="17">
      <c r="A17" s="4" t="inlineStr">
        <is>
          <t>Loan fee expense</t>
        </is>
      </c>
      <c r="B17" s="5" t="n">
        <v>2670</v>
      </c>
      <c r="C17" s="4" t="inlineStr">
        <is>
          <t xml:space="preserve"> </t>
        </is>
      </c>
    </row>
    <row r="18">
      <c r="A18" s="3" t="inlineStr">
        <is>
          <t>Changes in Operating Assets and Liabilities:</t>
        </is>
      </c>
    </row>
    <row r="19">
      <c r="A19" s="4" t="inlineStr">
        <is>
          <t>Accounts receivable</t>
        </is>
      </c>
      <c r="B19" s="5" t="n">
        <v>221003</v>
      </c>
      <c r="C19" s="5" t="n">
        <v>442339</v>
      </c>
    </row>
    <row r="20">
      <c r="A20" s="4" t="inlineStr">
        <is>
          <t>Inventory</t>
        </is>
      </c>
      <c r="B20" s="5" t="n">
        <v>-17238</v>
      </c>
      <c r="C20" s="5" t="n">
        <v>73959</v>
      </c>
    </row>
    <row r="21">
      <c r="A21" s="4" t="inlineStr">
        <is>
          <t>Prepaid expenses and other current assets</t>
        </is>
      </c>
      <c r="B21" s="5" t="n">
        <v>6521</v>
      </c>
      <c r="C21" s="5" t="n">
        <v>-30856</v>
      </c>
    </row>
    <row r="22">
      <c r="A22" s="4" t="inlineStr">
        <is>
          <t>Accounts payable and accrued expenses and interest</t>
        </is>
      </c>
      <c r="B22" s="5" t="n">
        <v>703927</v>
      </c>
      <c r="C22" s="5" t="n">
        <v>1395156</v>
      </c>
    </row>
    <row r="23">
      <c r="A23" s="4" t="inlineStr">
        <is>
          <t>Settlements payable</t>
        </is>
      </c>
      <c r="B23" s="4" t="inlineStr">
        <is>
          <t xml:space="preserve"> </t>
        </is>
      </c>
      <c r="C23" s="5" t="n">
        <v>-131724</v>
      </c>
    </row>
    <row r="24">
      <c r="A24" s="4" t="inlineStr">
        <is>
          <t>Cash Used in Operating Activities</t>
        </is>
      </c>
      <c r="B24" s="5" t="n">
        <v>-1576648</v>
      </c>
      <c r="C24" s="5" t="n">
        <v>-491000</v>
      </c>
    </row>
    <row r="25">
      <c r="A25" s="3" t="inlineStr">
        <is>
          <t>Cash Flows from Investing Activities:</t>
        </is>
      </c>
    </row>
    <row r="26">
      <c r="A26" s="4" t="inlineStr">
        <is>
          <t>Purchase of Patent (Intangible)</t>
        </is>
      </c>
      <c r="B26" s="5" t="n">
        <v>-44650</v>
      </c>
      <c r="C26" s="4" t="inlineStr">
        <is>
          <t xml:space="preserve"> </t>
        </is>
      </c>
    </row>
    <row r="27">
      <c r="A27" s="4" t="inlineStr">
        <is>
          <t>Cash Used in Investing Activities</t>
        </is>
      </c>
      <c r="B27" s="5" t="n">
        <v>-44650</v>
      </c>
      <c r="C27" s="4" t="inlineStr">
        <is>
          <t xml:space="preserve"> </t>
        </is>
      </c>
    </row>
    <row r="28">
      <c r="A28" s="3" t="inlineStr">
        <is>
          <t>Cash Flows from Financing Activities:</t>
        </is>
      </c>
    </row>
    <row r="29">
      <c r="A29" s="4" t="inlineStr">
        <is>
          <t>Proceeds from stock sales</t>
        </is>
      </c>
      <c r="B29" s="5" t="n">
        <v>3083930</v>
      </c>
      <c r="C29" s="5" t="n">
        <v>264637</v>
      </c>
    </row>
    <row r="30">
      <c r="A30" s="4" t="inlineStr">
        <is>
          <t>Proceeds from convertible notes payable</t>
        </is>
      </c>
      <c r="B30" s="5" t="n">
        <v>487500</v>
      </c>
      <c r="C30" s="5" t="n">
        <v>292500</v>
      </c>
    </row>
    <row r="31">
      <c r="A31" s="4" t="inlineStr">
        <is>
          <t>Repayments of convertible notes payable</t>
        </is>
      </c>
      <c r="B31" s="5" t="n">
        <v>-18000</v>
      </c>
      <c r="C31" s="4" t="inlineStr">
        <is>
          <t xml:space="preserve"> </t>
        </is>
      </c>
    </row>
    <row r="32">
      <c r="A32" s="4" t="inlineStr">
        <is>
          <t>Proceeds from loans and notes payable</t>
        </is>
      </c>
      <c r="B32" s="5" t="n">
        <v>752382</v>
      </c>
      <c r="C32" s="5" t="n">
        <v>1020115</v>
      </c>
    </row>
    <row r="33">
      <c r="A33" s="4" t="inlineStr">
        <is>
          <t>Repayments on loans and notes payable</t>
        </is>
      </c>
      <c r="B33" s="5" t="n">
        <v>-880624</v>
      </c>
      <c r="C33" s="5" t="n">
        <v>-675770</v>
      </c>
    </row>
    <row r="34">
      <c r="A34" s="4" t="inlineStr">
        <is>
          <t>Repayment of line of credit</t>
        </is>
      </c>
      <c r="B34" s="5" t="n">
        <v>-36724</v>
      </c>
      <c r="C34" s="5" t="n">
        <v>-2947</v>
      </c>
    </row>
    <row r="35">
      <c r="A35" s="4" t="inlineStr">
        <is>
          <t>Proceeds notes payable – related party</t>
        </is>
      </c>
      <c r="B35" s="5" t="n">
        <v>190000</v>
      </c>
      <c r="C35" s="4" t="inlineStr">
        <is>
          <t xml:space="preserve"> </t>
        </is>
      </c>
    </row>
    <row r="36">
      <c r="A36" s="4" t="inlineStr">
        <is>
          <t>Repayment of notes payable – related party</t>
        </is>
      </c>
      <c r="B36" s="5" t="n">
        <v>-190000</v>
      </c>
      <c r="C36" s="4" t="inlineStr">
        <is>
          <t xml:space="preserve"> </t>
        </is>
      </c>
    </row>
    <row r="37">
      <c r="A37" s="4" t="inlineStr">
        <is>
          <t>Proceeds from short-term advances - related party</t>
        </is>
      </c>
      <c r="B37" s="5" t="n">
        <v>60400</v>
      </c>
    </row>
    <row r="38">
      <c r="A38" s="4" t="inlineStr">
        <is>
          <t>Repayments short-term advances related party</t>
        </is>
      </c>
      <c r="B38" s="5" t="n">
        <v>-60400</v>
      </c>
    </row>
    <row r="39">
      <c r="A39" s="4" t="inlineStr">
        <is>
          <t>Proceeds from line of credit - related parties</t>
        </is>
      </c>
      <c r="B39" s="4" t="inlineStr">
        <is>
          <t xml:space="preserve"> </t>
        </is>
      </c>
      <c r="C39" s="5" t="n">
        <v>64940</v>
      </c>
    </row>
    <row r="40">
      <c r="A40" s="4" t="inlineStr">
        <is>
          <t>Repayment of loans and line of credit - related parties</t>
        </is>
      </c>
      <c r="B40" s="5" t="n">
        <v>-945227</v>
      </c>
      <c r="C40" s="5" t="n">
        <v>-458303</v>
      </c>
    </row>
    <row r="41">
      <c r="A41" s="4" t="inlineStr">
        <is>
          <t>Cash Provided by Financing Activities</t>
        </is>
      </c>
      <c r="B41" s="5" t="n">
        <v>2443237</v>
      </c>
      <c r="C41" s="5" t="n">
        <v>505182</v>
      </c>
    </row>
    <row r="42">
      <c r="A42" s="4" t="inlineStr">
        <is>
          <t>Net Increase (Decrease) in Cash</t>
        </is>
      </c>
      <c r="B42" s="5" t="n">
        <v>821939</v>
      </c>
      <c r="C42" s="5" t="n">
        <v>14182</v>
      </c>
    </row>
    <row r="43">
      <c r="A43" s="4" t="inlineStr">
        <is>
          <t>Cash - beginning of year</t>
        </is>
      </c>
      <c r="B43" s="5" t="n">
        <v>164014</v>
      </c>
      <c r="C43" s="5" t="n">
        <v>149832</v>
      </c>
    </row>
    <row r="44">
      <c r="A44" s="4" t="inlineStr">
        <is>
          <t>Cash - end of year</t>
        </is>
      </c>
      <c r="B44" s="5" t="n">
        <v>985953</v>
      </c>
      <c r="C44" s="5" t="n">
        <v>164014</v>
      </c>
    </row>
    <row r="45">
      <c r="A45" s="3" t="inlineStr">
        <is>
          <t>Cash paid for:</t>
        </is>
      </c>
    </row>
    <row r="46">
      <c r="A46" s="4" t="inlineStr">
        <is>
          <t>Interest</t>
        </is>
      </c>
      <c r="B46" s="5" t="n">
        <v>501690</v>
      </c>
      <c r="C46" s="4" t="inlineStr">
        <is>
          <t xml:space="preserve"> </t>
        </is>
      </c>
    </row>
    <row r="47">
      <c r="A47" s="4" t="inlineStr">
        <is>
          <t>Taxes</t>
        </is>
      </c>
      <c r="B47" s="4" t="inlineStr">
        <is>
          <t xml:space="preserve"> </t>
        </is>
      </c>
      <c r="C47" s="4" t="inlineStr">
        <is>
          <t xml:space="preserve"> </t>
        </is>
      </c>
    </row>
    <row r="48">
      <c r="A48" s="3" t="inlineStr">
        <is>
          <t>Noncash financing and investing activities:</t>
        </is>
      </c>
    </row>
    <row r="49">
      <c r="A49" s="4" t="inlineStr">
        <is>
          <t>Right of use asset</t>
        </is>
      </c>
      <c r="C49" s="5" t="n">
        <v>156554</v>
      </c>
    </row>
    <row r="50">
      <c r="A50" s="4" t="inlineStr">
        <is>
          <t>Capitalization of convertible note accrued interest to principal</t>
        </is>
      </c>
      <c r="B50" s="4" t="inlineStr">
        <is>
          <t xml:space="preserve"> </t>
        </is>
      </c>
      <c r="C50" s="5" t="n">
        <v>8870</v>
      </c>
    </row>
    <row r="51">
      <c r="A51" s="4" t="inlineStr">
        <is>
          <t>Original issue discounts notes</t>
        </is>
      </c>
      <c r="B51" s="5" t="n">
        <v>180533</v>
      </c>
      <c r="C51" s="5" t="n">
        <v>201201</v>
      </c>
    </row>
    <row r="52">
      <c r="A52" s="4" t="inlineStr">
        <is>
          <t>Issuance of common stock for note conversions</t>
        </is>
      </c>
      <c r="B52" s="5" t="n">
        <v>822545</v>
      </c>
      <c r="C52" s="5" t="n">
        <v>445184</v>
      </c>
    </row>
    <row r="53">
      <c r="A53" s="4" t="inlineStr">
        <is>
          <t>Issuance of common stock for accrued interest of note</t>
        </is>
      </c>
      <c r="B53" s="5" t="n">
        <v>60298</v>
      </c>
      <c r="C53" s="5" t="n">
        <v>16876</v>
      </c>
    </row>
    <row r="54">
      <c r="A54" s="4" t="inlineStr">
        <is>
          <t>Reclassification of debt premium upon note conversions</t>
        </is>
      </c>
      <c r="B54" s="5" t="n">
        <v>629984</v>
      </c>
      <c r="C54" s="5" t="n">
        <v>402503</v>
      </c>
    </row>
    <row r="55">
      <c r="A55" s="4" t="inlineStr">
        <is>
          <t>Issuance of common stock for accrued salary</t>
        </is>
      </c>
      <c r="B55" s="5" t="n">
        <v>57000</v>
      </c>
    </row>
    <row r="56">
      <c r="A56" s="4" t="inlineStr">
        <is>
          <t>Issuance of common stock for potential legal settlement</t>
        </is>
      </c>
      <c r="B56" s="6" t="n">
        <v>119670</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Sep. 30, 2021</t>
        </is>
      </c>
      <c r="C1" s="2" t="inlineStr">
        <is>
          <t>Sep. 30, 2020</t>
        </is>
      </c>
    </row>
    <row r="2">
      <c r="A2" s="3" t="inlineStr">
        <is>
          <t>Deferred Tax Assets</t>
        </is>
      </c>
    </row>
    <row r="3">
      <c r="A3" s="4" t="inlineStr">
        <is>
          <t>Stock-based compensation</t>
        </is>
      </c>
      <c r="B3" s="6" t="n">
        <v>872055</v>
      </c>
      <c r="C3" s="6" t="n">
        <v>811285</v>
      </c>
    </row>
    <row r="4">
      <c r="A4" s="4" t="inlineStr">
        <is>
          <t>Accrued salary - unpaid</t>
        </is>
      </c>
      <c r="B4" s="5" t="n">
        <v>826390</v>
      </c>
      <c r="C4" s="5" t="n">
        <v>768803</v>
      </c>
    </row>
    <row r="5">
      <c r="A5" s="4" t="inlineStr">
        <is>
          <t>Net operating losses</t>
        </is>
      </c>
      <c r="B5" s="5" t="n">
        <v>4400030</v>
      </c>
      <c r="C5" s="5" t="n">
        <v>3562416</v>
      </c>
    </row>
    <row r="6">
      <c r="A6" s="4" t="inlineStr">
        <is>
          <t>Other</t>
        </is>
      </c>
      <c r="B6" s="4" t="inlineStr">
        <is>
          <t xml:space="preserve"> </t>
        </is>
      </c>
      <c r="C6" s="4" t="inlineStr">
        <is>
          <t xml:space="preserve"> </t>
        </is>
      </c>
    </row>
    <row r="7">
      <c r="A7" s="4" t="inlineStr">
        <is>
          <t>Total deferred tax assets</t>
        </is>
      </c>
      <c r="B7" s="5" t="n">
        <v>6098475</v>
      </c>
      <c r="C7" s="5" t="n">
        <v>5142504</v>
      </c>
    </row>
    <row r="8">
      <c r="A8" s="4" t="inlineStr">
        <is>
          <t>Valuation allowance</t>
        </is>
      </c>
      <c r="B8" s="5" t="n">
        <v>-6098475</v>
      </c>
      <c r="C8" s="5" t="n">
        <v>-5142504</v>
      </c>
    </row>
    <row r="9">
      <c r="A9" s="4" t="inlineStr">
        <is>
          <t>Net deferred tax assets</t>
        </is>
      </c>
      <c r="B9" s="4" t="inlineStr">
        <is>
          <t xml:space="preserve"> </t>
        </is>
      </c>
      <c r="C9" s="4" t="inlineStr">
        <is>
          <t xml:space="preserve"> </t>
        </is>
      </c>
    </row>
    <row r="10">
      <c r="A10" s="3" t="inlineStr">
        <is>
          <t>Deferred Tax Liabilities</t>
        </is>
      </c>
    </row>
    <row r="11">
      <c r="A11" s="4" t="inlineStr">
        <is>
          <t>Identifiable intangibles - Howco Purchase</t>
        </is>
      </c>
      <c r="B11" s="4" t="inlineStr">
        <is>
          <t xml:space="preserve"> </t>
        </is>
      </c>
      <c r="C11" s="4" t="inlineStr">
        <is>
          <t xml:space="preserve"> </t>
        </is>
      </c>
    </row>
    <row r="12">
      <c r="A12" s="4" t="inlineStr">
        <is>
          <t>Total deferred tax liabilities</t>
        </is>
      </c>
      <c r="B12" s="4" t="inlineStr">
        <is>
          <t xml:space="preserve"> </t>
        </is>
      </c>
      <c r="C12" s="4" t="inlineStr">
        <is>
          <t xml:space="preserve"> </t>
        </is>
      </c>
    </row>
    <row r="13">
      <c r="A13" s="4" t="inlineStr">
        <is>
          <t>Net deferred tax</t>
        </is>
      </c>
      <c r="B13" s="4" t="inlineStr">
        <is>
          <t xml:space="preserve"> </t>
        </is>
      </c>
      <c r="C1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80"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itments and Contingencies (Details) - USD ($)</t>
        </is>
      </c>
      <c r="B1" s="2" t="inlineStr">
        <is>
          <t>Apr. 10, 2019</t>
        </is>
      </c>
      <c r="C1" s="2" t="inlineStr">
        <is>
          <t>Nov. 13, 2018</t>
        </is>
      </c>
      <c r="D1" s="2" t="inlineStr">
        <is>
          <t>Apr. 13, 2018</t>
        </is>
      </c>
      <c r="E1" s="2" t="inlineStr">
        <is>
          <t>Dec. 31, 2020</t>
        </is>
      </c>
      <c r="F1" s="2" t="inlineStr">
        <is>
          <t>Apr. 16, 2020</t>
        </is>
      </c>
      <c r="G1" s="2" t="inlineStr">
        <is>
          <t>Dec. 31, 2019</t>
        </is>
      </c>
      <c r="H1" s="2" t="inlineStr">
        <is>
          <t>Dec. 30, 2019</t>
        </is>
      </c>
      <c r="I1" s="2" t="inlineStr">
        <is>
          <t>Dec. 20, 2018</t>
        </is>
      </c>
      <c r="J1" s="2" t="inlineStr">
        <is>
          <t>Nov. 30, 2018</t>
        </is>
      </c>
      <c r="K1" s="2" t="inlineStr">
        <is>
          <t>Jan. 29, 2018</t>
        </is>
      </c>
      <c r="L1" s="2" t="inlineStr">
        <is>
          <t>Dec. 31, 2016</t>
        </is>
      </c>
      <c r="M1" s="2" t="inlineStr">
        <is>
          <t>Dec. 15, 2019</t>
        </is>
      </c>
      <c r="N1" s="2" t="inlineStr">
        <is>
          <t>Sep. 30, 2021</t>
        </is>
      </c>
      <c r="O1" s="2" t="inlineStr">
        <is>
          <t>Sep. 30, 2020</t>
        </is>
      </c>
      <c r="P1" s="2" t="inlineStr">
        <is>
          <t>Sep. 30, 2016</t>
        </is>
      </c>
      <c r="Q1" s="2" t="inlineStr">
        <is>
          <t>Dec. 30, 2020</t>
        </is>
      </c>
      <c r="R1" s="2" t="inlineStr">
        <is>
          <t>Apr. 07, 2020</t>
        </is>
      </c>
      <c r="S1" s="2" t="inlineStr">
        <is>
          <t>Feb. 27, 2020</t>
        </is>
      </c>
      <c r="T1" s="2" t="inlineStr">
        <is>
          <t>Sep. 30, 2019</t>
        </is>
      </c>
      <c r="U1" s="2" t="inlineStr">
        <is>
          <t>Sep. 30, 2017</t>
        </is>
      </c>
    </row>
    <row r="2">
      <c r="A2" s="3" t="inlineStr">
        <is>
          <t>Commitments and Contingencies (Details) [Line Items]</t>
        </is>
      </c>
    </row>
    <row r="3">
      <c r="A3" s="4" t="inlineStr">
        <is>
          <t>Monthly settlement</t>
        </is>
      </c>
      <c r="M3" s="4" t="inlineStr">
        <is>
          <t>$33,333</t>
        </is>
      </c>
      <c r="N3" s="4" t="inlineStr">
        <is>
          <t>$3,000</t>
        </is>
      </c>
    </row>
    <row r="4">
      <c r="A4" s="4" t="inlineStr">
        <is>
          <t>Common stock shares issued (in Shares)</t>
        </is>
      </c>
      <c r="N4" s="5" t="n">
        <v>36821330</v>
      </c>
    </row>
    <row r="5">
      <c r="A5" s="4" t="inlineStr">
        <is>
          <t>Previously recognized expenses</t>
        </is>
      </c>
      <c r="B5" s="6" t="n">
        <v>218637</v>
      </c>
    </row>
    <row r="6">
      <c r="A6" s="4" t="inlineStr">
        <is>
          <t>Past due amounts</t>
        </is>
      </c>
      <c r="T6" s="6" t="n">
        <v>59000</v>
      </c>
    </row>
    <row r="7">
      <c r="A7" s="4" t="inlineStr">
        <is>
          <t>lawsuit seeking payment</t>
        </is>
      </c>
      <c r="Q7" s="6" t="n">
        <v>276430</v>
      </c>
    </row>
    <row r="8">
      <c r="A8" s="4" t="inlineStr">
        <is>
          <t>Finance charges</t>
        </is>
      </c>
      <c r="Q8" s="6" t="n">
        <v>40212</v>
      </c>
    </row>
    <row r="9">
      <c r="A9" s="4" t="inlineStr">
        <is>
          <t>Commitments and contingencies, description</t>
        </is>
      </c>
      <c r="N9" s="4" t="inlineStr">
        <is>
          <t>The
agreement has an initial term of three years with one year renewals.</t>
        </is>
      </c>
    </row>
    <row r="10">
      <c r="A10" s="4" t="inlineStr">
        <is>
          <t>Professional fees</t>
        </is>
      </c>
      <c r="G10" s="6" t="n">
        <v>4500</v>
      </c>
    </row>
    <row r="11">
      <c r="A11" s="4" t="inlineStr">
        <is>
          <t>Convertible note amount</t>
        </is>
      </c>
      <c r="E11" s="6" t="n">
        <v>180750</v>
      </c>
    </row>
    <row r="12">
      <c r="A12" s="4" t="inlineStr">
        <is>
          <t>Annual base compensation</t>
        </is>
      </c>
      <c r="L12" s="6" t="n">
        <v>400000</v>
      </c>
    </row>
    <row r="13">
      <c r="A13" s="4" t="inlineStr">
        <is>
          <t>Bonus payable</t>
        </is>
      </c>
      <c r="P13" s="6" t="n">
        <v>100000</v>
      </c>
    </row>
    <row r="14">
      <c r="A14" s="4" t="inlineStr">
        <is>
          <t>Interest expense</t>
        </is>
      </c>
      <c r="I14" s="6" t="n">
        <v>200000</v>
      </c>
    </row>
    <row r="15">
      <c r="A15" s="4" t="inlineStr">
        <is>
          <t>Unpaid amount</t>
        </is>
      </c>
      <c r="S15" s="6" t="n">
        <v>54000</v>
      </c>
    </row>
    <row r="16">
      <c r="A16" s="4" t="inlineStr">
        <is>
          <t>Total accrual under the lease term</t>
        </is>
      </c>
      <c r="U16" s="6" t="n">
        <v>360000</v>
      </c>
    </row>
    <row r="17">
      <c r="A17" s="4" t="inlineStr">
        <is>
          <t>Description of lease</t>
        </is>
      </c>
      <c r="F17" s="4" t="inlineStr">
        <is>
          <t>On April 16, 2020 the Company’s subsidiary
Howco renewed its office and warehouse lease in Vancouver, WA for a term commencing on June 1, 2020 extending through June 1, 2023 at
an initial monthly rent of approximately $5,154.</t>
        </is>
      </c>
      <c r="G17" s="4" t="inlineStr">
        <is>
          <t xml:space="preserve">In December 2019, the Company relocated its primary
office to 195 Paterson Avenue, Little Falls, New Jersey, under a one-year lease with a renewal option having monthly payments of $500. </t>
        </is>
      </c>
    </row>
    <row r="18">
      <c r="A18" s="4" t="inlineStr">
        <is>
          <t>Lease liability</t>
        </is>
      </c>
      <c r="N18" s="6" t="n">
        <v>156554</v>
      </c>
    </row>
    <row r="19">
      <c r="A19" s="4" t="inlineStr">
        <is>
          <t>Minimum lease payments discount rate</t>
        </is>
      </c>
      <c r="N19" s="4" t="inlineStr">
        <is>
          <t>10.00%</t>
        </is>
      </c>
    </row>
    <row r="20">
      <c r="A20" s="4" t="inlineStr">
        <is>
          <t>Leases rent expense</t>
        </is>
      </c>
      <c r="N20" s="6" t="n">
        <v>68246</v>
      </c>
      <c r="O20" s="6" t="n">
        <v>67356</v>
      </c>
    </row>
    <row r="21">
      <c r="A21" s="4" t="inlineStr">
        <is>
          <t>Employees earned value</t>
        </is>
      </c>
      <c r="N21" s="6" t="n">
        <v>0</v>
      </c>
      <c r="O21" s="6" t="n">
        <v>0</v>
      </c>
    </row>
    <row r="22">
      <c r="A22" s="4" t="inlineStr">
        <is>
          <t>Notice percentage</t>
        </is>
      </c>
      <c r="H22" s="4" t="inlineStr">
        <is>
          <t>150.00%</t>
        </is>
      </c>
    </row>
    <row r="23">
      <c r="A23" s="4" t="inlineStr">
        <is>
          <t>Principal balance</t>
        </is>
      </c>
      <c r="H23" s="6" t="n">
        <v>63000</v>
      </c>
    </row>
    <row r="24">
      <c r="A24" s="4" t="inlineStr">
        <is>
          <t>Accrued interest</t>
        </is>
      </c>
      <c r="H24" s="5" t="n">
        <v>94500</v>
      </c>
    </row>
    <row r="25">
      <c r="A25" s="4" t="inlineStr">
        <is>
          <t>Additional premium</t>
        </is>
      </c>
      <c r="H25" s="6" t="n">
        <v>22810</v>
      </c>
    </row>
    <row r="26">
      <c r="A26" s="4" t="inlineStr">
        <is>
          <t>Notice of default, description</t>
        </is>
      </c>
      <c r="N26" s="4" t="inlineStr">
        <is>
          <t>The principal was increased by charges
of $17,500 for technical default effective June 30, 2020 and an additional put premium was calculated to be $26,250.</t>
        </is>
      </c>
    </row>
    <row r="27">
      <c r="A27" s="4" t="inlineStr">
        <is>
          <t>HowCo [Member]</t>
        </is>
      </c>
    </row>
    <row r="28">
      <c r="A28" s="3" t="inlineStr">
        <is>
          <t>Commitments and Contingencies (Details) [Line Items]</t>
        </is>
      </c>
    </row>
    <row r="29">
      <c r="A29" s="4" t="inlineStr">
        <is>
          <t>Principal amount</t>
        </is>
      </c>
      <c r="J29" s="6" t="n">
        <v>600000</v>
      </c>
    </row>
    <row r="30">
      <c r="A30" s="4" t="inlineStr">
        <is>
          <t>Payroll percentage</t>
        </is>
      </c>
      <c r="D30" s="4" t="inlineStr">
        <is>
          <t>10.00%</t>
        </is>
      </c>
    </row>
    <row r="31">
      <c r="A31" s="4" t="inlineStr">
        <is>
          <t>Principal balance</t>
        </is>
      </c>
      <c r="R31" s="6" t="n">
        <v>220710</v>
      </c>
    </row>
    <row r="32">
      <c r="A32" s="4" t="inlineStr">
        <is>
          <t>Texas Wyoming Drilling, Inc. [Member]</t>
        </is>
      </c>
    </row>
    <row r="33">
      <c r="A33" s="3" t="inlineStr">
        <is>
          <t>Commitments and Contingencies (Details) [Line Items]</t>
        </is>
      </c>
    </row>
    <row r="34">
      <c r="A34" s="4" t="inlineStr">
        <is>
          <t>Amount of claim for unpaid bills</t>
        </is>
      </c>
      <c r="P34" s="6" t="n">
        <v>75000</v>
      </c>
    </row>
    <row r="35">
      <c r="A35" s="4" t="inlineStr">
        <is>
          <t>Minimum [Member]</t>
        </is>
      </c>
    </row>
    <row r="36">
      <c r="A36" s="3" t="inlineStr">
        <is>
          <t>Commitments and Contingencies (Details) [Line Items]</t>
        </is>
      </c>
    </row>
    <row r="37">
      <c r="A37" s="4" t="inlineStr">
        <is>
          <t>Monthly lease rent obligation</t>
        </is>
      </c>
      <c r="N37" s="6" t="n">
        <v>15000</v>
      </c>
    </row>
    <row r="38">
      <c r="A38" s="4" t="inlineStr">
        <is>
          <t>Maximum [Member]</t>
        </is>
      </c>
    </row>
    <row r="39">
      <c r="A39" s="3" t="inlineStr">
        <is>
          <t>Commitments and Contingencies (Details) [Line Items]</t>
        </is>
      </c>
    </row>
    <row r="40">
      <c r="A40" s="4" t="inlineStr">
        <is>
          <t>Monthly lease rent obligation</t>
        </is>
      </c>
      <c r="N40" s="6" t="n">
        <v>16500</v>
      </c>
    </row>
    <row r="41">
      <c r="A41" s="4" t="inlineStr">
        <is>
          <t>Convertible Note [Member]</t>
        </is>
      </c>
    </row>
    <row r="42">
      <c r="A42" s="3" t="inlineStr">
        <is>
          <t>Commitments and Contingencies (Details) [Line Items]</t>
        </is>
      </c>
    </row>
    <row r="43">
      <c r="A43" s="4" t="inlineStr">
        <is>
          <t>Professional fees</t>
        </is>
      </c>
      <c r="C43" s="6" t="n">
        <v>161700</v>
      </c>
    </row>
    <row r="44">
      <c r="A44" s="4" t="inlineStr">
        <is>
          <t>Convertible note amount</t>
        </is>
      </c>
      <c r="C44" s="6" t="n">
        <v>90000</v>
      </c>
    </row>
    <row r="45">
      <c r="A45" s="4" t="inlineStr">
        <is>
          <t>Note bears interest</t>
        </is>
      </c>
      <c r="C45" s="4" t="inlineStr">
        <is>
          <t>5.00%</t>
        </is>
      </c>
    </row>
    <row r="46">
      <c r="A46" s="4" t="inlineStr">
        <is>
          <t>Accrued accounts payable</t>
        </is>
      </c>
      <c r="C46" s="6" t="n">
        <v>71700</v>
      </c>
    </row>
    <row r="47">
      <c r="A47" s="4" t="inlineStr">
        <is>
          <t>Settlement Agreement [Member]</t>
        </is>
      </c>
    </row>
    <row r="48">
      <c r="A48" s="3" t="inlineStr">
        <is>
          <t>Commitments and Contingencies (Details) [Line Items]</t>
        </is>
      </c>
    </row>
    <row r="49">
      <c r="A49" s="4" t="inlineStr">
        <is>
          <t>Commitments and contingencies, description</t>
        </is>
      </c>
      <c r="K49" s="4" t="inlineStr">
        <is>
          <t>the Company entered into
a settlement agreement and mutual release with a vendor who had provided public relations and other consulting services whereby the Company
shall pay to this vendor an aggregate amount of $60,000 of which $30,000 was paid on February 2, 2018. The Company was to have paid ten
monthly payments of $3,000 per month beginning on February 29, 2018. The vendor is to return 400 common shares of the Company’s
common stock which will be cancelled upon satisfaction of the liability. The liability is recorded at $21,000 as of September 30, 2021
and 20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right of use asset - USD ($)</t>
        </is>
      </c>
      <c r="B1" s="2" t="inlineStr">
        <is>
          <t>Sep. 30, 2021</t>
        </is>
      </c>
      <c r="C1" s="2" t="inlineStr">
        <is>
          <t>Sep. 30, 2020</t>
        </is>
      </c>
    </row>
    <row r="2">
      <c r="A2" s="3" t="inlineStr">
        <is>
          <t>Schedule of right of use asset [Abstract]</t>
        </is>
      </c>
    </row>
    <row r="3">
      <c r="A3" s="4" t="inlineStr">
        <is>
          <t>Operating lease at inception - June 2, 2020</t>
        </is>
      </c>
      <c r="B3" s="6" t="n">
        <v>156554</v>
      </c>
      <c r="C3" s="6" t="n">
        <v>156554</v>
      </c>
    </row>
    <row r="4">
      <c r="A4" s="4" t="inlineStr">
        <is>
          <t>Less accumulated reduction</t>
        </is>
      </c>
      <c r="B4" s="5" t="n">
        <v>-70807</v>
      </c>
      <c r="C4" s="5" t="n">
        <v>-17778</v>
      </c>
    </row>
    <row r="5">
      <c r="A5" s="4" t="inlineStr">
        <is>
          <t>Balance ROU asset</t>
        </is>
      </c>
      <c r="B5" s="5" t="n">
        <v>85747</v>
      </c>
      <c r="C5" s="5" t="n">
        <v>138776</v>
      </c>
    </row>
    <row r="6">
      <c r="A6" s="4" t="inlineStr">
        <is>
          <t>Operating lease liabilities at inception - June 2, 2020</t>
        </is>
      </c>
      <c r="B6" s="5" t="n">
        <v>156554</v>
      </c>
      <c r="C6" s="5" t="n">
        <v>156554</v>
      </c>
    </row>
    <row r="7">
      <c r="A7" s="4" t="inlineStr">
        <is>
          <t>Reduction of lease liabilities</t>
        </is>
      </c>
      <c r="B7" s="5" t="n">
        <v>-69564</v>
      </c>
      <c r="C7" s="5" t="n">
        <v>-17383</v>
      </c>
    </row>
    <row r="8">
      <c r="A8" s="4" t="inlineStr">
        <is>
          <t>Total lease liabilities</t>
        </is>
      </c>
      <c r="B8" s="5" t="n">
        <v>86990</v>
      </c>
      <c r="C8" s="5" t="n">
        <v>139171</v>
      </c>
    </row>
    <row r="9">
      <c r="A9" s="4" t="inlineStr">
        <is>
          <t>Less: current portion</t>
        </is>
      </c>
      <c r="B9" s="5" t="n">
        <v>-52178</v>
      </c>
      <c r="C9" s="5" t="n">
        <v>-52180</v>
      </c>
    </row>
    <row r="10">
      <c r="A10" s="4" t="inlineStr">
        <is>
          <t>Lease liabilities, non-current</t>
        </is>
      </c>
      <c r="B10" s="5" t="n">
        <v>34812</v>
      </c>
      <c r="C10" s="5" t="n">
        <v>86991</v>
      </c>
    </row>
    <row r="11">
      <c r="A11" s="4" t="inlineStr">
        <is>
          <t>Total minimum operating lease payments</t>
        </is>
      </c>
      <c r="B11" s="5" t="n">
        <v>106298</v>
      </c>
      <c r="C11" s="5" t="n">
        <v>168483</v>
      </c>
    </row>
    <row r="12">
      <c r="A12" s="4" t="inlineStr">
        <is>
          <t>Less discount to fair value</t>
        </is>
      </c>
      <c r="B12" s="5" t="n">
        <v>-19308</v>
      </c>
      <c r="C12" s="5" t="n">
        <v>-29312</v>
      </c>
    </row>
    <row r="13">
      <c r="A13" s="4" t="inlineStr">
        <is>
          <t>Total lease liability</t>
        </is>
      </c>
      <c r="B13" s="6" t="n">
        <v>86990</v>
      </c>
      <c r="C13" s="6" t="n">
        <v>1391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t>
        </is>
      </c>
      <c r="B1" s="2" t="inlineStr">
        <is>
          <t>Sep. 30, 2021USD ($)</t>
        </is>
      </c>
    </row>
    <row r="2">
      <c r="A2" s="3" t="inlineStr">
        <is>
          <t>Schedule of future minimum lease payments [Abstract]</t>
        </is>
      </c>
    </row>
    <row r="3">
      <c r="A3" s="4" t="inlineStr">
        <is>
          <t>2022</t>
        </is>
      </c>
      <c r="B3" s="6" t="n">
        <v>63369</v>
      </c>
    </row>
    <row r="4">
      <c r="A4" s="4" t="inlineStr">
        <is>
          <t>2023</t>
        </is>
      </c>
      <c r="B4" s="5" t="n">
        <v>42929</v>
      </c>
    </row>
    <row r="5">
      <c r="A5" s="4" t="inlineStr">
        <is>
          <t>Total minimum non-cancelable operating lease payments</t>
        </is>
      </c>
      <c r="B5" s="6" t="n">
        <v>1062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Concentrations (Details)</t>
        </is>
      </c>
      <c r="B1" s="2" t="inlineStr">
        <is>
          <t>12 Months Ended</t>
        </is>
      </c>
    </row>
    <row r="2">
      <c r="B2" s="2" t="inlineStr">
        <is>
          <t>Sep. 30, 2021USD ($)</t>
        </is>
      </c>
      <c r="C2" s="2" t="inlineStr">
        <is>
          <t>Sep. 30, 2020USD ($)</t>
        </is>
      </c>
    </row>
    <row r="3">
      <c r="A3" s="3" t="inlineStr">
        <is>
          <t>Concentrations (Details) [Line Items]</t>
        </is>
      </c>
    </row>
    <row r="4">
      <c r="A4" s="4" t="inlineStr">
        <is>
          <t>Federally insured limit amount (in Dollars)</t>
        </is>
      </c>
      <c r="B4" s="6" t="n">
        <v>250000</v>
      </c>
    </row>
    <row r="5">
      <c r="A5" s="4" t="inlineStr">
        <is>
          <t>Cash not exceed the federally insured limits (in Dollars)</t>
        </is>
      </c>
      <c r="B5" s="5" t="n">
        <v>55000</v>
      </c>
    </row>
    <row r="6">
      <c r="A6" s="4" t="inlineStr">
        <is>
          <t>Concentrations of foreign sales (in Dollars)</t>
        </is>
      </c>
      <c r="B6" s="6" t="n">
        <v>0</v>
      </c>
      <c r="C6" s="6" t="n">
        <v>7180</v>
      </c>
    </row>
    <row r="7">
      <c r="A7" s="4" t="inlineStr">
        <is>
          <t>Sales Revenue, Net [Member]</t>
        </is>
      </c>
    </row>
    <row r="8">
      <c r="A8" s="3" t="inlineStr">
        <is>
          <t>Concentrations (Details) [Line Items]</t>
        </is>
      </c>
    </row>
    <row r="9">
      <c r="A9" s="4" t="inlineStr">
        <is>
          <t>Number of customers</t>
        </is>
      </c>
      <c r="B9" s="5" t="n">
        <v>2</v>
      </c>
      <c r="C9" s="5" t="n">
        <v>2</v>
      </c>
    </row>
    <row r="10">
      <c r="A10" s="4" t="inlineStr">
        <is>
          <t>Sales Revenue, Net [Member] | Customer One [Member]</t>
        </is>
      </c>
    </row>
    <row r="11">
      <c r="A11" s="3" t="inlineStr">
        <is>
          <t>Concentrations (Details) [Line Items]</t>
        </is>
      </c>
    </row>
    <row r="12">
      <c r="A12" s="4" t="inlineStr">
        <is>
          <t>Concentration risk three hold percentage</t>
        </is>
      </c>
      <c r="B12" s="4" t="inlineStr">
        <is>
          <t>57.00%</t>
        </is>
      </c>
      <c r="C12" s="4" t="inlineStr">
        <is>
          <t>72.00%</t>
        </is>
      </c>
    </row>
    <row r="13">
      <c r="A13" s="4" t="inlineStr">
        <is>
          <t>Sales Revenue, Net [Member] | Customer Two [Member]</t>
        </is>
      </c>
    </row>
    <row r="14">
      <c r="A14" s="3" t="inlineStr">
        <is>
          <t>Concentrations (Details) [Line Items]</t>
        </is>
      </c>
    </row>
    <row r="15">
      <c r="A15" s="4" t="inlineStr">
        <is>
          <t>Concentration risk three hold percentage</t>
        </is>
      </c>
      <c r="B15" s="4" t="inlineStr">
        <is>
          <t>23.00%</t>
        </is>
      </c>
      <c r="C15" s="4" t="inlineStr">
        <is>
          <t>11.00%</t>
        </is>
      </c>
    </row>
    <row r="16">
      <c r="A16" s="4" t="inlineStr">
        <is>
          <t>Accounts Receivable [Member]</t>
        </is>
      </c>
    </row>
    <row r="17">
      <c r="A17" s="3" t="inlineStr">
        <is>
          <t>Concentrations (Details) [Line Items]</t>
        </is>
      </c>
    </row>
    <row r="18">
      <c r="A18" s="4" t="inlineStr">
        <is>
          <t>Number of customers</t>
        </is>
      </c>
      <c r="B18" s="5" t="n">
        <v>3</v>
      </c>
      <c r="C18" s="5" t="n">
        <v>2</v>
      </c>
    </row>
    <row r="19">
      <c r="A19" s="4" t="inlineStr">
        <is>
          <t>Accounts Receivable [Member] | Customer One [Member]</t>
        </is>
      </c>
    </row>
    <row r="20">
      <c r="A20" s="3" t="inlineStr">
        <is>
          <t>Concentrations (Details) [Line Items]</t>
        </is>
      </c>
    </row>
    <row r="21">
      <c r="A21" s="4" t="inlineStr">
        <is>
          <t>Concentration risk three hold percentage</t>
        </is>
      </c>
      <c r="B21" s="4" t="inlineStr">
        <is>
          <t>53.00%</t>
        </is>
      </c>
      <c r="C21" s="4" t="inlineStr">
        <is>
          <t>75.00%</t>
        </is>
      </c>
    </row>
    <row r="22">
      <c r="A22" s="4" t="inlineStr">
        <is>
          <t>Accounts Receivable [Member] | Customer Two [Member]</t>
        </is>
      </c>
    </row>
    <row r="23">
      <c r="A23" s="3" t="inlineStr">
        <is>
          <t>Concentrations (Details) [Line Items]</t>
        </is>
      </c>
    </row>
    <row r="24">
      <c r="A24" s="4" t="inlineStr">
        <is>
          <t>Concentration risk three hold percentage</t>
        </is>
      </c>
      <c r="B24" s="4" t="inlineStr">
        <is>
          <t>24.00%</t>
        </is>
      </c>
      <c r="C24" s="4" t="inlineStr">
        <is>
          <t>21.00%</t>
        </is>
      </c>
    </row>
    <row r="25">
      <c r="A25" s="4" t="inlineStr">
        <is>
          <t>Accounts Receivable [Member] | Customer Three [Member]</t>
        </is>
      </c>
    </row>
    <row r="26">
      <c r="A26" s="3" t="inlineStr">
        <is>
          <t>Concentrations (Details) [Line Items]</t>
        </is>
      </c>
    </row>
    <row r="27">
      <c r="A27" s="4" t="inlineStr">
        <is>
          <t>Concentration risk three hold percentage</t>
        </is>
      </c>
      <c r="B27" s="4" t="inlineStr">
        <is>
          <t>20.00%</t>
        </is>
      </c>
    </row>
    <row r="28">
      <c r="A28" s="4" t="inlineStr">
        <is>
          <t>Purchase [Member]</t>
        </is>
      </c>
    </row>
    <row r="29">
      <c r="A29" s="3" t="inlineStr">
        <is>
          <t>Concentrations (Details) [Line Items]</t>
        </is>
      </c>
    </row>
    <row r="30">
      <c r="A30" s="4" t="inlineStr">
        <is>
          <t>Number of suppliers</t>
        </is>
      </c>
      <c r="B30" s="5" t="n">
        <v>1</v>
      </c>
      <c r="C30" s="5" t="n">
        <v>1</v>
      </c>
    </row>
    <row r="31">
      <c r="A31" s="4" t="inlineStr">
        <is>
          <t>Accounts Payable [Member]</t>
        </is>
      </c>
    </row>
    <row r="32">
      <c r="A32" s="3" t="inlineStr">
        <is>
          <t>Concentrations (Details) [Line Items]</t>
        </is>
      </c>
    </row>
    <row r="33">
      <c r="A33" s="4" t="inlineStr">
        <is>
          <t>Number of suppliers</t>
        </is>
      </c>
      <c r="B33" s="5" t="n">
        <v>3</v>
      </c>
      <c r="C33" s="5" t="n">
        <v>3</v>
      </c>
    </row>
    <row r="34">
      <c r="A34" s="4" t="inlineStr">
        <is>
          <t>Supplier One [Member] | Purchase [Member]</t>
        </is>
      </c>
    </row>
    <row r="35">
      <c r="A35" s="3" t="inlineStr">
        <is>
          <t>Concentrations (Details) [Line Items]</t>
        </is>
      </c>
    </row>
    <row r="36">
      <c r="A36" s="4" t="inlineStr">
        <is>
          <t>Concentration risk three hold percentage</t>
        </is>
      </c>
      <c r="B36" s="4" t="inlineStr">
        <is>
          <t>22.00%</t>
        </is>
      </c>
      <c r="C36" s="4" t="inlineStr">
        <is>
          <t>22.00%</t>
        </is>
      </c>
    </row>
    <row r="37">
      <c r="A37" s="4" t="inlineStr">
        <is>
          <t>Supplier One [Member] | Accounts Payable [Member]</t>
        </is>
      </c>
    </row>
    <row r="38">
      <c r="A38" s="3" t="inlineStr">
        <is>
          <t>Concentrations (Details) [Line Items]</t>
        </is>
      </c>
    </row>
    <row r="39">
      <c r="A39" s="4" t="inlineStr">
        <is>
          <t>Concentration risk three hold percentage</t>
        </is>
      </c>
      <c r="B39" s="4" t="inlineStr">
        <is>
          <t>21.00%</t>
        </is>
      </c>
      <c r="C39" s="4" t="inlineStr">
        <is>
          <t>14.00%</t>
        </is>
      </c>
    </row>
    <row r="40">
      <c r="A40" s="4" t="inlineStr">
        <is>
          <t>Supplier Two [Member] | Accounts Payable [Member]</t>
        </is>
      </c>
    </row>
    <row r="41">
      <c r="A41" s="3" t="inlineStr">
        <is>
          <t>Concentrations (Details) [Line Items]</t>
        </is>
      </c>
    </row>
    <row r="42">
      <c r="A42" s="4" t="inlineStr">
        <is>
          <t>Concentration risk three hold percentage</t>
        </is>
      </c>
      <c r="B42" s="4" t="inlineStr">
        <is>
          <t>19.00%</t>
        </is>
      </c>
      <c r="C42" s="4" t="inlineStr">
        <is>
          <t>13.00%</t>
        </is>
      </c>
    </row>
    <row r="43">
      <c r="A43" s="4" t="inlineStr">
        <is>
          <t>Supplier Three [Member] | Accounts Payable [Member]</t>
        </is>
      </c>
    </row>
    <row r="44">
      <c r="A44" s="3" t="inlineStr">
        <is>
          <t>Concentrations (Details) [Line Items]</t>
        </is>
      </c>
    </row>
    <row r="45">
      <c r="A45" s="4" t="inlineStr">
        <is>
          <t>Concentration risk three hold percentage</t>
        </is>
      </c>
      <c r="B45" s="4" t="inlineStr">
        <is>
          <t>14.00%</t>
        </is>
      </c>
      <c r="C45" s="4" t="inlineStr">
        <is>
          <t>1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ubsequent Events (Details) - USD ($)</t>
        </is>
      </c>
      <c r="B1" s="2" t="inlineStr">
        <is>
          <t>Dec. 01, 2021</t>
        </is>
      </c>
      <c r="C1" s="2" t="inlineStr">
        <is>
          <t>Nov. 12, 2021</t>
        </is>
      </c>
      <c r="D1" s="2" t="inlineStr">
        <is>
          <t>Nov. 04, 2021</t>
        </is>
      </c>
      <c r="E1" s="2" t="inlineStr">
        <is>
          <t>Nov. 01, 2021</t>
        </is>
      </c>
      <c r="F1" s="2" t="inlineStr">
        <is>
          <t>Oct. 01, 2021</t>
        </is>
      </c>
      <c r="G1" s="2" t="inlineStr">
        <is>
          <t>Dec. 17, 2021</t>
        </is>
      </c>
      <c r="H1" s="2" t="inlineStr">
        <is>
          <t>Dec. 30, 2019</t>
        </is>
      </c>
      <c r="I1" s="2" t="inlineStr">
        <is>
          <t>Sep. 30, 2021</t>
        </is>
      </c>
      <c r="J1" s="2" t="inlineStr">
        <is>
          <t>Jun. 14, 2021</t>
        </is>
      </c>
      <c r="K1" s="2" t="inlineStr">
        <is>
          <t>May 03, 2021</t>
        </is>
      </c>
      <c r="L1" s="2" t="inlineStr">
        <is>
          <t>Sep. 30, 2020</t>
        </is>
      </c>
    </row>
    <row r="2">
      <c r="A2" s="3" t="inlineStr">
        <is>
          <t>Subsequent Events (Details) [Line Items]</t>
        </is>
      </c>
    </row>
    <row r="3">
      <c r="A3" s="4" t="inlineStr">
        <is>
          <t>Issued shares of common stock (in Shares)</t>
        </is>
      </c>
      <c r="I3" s="5" t="n">
        <v>100000000</v>
      </c>
    </row>
    <row r="4">
      <c r="A4" s="4" t="inlineStr">
        <is>
          <t>Offering and received</t>
        </is>
      </c>
      <c r="I4" s="6" t="n">
        <v>250000</v>
      </c>
    </row>
    <row r="5">
      <c r="A5" s="4" t="inlineStr">
        <is>
          <t>Accrued interest</t>
        </is>
      </c>
      <c r="I5" s="6" t="n">
        <v>752</v>
      </c>
      <c r="L5" s="6" t="n">
        <v>10239</v>
      </c>
    </row>
    <row r="6">
      <c r="A6" s="4" t="inlineStr">
        <is>
          <t>Principal and accrued interest</t>
        </is>
      </c>
      <c r="H6" s="6" t="n">
        <v>94500</v>
      </c>
    </row>
    <row r="7">
      <c r="A7" s="4" t="inlineStr">
        <is>
          <t>Subsequent Event [Member]</t>
        </is>
      </c>
    </row>
    <row r="8">
      <c r="A8" s="3" t="inlineStr">
        <is>
          <t>Subsequent Events (Details) [Line Items]</t>
        </is>
      </c>
    </row>
    <row r="9">
      <c r="A9" s="4" t="inlineStr">
        <is>
          <t>Principal and accrued interest</t>
        </is>
      </c>
      <c r="D9" s="6" t="n">
        <v>0</v>
      </c>
      <c r="G9" s="6" t="n">
        <v>0</v>
      </c>
    </row>
    <row r="10">
      <c r="A10" s="4" t="inlineStr">
        <is>
          <t>Convertible promissory note issued, description</t>
        </is>
      </c>
      <c r="E10" s="4" t="inlineStr">
        <is>
          <t>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t>
        </is>
      </c>
    </row>
    <row r="11">
      <c r="A11" s="4" t="inlineStr">
        <is>
          <t>Geneva Roth Remark Holdings Inc. [Member] | Subsequent Event [Member]</t>
        </is>
      </c>
    </row>
    <row r="12">
      <c r="A12" s="3" t="inlineStr">
        <is>
          <t>Subsequent Events (Details) [Line Items]</t>
        </is>
      </c>
    </row>
    <row r="13">
      <c r="A13" s="4" t="inlineStr">
        <is>
          <t>Converted principal</t>
        </is>
      </c>
      <c r="D13" s="5" t="n">
        <v>58500</v>
      </c>
      <c r="G13" s="5" t="n">
        <v>58500</v>
      </c>
    </row>
    <row r="14">
      <c r="A14" s="4" t="inlineStr">
        <is>
          <t>Accrued interest</t>
        </is>
      </c>
      <c r="D14" s="6" t="n">
        <v>2925</v>
      </c>
      <c r="G14" s="6" t="n">
        <v>2925</v>
      </c>
    </row>
    <row r="15">
      <c r="A15" s="4" t="inlineStr">
        <is>
          <t>Livingston Asset Management LLC [Member] | Subsequent Event [Member]</t>
        </is>
      </c>
    </row>
    <row r="16">
      <c r="A16" s="3" t="inlineStr">
        <is>
          <t>Subsequent Events (Details) [Line Items]</t>
        </is>
      </c>
    </row>
    <row r="17">
      <c r="A17" s="4" t="inlineStr">
        <is>
          <t>Convertible promissory note issued, description</t>
        </is>
      </c>
      <c r="F17" s="4" t="inlineStr">
        <is>
          <t>the Company issued a convertible
promissory note to Livingston Asset Management LLC for $15,000 in principal for services.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t>
        </is>
      </c>
    </row>
    <row r="18">
      <c r="A18" s="4" t="inlineStr">
        <is>
          <t>Frondeur PartnersLLC [Member] | Subsequent Event [Member]</t>
        </is>
      </c>
    </row>
    <row r="19">
      <c r="A19" s="3" t="inlineStr">
        <is>
          <t>Subsequent Events (Details) [Line Items]</t>
        </is>
      </c>
    </row>
    <row r="20">
      <c r="A20" s="4" t="inlineStr">
        <is>
          <t>Convertible promissory note issued, description</t>
        </is>
      </c>
      <c r="B20" s="4" t="inlineStr">
        <is>
          <t>the Company
issued a convertible promissory note to Frondeur PartnersLLC for $15,000 in principal for services (service agreement replacing agreement
with Livingston Asset Management LLC). The convertible note bears interest of 10% per annum and matures in nine months. The note issued
is convertible into shares of common stock at a discount of 50% of the lowest closing bid price during the twenty trading days prior to
conversion. The note has a conversion feature and is treated as stock settled debt under ASC 480 and a debt premium of $15,000 is recognized
as interest expense on note issuance date.</t>
        </is>
      </c>
    </row>
    <row r="21">
      <c r="A21" s="4" t="inlineStr">
        <is>
          <t>Sixth Street Lending LLC [Member] | Subsequent Event [Member]</t>
        </is>
      </c>
    </row>
    <row r="22">
      <c r="A22" s="3" t="inlineStr">
        <is>
          <t>Subsequent Events (Details) [Line Items]</t>
        </is>
      </c>
    </row>
    <row r="23">
      <c r="A23" s="4" t="inlineStr">
        <is>
          <t>Convertible promissory note issued, description</t>
        </is>
      </c>
      <c r="C23" s="4" t="inlineStr">
        <is>
          <t>the Company executed a convertible promissory
note issued to Sixth Street Lending LLC for $55,000, having a 10% annual interest rate, maturity of November 12, 2022, and conversion
right to a 35% discount to the average of the two lowest traded price in the 15 days prior to delivery of a conversion notice. The note
was funded for $51,250, with $3,750, disbursed for legal and execution fees.</t>
        </is>
      </c>
    </row>
    <row r="24">
      <c r="A24" s="4" t="inlineStr">
        <is>
          <t>Convertible Notes [Member] | Geneva Roth Remark Holdings Inc. [Member]</t>
        </is>
      </c>
    </row>
    <row r="25">
      <c r="A25" s="3" t="inlineStr">
        <is>
          <t>Subsequent Events (Details) [Line Items]</t>
        </is>
      </c>
    </row>
    <row r="26">
      <c r="A26" s="4" t="inlineStr">
        <is>
          <t>Shares of common stock at contracted prices (in Shares)</t>
        </is>
      </c>
      <c r="J26" s="5" t="n">
        <v>81900000</v>
      </c>
      <c r="K26" s="5" t="n">
        <v>409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Sep. 30, 2021</t>
        </is>
      </c>
    </row>
    <row r="3">
      <c r="A3" s="3" t="inlineStr">
        <is>
          <t>Accounting Policies [Abstract]</t>
        </is>
      </c>
    </row>
    <row r="4">
      <c r="A4" s="4" t="inlineStr">
        <is>
          <t>NATURE OF OPERATIONS</t>
        </is>
      </c>
      <c r="B4" s="4" t="inlineStr">
        <is>
          <t>NOTE 1 - NATURE OF OPERATIONS Bantec, Inc. is product and service company targeting the U.S. Government,
state governments, municipalities, hospitals, universities, manufacturers and other building owners. Bantec also provides product procurement,
distribution, and logistics services through its wholly-owned subsidiary, Howco Distributing Co., (“Howco”) (collectively,
the “Company”) to the United States Department of Defense and Defense Logistics Agency. The Company established Bantec Sanitizing
in fiscal 2021, which offers sanitizing products and equipment through its new store bantec.store. Bantec Sanitizing is currently offering
Bantec Sanitizing franchises for sale. Bantec Construction, LLC was established to perform general contracting, currently the plan for
the company is to provide general contracting for projects emanating from Bantec Sanitizing for floor, wall and ceiling installation of
materials that are easily sanitized. The Company has operations based in Little Falls, New Jersey and Vancouver, Washington. The
Company continues to seek strategic acquisitions and partnerships that offer us an opportunity to grow sales and profit. On April 24, 2018 the Company amended its articles
of incorporation, filed with the Delaware Secretary of State, changing the Company name from Drone USA, Inc. to Bantek, Inc., which was
accepted by FINRA on February 19, 2019. Bantek, Inc. filed a change of name to Bantec, Inc. and to effect a reverse stock split (of the
common stock) of 1 for 1,000 on August 6, 2019, which became effective on February 10, 2020. All share and per share related amounts in
the accompanying consolidated financial statements and footnotes have been retroactively adjusted for all periods presented for the effect
of the reverse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and Going Concern</t>
        </is>
      </c>
      <c r="B1" s="2" t="inlineStr">
        <is>
          <t>12 Months Ended</t>
        </is>
      </c>
    </row>
    <row r="2">
      <c r="B2" s="2" t="inlineStr">
        <is>
          <t>Sep. 30, 2021</t>
        </is>
      </c>
    </row>
    <row r="3">
      <c r="A3" s="3" t="inlineStr">
        <is>
          <t>Accounting Policies [Abstract]</t>
        </is>
      </c>
    </row>
    <row r="4">
      <c r="A4" s="4" t="inlineStr">
        <is>
          <t>SUMMARY OF SIGNIFICANT ACCOUNTING POLICIES AND GOING CONCERN</t>
        </is>
      </c>
      <c r="B4" s="4" t="inlineStr">
        <is>
          <t>NOTE 2 - SUMMARY OF SIGNIFICANT
ACCOUNTING POLICIES AND GOING CONCERN Principles of Consolidation The accompanying consolidated financial statements
include the accounts of Bantec, Inc. and its wholly-owned subsidiaries, Drone USA, LLC, Bantec Construction, LLC, Bantec Sanitizing, LLC,
and Howco. Bantec Construction, LLC and Bantec Sanitizing, LLC are both in start-up stages with minor cash expenditures. All significant
intercompany accounts and transactions have been eliminated in consolidation. Going Concern The accompanying consolidated financial statements
have been prepared assuming the Company will continue as a going concern, which contemplates the recoverability of assets and the satisfaction
of liabilities in the normal course of business. For the year ended September 30, 2021, the Company has incurred a net loss of $1,882,071
and used cash in operations of $1,576,648. The working capital deficit, stockholders’ deficit and accumulated deficit was $14,709,592,
$14,796,078 and $32,956,840, respectively, at September 30, 2021. Furthermore, on September 6, 2019 the Company received a default notice
on its payment obligations under the senior secured credit facility agreement (see Note 10), defaulted on its Note Payable – Seller
in September 2017 and has since defaulted on other promissory notes. As of September 30, 2021 the Company has received demands for payment
of past due amounts from several consultants and service providers. It is management’s opinion that these matters raise substantial
doubt about the Company’s ability to continue as a going concern for a period of twelve months from the issuance date of this report.
The ability of the Company to continue as a going concern is dependent upon management’s ability to further implement its business
plan and raise additional capital as needed from the sales of stock or debt. The Company has continued to implement cost-cutting measures
and restructuring or setting up payment plans with vendors and service providers and plans to raise equity through a private placement,
and restructure or repay its secured obligations. The accompanying consolidated financial statements do not include any adjustments that
might be required should the Company be unable to continue as a going concern. Use of Estimates The preparation of consolidated financial statements
in conformity with GAAP requires management to make estimates and assumptions that affect the reported amounts of assets and liabilities
and disclosures of contingent liabilities at the date of the consolidated financial statements and the reported amounts of revenues and
expenses during the reporting period. Actual results could differ from those estimates. Significant estimates include the allowance for
bad debt on accounts receivable, reserves on inventory, valuation of intangible assets for impairment analysis, valuation of the lease
liability and related right-of-use asset, valuation of stock-based compensation, the valuation of derivative liabilities and the valuation
allowance on deferred tax assets. Fair Value Measurements The Company follows the FASB Fair Value Measurements Fair value is defined as the price that would
be received to sell an asset, or paid to transfer a liability, in an orderly transaction between market participants at the measurement
date. The standard establishes a hierarchy in determining the fair value of an asset or liability. The fair value hierarchy has three
levels of inputs, both observable and unobservable. Level 1 inputs include quoted market prices for identical assets or liabilities in
an active market that the Company has the ability to access at the measurement date.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The standard requires the utilization of the lowest possible level of input to determine
fair value and carrying amounts of current liabilities approximate fair value due to their short-term nature. The Company accounts for
certain instruments at fair value using level 3 valuation.
At September 30, 2021 At September 30, 2020
Description Level 1 Level 2 Level 3 Level 1 Level 2 Level 3
Derivative Liability - - $ 125,693 - - $ 128,628 A roll-forward of the level 3 valuation financial
instruments is as follows:
Derivative
Balance at September 30, 2020 $ 128,628
Gain on debt extinguishment upon conversion of related note payable (8,851 )
Derivative expense 5,916
Balance at September 30, 2021 $ 125,693 The warrants were issued to a convertible note
holder in November and December 2017 and initially determined to be equity instruments and recorded as note discount and as additional
paid in capital. On June 4, 2018 the anti-dilutive provision of the warrants took effect and based on the new conversion formula management
determined the warrant became a derivative liability and reclassified the Fair Value on June 4, 2018 from additional paid-in capital to
derivative liability with fair market value changes recognized in operations for each reporting date. The derivative liability associated
with the warrants is $125,693 at September 30, 2021. The derivative liability for convertible notes was $8,851 at September 30, 2020 and
was recognized as a gain on debt extinguishment upon note conversion during the year ended September 30, 2021. (See Notes 10 and 12). Cash and Cash Equivalents Cash equivalents consist of liquid investments
with maturities of three months or less at the time of purchase. There are no cash equivalents at the balance sheet dates. Accounts Receivable Trade receivables are recorded at net realizable
value consisting of the carrying amount less the allowance for doubtful accounts, as needed. Factors used to establish an allowance include
the credit quality of the customer and whether the balance is significant. The Company may also use the direct write-off method to account
for uncollectible accounts that are not received. Using the direct write-off method, trade receivable balances are written off to bad
debt expense when an account balance is deemed to be uncollectible. Inventory Inventory consists of finished goods, which are
purchased directly from manufacturers. The Company utilizes a just in time type of inventory system where products are ordered from the
vendor only when the Company has received sales order from its customers. Inventory is stated at the lower of cost and net realizable
value on a first-in, first-out basis. Property &amp; Equipment Property and equipment are stated at cost and
depreciate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The assets are fully operational drones used as demonstration units
and each unit exceeds management’s threshold for capitalization of $2,000. The Company depreciates these demonstration units over
a period of 3 years. Depreciation expense was $7,374 and $11,088 in 2021 and 2020, respectively. Goodwill and Intangible Assets The Company acquired a patent for a new product during the year ended September
30, 2021. The Company capitalized acquisition and related legal fees related to the patent totaling $44,650. The capitalized amount will
be amortized over the next three years. Impairment will be tested annually or as indicators of impairment are available. Long-Lived Assets Long-lived assets are reviewed for impairment
whenever events or changes in circumstances indicate that the carrying value may not be recoverable. Impairment is determined by comparing
the carrying value of the long-lived assets to the estimated undiscounted future cash flows expected to result from use of the assets
and their ultimate disposition. In instances where impairment is determined to exist, the Company writes down the asset to its fair value
based on the present value of estimated future cash flows. Deferred Financing Costs All unamortized deferred financing costs related
to the Company’s borrowings are presented in the consolidated balance sheets as a direct deduction from the related debt. Amortization
of these costs is reported as interest and financing costs Revenue Recognition Effective October 1, 2018, the Company adopted
Accounting Standards Codification (“ASC”) 606, Revenue From Contracts With Customers, which is effective for public business
entities with annual reporting period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s initial application
of ASC 606 did not have a material impact on its financial statements and disclosures and there was no cumulative effect of the adoption
of ASC 606. The Company sells a variety of products to government
entities. The purchase orders received specifies each item and its manufacturer; the Company only needs to fulfill the performance obligation
by shipping the specified items. No other performance obligations exist under the terms of the contracts. The Company recognizes revenue
for the agreed upon sales price when the product is shipped to the customer, which satisfies the performance obligation. During the year-ended September 30, 2021, the Company through its subsidiary
Howco entered into contracts to package products for a third-party company servicing the same government customer base. The contracts
were on job lot basis as shipped to Howco for packaging. The customer was billed upon completion each job lot at which time revenue was
recognized. The Company sells drones and related products
manufactured by third parties to various parties. The Company also offers technical services related to drone utilization and performs
other services. The Company began offering insulation jackets for commercial and government facilities to insulate and monitor heating
and cooling equipment. Contracts for drone related products and services and insulating jacket related sales will be evaluated using the
five-step process outline above. There have been no material sales for drone products or other services for which full compliance with
performance obligations has not been met. Sales of insulation jackets have not yet commenced. Upon significant sales for drone products
and services and insulation jackets, the Company will disaggregate sales by these lines of business and within the lines of business to
the extent that the product or service has different revenue recognition characteristics. Stock-based compensation Stock-based compensation is accounted for based
on the requirements of ASC 718 – “Compensation –Stock Compensation ), Improvements to Employee Share-Based Payment Accounting As of October 1, 2018, the Company has early adopted
ASU 2018-7 Compensation-Stock Compensation which conforms the accounting for non-employees to the accounting treatment for employees.
The new standard replaces using a fair value as of each reporting date with use of the calculated fair value as of the grant date. The
implementation of the standard provides for the use of the fair market value as of the adoption date, rather than using the value as of
the original grant date. Therefore, the values calculated and reported at September 30, 2018 become a proxy for the grant date value.
The Company utilizes the Black-Sholes option pricing model and uses the simplified method to determine expected term because of lack of
sufficient exercise history. There was no cumulative effect on the adoption date. Shipping and Handling Costs The Company has included freight-out as a component
of cost of sales, which amounted to $47,716 and $95,634 for the years ended September 30, 2021 and 2020, respectively. Convertible Notes with Fixed Rate Conversion
Options The Company may enter into convertible notes,
some of which contain, predominantly, fixed rate conversion features, whereby the outstanding principal and accrued interest may be converted
by the holder, into common shares at a fixed discount to the market price of the common stock at the time of conversion. This results
in a fair value of the convertible note being equal to a fixed monetary amount. The Company records the convertible note liability at
its fixed monetary amount by measuring and recording a premium, as applicable, on the Note date with a charge to interest expense in accordance
with ASC 480 - “Distinguishing Liabilities from Equity”. Derivative Liabilities The Company has certain financial instruments
that are derivatives or contain embedded derivativ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Lease Accounting In February 2016, the FASB issued a new accounting
standard on leases. The new standard, among other changes, will require lessees to recognize a right-of-use asset and a lease liability
on the balance sheet for all leases. The lease liability will be measured at the present value of the lease payments over the lease term.
The right-of-use asset will be measured at the lease liability amount, adjusted for lease prepayments, lease incentives received and the
lessee’s initial direct costs (e.g. commissions). The new standard is effective for annual reporting periods beginning after December
15, 2018, including interim reporting periods within those annual reporting periods. The adoption will require a modified retrospective
approach for leases that exist or are entered into after the beginning of the earliest period presented. The Company’s subsidiary has renewed the
lease for the warehouse and office facility in Vancouver, Washington in May 2020 effective June 1, 2020, which extends through May 30,
2023, and is accounted for under ASC 842. The corporate office is an annual arrangement which provides for a single office in a shared
office environment and is exempt from ASC 842 treatment. During the year ended September 30, 2020 the Company recognized a lease liability
of $156,554 and the related right-of-use asset for the same amount and will amortize both over the life of the lease. Income Taxes The Company’s current provision for income
taxes is based upon its estimated taxable income in each of the jurisdictions in which it operates, after considering the impact on taxable
income of temporary differences resulting from different treatment of items for tax and financial reporting purposes. Deferred tax assets
and liabilities are recognized for the future tax consequences attributable to differences between the financial statement carrying amounts
of existing assets and liabilities and their respective tax bases and any operating loss or tax credit carryforwards. Deferred tax assets
and liabilities are measured using enacted tax rates expected to apply to taxable income in the year in which those temporary differences
are expected to be recovered or settled. The ultimate realization of deferred tax assets is dependent upon the generation of future taxable
income in those periods in which temporary differences become deductible. Should management determine that it is more likely than not
that some portion of the deferred tax assets will not be realized, a valuation allowance against the deferred tax assets would be established
in the period such determination was made. The Company follows the accounting for uncertainty in income taxes guidance, which clarifies
the accounting and disclosures for uncertainty in income taxes recognized in the Company’s financial statements and prescribes a
recognition threshold and measurement attribute for the financial statement recognition and measurement of a tax position taken or expected
to be taken in a tax return. It also provides guidance on derecognition and measurement of a tax position taken or expected to be taken
in a tax return. The Company currently has no federal or state
tax examinations in progress. As of September 30, 2021, the Company’s tax returns for the tax years 2020, 2019 and 2018 remain subject
to audit, primarily by the Internal Revenue Service. The Company did not have material unrecognized
tax benefits as of September 30, 2021 and 2020 and does not expect this to change significantly over the next 12 months. The Company will
recognize interest and penalties accrued on any unrecognized tax benefits as a component of provision for income taxes. Net Loss Per Share Basic loss per share is calcula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loss) of the Company. Diluted loss per share is computed by dividing the loss available
to stockholders by the weighted average number of shares outstanding for the period and dilutive potential shares outstanding unless such
dilutive potential shares would result in anti-dilution. As of September 30, 2021, 17,223 options were outstanding of which 15,854 were
exercisable, and 42,777,527 warrants were outstanding and exercisable. Additionally, as of September 30, 2021, the outstanding principal
balance, including accrued interest of the third-party convertible debt, totaled $7,950,959 and was convertible into 2,549,848,072 shares
of common stock. The total potentially dilutive shares calculated is 2,592,642,822. It should be noted that contractually the limitations
on the third-party notes (and the related warrant) limit the number of shares converted to either 4.99% or 9.99% of the then outstanding
shares. As of September 30, 2021, and 2020, potentially dilutive securities consisted of the following:
September 30, September 30,
Stock options 17,223 17,775
Warrants 42,777,527 25,484.484
Related party convertible debt and accrued interest - 526,400,307
Third party convertible debt (including senior debt) 2,549,848,072 2,068,874,206
Total 2,592,642,822 2,620,776,752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As of September 30, 2021, the Company
did not report any segment information since the Company primarily generates sales from its subsidiary, Howco. Reclassifications Certain prior year amounts have been
reclassified to conform to the current year presentation. In the consolidated statement of cash flows, the change in the ROU lease
asset and change in the related ROU lease liability was presented on a gross basis in 2020. These amounts have been
reclassified to conform with the current year presentation on a net basis where $395 is now shown as non-cash rent expense. Recent Accounting Pronouncements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Sep. 30, 2021</t>
        </is>
      </c>
    </row>
    <row r="3">
      <c r="A3" s="3" t="inlineStr">
        <is>
          <t>Receivables [Abstract]</t>
        </is>
      </c>
    </row>
    <row r="4">
      <c r="A4" s="4" t="inlineStr">
        <is>
          <t>ACCOUNTS RECEIVABLE</t>
        </is>
      </c>
      <c r="B4" s="4" t="inlineStr">
        <is>
          <t>NOTE
3 - ACCOUNTS RECEIVABLE The Company’s accounts receivable at September
30, 2021 and 2020 is as follow:
September 30, September 30,
Accounts receivable $ 128,386 $ 349,389
Reserve for doubtful accounts - -
$ 128,386 $ 349,389 Bad debt expense was $0 for the years ended September 30,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7T19:15:49Z</dcterms:created>
  <dcterms:modified xmlns:dcterms="http://purl.org/dc/terms/" xmlns:xsi="http://www.w3.org/2001/XMLSchema-instance" xsi:type="dcterms:W3CDTF">2022-01-07T19:15:49Z</dcterms:modified>
</cp:coreProperties>
</file>